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Equ8" sheetId="8" r:id="rId8"/>
    <s:sheet name="Consolidated Statements of Cash" sheetId="9" r:id="rId9"/>
    <s:sheet name="Description of Business and Sum" sheetId="10" r:id="rId10"/>
    <s:sheet name="Acquisitions" sheetId="11" r:id="rId11"/>
    <s:sheet name="Fair Value Measurements" sheetId="12" r:id="rId12"/>
    <s:sheet name="Derivative Instruments" sheetId="13" r:id="rId13"/>
    <s:sheet name="Investment in American Shale Oi" sheetId="14" r:id="rId14"/>
    <s:sheet name="Property and Equipment" sheetId="15" r:id="rId15"/>
    <s:sheet name="Revolving Lines of Credit" sheetId="16" r:id="rId16"/>
    <s:sheet name="Income Taxes" sheetId="17" r:id="rId17"/>
    <s:sheet name="Equity" sheetId="18" r:id="rId18"/>
    <s:sheet name="Stock-Based Compensation" sheetId="19" r:id="rId19"/>
    <s:sheet name="Variable Interest Entities" sheetId="20" r:id="rId20"/>
    <s:sheet name="Accumulated Other Comprehensive" sheetId="21" r:id="rId21"/>
    <s:sheet name="Legal and Regulatory Proceeding" sheetId="22" r:id="rId22"/>
    <s:sheet name="Commitments and Contingencies" sheetId="23" r:id="rId23"/>
    <s:sheet name="Related Party Transactions" sheetId="24" r:id="rId24"/>
    <s:sheet name="Business Segment Information" sheetId="25" r:id="rId25"/>
    <s:sheet name="Selected Quarterly Financial Da" sheetId="26" r:id="rId26"/>
    <s:sheet name="Description of Business and S27" sheetId="27" r:id="rId27"/>
    <s:sheet name="Description of Business and S28" sheetId="28" r:id="rId28"/>
    <s:sheet name="Acquisitions (Tables)" sheetId="29" r:id="rId29"/>
    <s:sheet name="Fair Value Measurements (Tables" sheetId="30" r:id="rId30"/>
    <s:sheet name="Derivative Instruments (Tables)" sheetId="31" r:id="rId31"/>
    <s:sheet name="Investment in American Shale 32" sheetId="32" r:id="rId32"/>
    <s:sheet name="Property and Equipment (Tables)" sheetId="33" r:id="rId33"/>
    <s:sheet name="Income Taxes (Tables)" sheetId="34" r:id="rId34"/>
    <s:sheet name="Stock-Based Compensation (Table" sheetId="35" r:id="rId35"/>
    <s:sheet name="Variable Interest Entities (Tab" sheetId="36" r:id="rId36"/>
    <s:sheet name="Accumulated Other Comprehensi37" sheetId="37" r:id="rId37"/>
    <s:sheet name="Commitments and Contingencies (" sheetId="38" r:id="rId38"/>
    <s:sheet name="Related Party Transactions (Tab" sheetId="39" r:id="rId39"/>
    <s:sheet name="Business Segment Information (T" sheetId="40" r:id="rId40"/>
    <s:sheet name="Selected Quarterly Financial 41" sheetId="41" r:id="rId41"/>
    <s:sheet name="Description of Business and S42" sheetId="42" r:id="rId42"/>
    <s:sheet name="Description of Business and S43" sheetId="43" r:id="rId43"/>
    <s:sheet name="Description of Business and S44" sheetId="44" r:id="rId44"/>
    <s:sheet name="Description of Business and S45" sheetId="45" r:id="rId45"/>
    <s:sheet name="Acquisitions (Details)" sheetId="46" r:id="rId46"/>
    <s:sheet name="Acquisitions (Details 1)" sheetId="47" r:id="rId47"/>
    <s:sheet name="Acquisitions (Details Textual)" sheetId="48" r:id="rId48"/>
    <s:sheet name="Fair Value Measurements (Detail" sheetId="49" r:id="rId49"/>
    <s:sheet name="Fair Value Measurements (Deta50" sheetId="50" r:id="rId50"/>
    <s:sheet name="Fair Value Measurements (Deta51" sheetId="51" r:id="rId51"/>
    <s:sheet name="Derivative Instruments (Details" sheetId="52" r:id="rId52"/>
    <s:sheet name="Derivative Instruments (Detai53" sheetId="53" r:id="rId53"/>
    <s:sheet name="Derivative Instruments (Detai54" sheetId="54" r:id="rId54"/>
    <s:sheet name="Investment in American Shale 55" sheetId="55" r:id="rId55"/>
    <s:sheet name="Investment in American Shale 56" sheetId="56" r:id="rId56"/>
    <s:sheet name="Investment in American Shale 57" sheetId="57" r:id="rId57"/>
    <s:sheet name="Investment in American Shale 58" sheetId="58" r:id="rId58"/>
    <s:sheet name="Property and Equipment (Details" sheetId="59" r:id="rId59"/>
    <s:sheet name="Revolving Lines of Credit (Deta" sheetId="60" r:id="rId60"/>
    <s:sheet name="Income Taxes (Details)" sheetId="61" r:id="rId61"/>
    <s:sheet name="Income Taxes (Details 1)" sheetId="62" r:id="rId62"/>
    <s:sheet name="Income Taxes (Details 2)" sheetId="63" r:id="rId63"/>
    <s:sheet name="Income Taxes (Details 3)" sheetId="64" r:id="rId64"/>
    <s:sheet name="Income Taxes (Details 4)" sheetId="65" r:id="rId65"/>
    <s:sheet name="Income Taxes (Details 5)" sheetId="66" r:id="rId66"/>
    <s:sheet name="Income Taxes (Details Textual)" sheetId="67" r:id="rId67"/>
    <s:sheet name="Equity (Details)" sheetId="68" r:id="rId68"/>
    <s:sheet name="Stock-Based Compensation (Detai" sheetId="69" r:id="rId69"/>
    <s:sheet name="Stock-Based Compensation (Det70" sheetId="70" r:id="rId70"/>
    <s:sheet name="Stock-Based Compensation (Det71" sheetId="71" r:id="rId71"/>
    <s:sheet name="Stock-Based Compensation (Det72" sheetId="72" r:id="rId72"/>
    <s:sheet name="Variable Interest Entities (Det" sheetId="73" r:id="rId73"/>
    <s:sheet name="Variable Interest Entities (D74" sheetId="74" r:id="rId74"/>
    <s:sheet name="Variable Interest Entities (D75" sheetId="75" r:id="rId75"/>
    <s:sheet name="Accumulated Other Comprehensi76" sheetId="76" r:id="rId76"/>
    <s:sheet name="Legal and Regulatory Proceedi77" sheetId="77" r:id="rId77"/>
    <s:sheet name="Commitments and Contingencies78" sheetId="78" r:id="rId78"/>
    <s:sheet name="Commitments and Contingencies79" sheetId="79" r:id="rId79"/>
    <s:sheet name="Related Party Transactions (Det" sheetId="80" r:id="rId80"/>
    <s:sheet name="Related Party Transactions (D81" sheetId="81" r:id="rId81"/>
    <s:sheet name="Business Segment Information (D" sheetId="82" r:id="rId82"/>
    <s:sheet name="Business Segment Information 83" sheetId="83" r:id="rId83"/>
    <s:sheet name="Business Segment Information 84" sheetId="84" r:id="rId84"/>
    <s:sheet name="Business Segment Information 85" sheetId="85" r:id="rId85"/>
    <s:sheet name="Selected Quarterly Financial 86" sheetId="86" r:id="rId86"/>
    <s:sheet name="Selected Quarterly Financial 87" sheetId="87" r:id="rId87"/>
  </s:sheets>
  <s:definedNames/>
  <s:calcPr calcId="124519" calcMode="auto" fullCalcOnLoad="1"/>
</s:workbook>
</file>

<file path=xl/sharedStrings.xml><?xml version="1.0" encoding="utf-8"?>
<sst xmlns="http://schemas.openxmlformats.org/spreadsheetml/2006/main" uniqueCount="992">
  <si>
    <t>Document and Entity Information - USD ($) $ in Millions</t>
  </si>
  <si>
    <t>12 Months Ended</t>
  </si>
  <si>
    <t>Dec. 31, 2015</t>
  </si>
  <si>
    <t>Mar. 08, 2016</t>
  </si>
  <si>
    <t>Jun. 30, 2015</t>
  </si>
  <si>
    <t>Entity Registrant Name</t>
  </si>
  <si>
    <t>Genie Energy Ltd.</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Filer Category</t>
  </si>
  <si>
    <t>Accelerated Filer</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Balance Sheets - USD ($) $ in Thousands</t>
  </si>
  <si>
    <t>Dec. 31, 2014</t>
  </si>
  <si>
    <t>CURRENT ASSETS:</t>
  </si>
  <si>
    <t>Cash and cash equivalents</t>
  </si>
  <si>
    <t>Restricted cash - short-term</t>
  </si>
  <si>
    <t>Certificates of deposit</t>
  </si>
  <si>
    <t>Trade accounts receivable, net of allowance for doubtful accounts of $182 and $227 at December 31, 2015 and 2014, respectively</t>
  </si>
  <si>
    <t>Inventory</t>
  </si>
  <si>
    <t>Prepaid expenses</t>
  </si>
  <si>
    <t>Other current assets</t>
  </si>
  <si>
    <t>TOTAL CURRENT ASSETS</t>
  </si>
  <si>
    <t>Property and equipment, net</t>
  </si>
  <si>
    <t>Capitalized exploration costs - unproved oil and gas property</t>
  </si>
  <si>
    <t>Goodwill</t>
  </si>
  <si>
    <t>Restricted cash - long-term</t>
  </si>
  <si>
    <t>Deferred income tax assets, net</t>
  </si>
  <si>
    <t>Other assets</t>
  </si>
  <si>
    <t>TOTAL ASSETS</t>
  </si>
  <si>
    <t>CURRENT LIABILITIES:</t>
  </si>
  <si>
    <t>Trade accounts payable</t>
  </si>
  <si>
    <t>Accrued expenses</t>
  </si>
  <si>
    <t>Advances from customers</t>
  </si>
  <si>
    <t>Income taxes payable</t>
  </si>
  <si>
    <t>Due to IDT Corporation</t>
  </si>
  <si>
    <t>Energy hedging contracts</t>
  </si>
  <si>
    <t>Other current liabilities</t>
  </si>
  <si>
    <t>TOTAL CURRENT LIABILITIES</t>
  </si>
  <si>
    <t>Revolving credit loan payable</t>
  </si>
  <si>
    <t xml:space="preserve"> </t>
  </si>
  <si>
    <t>Other liabilities</t>
  </si>
  <si>
    <t>TOTAL LIABILITIES</t>
  </si>
  <si>
    <t>Commitments and contingencies</t>
  </si>
  <si>
    <t>Genie Energy Ltd. stockholders' equity:</t>
  </si>
  <si>
    <t>Preferred stock, $.01 par value; authorized shares-10,000: Series 2012-A, designated shares-8,750; at liquidation preference, consisting of 2,322 shares issued and outstanding at December 31, 2015 and 2014</t>
  </si>
  <si>
    <t>Additional paid-in capital</t>
  </si>
  <si>
    <t>Treasury stock, at cost, consisting of 198 and 194 shares of Class B common at December 31, 2015 and 2014, respectively</t>
  </si>
  <si>
    <t>Accumulated other comprehensive income</t>
  </si>
  <si>
    <t>Accumulated deficit</t>
  </si>
  <si>
    <t>Total Genie Energy Ltd. stockholders' equity</t>
  </si>
  <si>
    <t>Noncontrolling interests:</t>
  </si>
  <si>
    <t>Noncontrolling interests</t>
  </si>
  <si>
    <t>Receivable for issuance of equity</t>
  </si>
  <si>
    <t>Total noncontrolling interests</t>
  </si>
  <si>
    <t>TOTAL EQUITY</t>
  </si>
  <si>
    <t>TOTAL LIABILITIES AND EQUITY</t>
  </si>
  <si>
    <t>Common stock, value</t>
  </si>
  <si>
    <t>Consolidated Balance Sheets (Parenthetical) - USD ($) shares in Thousands, $ in Thousands</t>
  </si>
  <si>
    <t>Allowance for doubtful accounts, trade accounts receivable (in dollars)</t>
  </si>
  <si>
    <t>Preferred stock, par value (In dollars per share)</t>
  </si>
  <si>
    <t>Preferred stock, shares authorized</t>
  </si>
  <si>
    <t>Series 2012-A Preferred Stock</t>
  </si>
  <si>
    <t>Designated shares</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Dec. 31, 2013</t>
  </si>
  <si>
    <t>REVENUES:</t>
  </si>
  <si>
    <t>Electricity</t>
  </si>
  <si>
    <t>Natural gas</t>
  </si>
  <si>
    <t>Other</t>
  </si>
  <si>
    <t>Total revenues</t>
  </si>
  <si>
    <t>Direct cost of revenues</t>
  </si>
  <si>
    <t>GROSS PROFIT</t>
  </si>
  <si>
    <t>OPERATING EXPENSES, (GAINS) AND LOSSES:</t>
  </si>
  <si>
    <t>Selling, general and administrative</t>
  </si>
  <si>
    <t>[1]</t>
  </si>
  <si>
    <t>Bad debt</t>
  </si>
  <si>
    <t>Research and development</t>
  </si>
  <si>
    <t>Exploration</t>
  </si>
  <si>
    <t>Goodwill impairment</t>
  </si>
  <si>
    <t>Adjustment to estimated contingent payments</t>
  </si>
  <si>
    <t>Equity in the net loss of AMSO, LLC</t>
  </si>
  <si>
    <t>(Loss) income from operations</t>
  </si>
  <si>
    <t>Interest income</t>
  </si>
  <si>
    <t>Financing fees</t>
  </si>
  <si>
    <t>Other (expense) income, net</t>
  </si>
  <si>
    <t>Loss before income taxes</t>
  </si>
  <si>
    <t>Provision for income taxes</t>
  </si>
  <si>
    <t>NET LOSS</t>
  </si>
  <si>
    <t>Net loss (income) attributable to noncontrolling interests</t>
  </si>
  <si>
    <t>NET LOSS ATTRIBUTABLE TO GENIE ENERGY LTD.</t>
  </si>
  <si>
    <t>Dividends on preferred stock</t>
  </si>
  <si>
    <t>NET LOSS ATTRIBUTABLE TO GENIE ENERGY LTD. COMMON STOCKHOLDERS</t>
  </si>
  <si>
    <t>Basic and diluted loss per share attributable to Genie Energy Ltd. common stockholders:</t>
  </si>
  <si>
    <t>Weighted-average number of shares used in calculation of basic and diluted loss per share</t>
  </si>
  <si>
    <t>Stock-based compensation included in selling, general and administrative expenses $5,229 $ 10,758 $ 4,180</t>
  </si>
  <si>
    <t>Consolidated Statements of Operations (Parenthetical) - USD ($) $ in Thousands</t>
  </si>
  <si>
    <t>Statements of Operations [Abstract]</t>
  </si>
  <si>
    <t>Stock-based compensation included in selling, general and administrative expenses</t>
  </si>
  <si>
    <t>Consolidated Statements of Comprehensive Loss - USD ($) $ in Thousands</t>
  </si>
  <si>
    <t>Statements of Comprehensive (Loss) Income [Abstract]</t>
  </si>
  <si>
    <t>Other comprehensive income (loss):</t>
  </si>
  <si>
    <t>Change in unrealized loss on available-for-sale securities, net of tax</t>
  </si>
  <si>
    <t>Foreign currency translation adjustments</t>
  </si>
  <si>
    <t>Other comprehensive income (loss)</t>
  </si>
  <si>
    <t>COMPREHENSIVE LOSS</t>
  </si>
  <si>
    <t>Comprehensive loss (income) attributable to noncontrolling interests</t>
  </si>
  <si>
    <t>COMPREHENSIVE LOSS ATTRIBUTABLE TO GENIE ENERGY LTD.</t>
  </si>
  <si>
    <t>Consolidated Statements of Equity - USD ($) shares in Thousands, $ in Thousands</t>
  </si>
  <si>
    <t>Total</t>
  </si>
  <si>
    <t>Preferred Stock</t>
  </si>
  <si>
    <t>Additional Paid-In Capital</t>
  </si>
  <si>
    <t>Treasury Stock</t>
  </si>
  <si>
    <t>Accumulated Other Comprehensive Income (Loss)</t>
  </si>
  <si>
    <t>Retained earnings</t>
  </si>
  <si>
    <t>Noncontrolling Interests</t>
  </si>
  <si>
    <t>Beginning Balance at Dec. 31, 2012</t>
  </si>
  <si>
    <t>Beginning Balance, Shares at Dec. 31, 2012</t>
  </si>
  <si>
    <t>Restricted Class B common stock purchased from employees</t>
  </si>
  <si>
    <t>Stock-based compensation</t>
  </si>
  <si>
    <t>Restricted stock issued to employees and directors</t>
  </si>
  <si>
    <t>Restricted stock issued to employees and directors, Shares</t>
  </si>
  <si>
    <t>Exercise of stock options</t>
  </si>
  <si>
    <t>Exercise of stock options, Shares</t>
  </si>
  <si>
    <t>Grants of equity of subsidiaries</t>
  </si>
  <si>
    <t>Sales of equity of subsidiaries</t>
  </si>
  <si>
    <t>Issuance of preferred stock of subsidiary</t>
  </si>
  <si>
    <t>Issuance of Class B common stock to holders of deferred stock units of subsidiary</t>
  </si>
  <si>
    <t>Issuance of Class B common stock to holders of deferred stock units of subsidiary, shares</t>
  </si>
  <si>
    <t>Distributions to noncontrolling interests</t>
  </si>
  <si>
    <t>Exchange of Class B common stock for Preferred stock</t>
  </si>
  <si>
    <t>Exchange of Class B common stock for Preferred stock, shares</t>
  </si>
  <si>
    <t>Other comprehensive income</t>
  </si>
  <si>
    <t>Net (loss) income</t>
  </si>
  <si>
    <t>Ending Balance at Dec. 31, 2013</t>
  </si>
  <si>
    <t>Ending Balance, Shares at Dec. 31, 2013</t>
  </si>
  <si>
    <t>Dividends declared on common stock</t>
  </si>
  <si>
    <t>Repurchases of Class B common stock through repurchase program</t>
  </si>
  <si>
    <t>Sales of Class B common stock to Howard S. Jonas</t>
  </si>
  <si>
    <t>Sales of Class B common stock to Howard S. Jonas, shares</t>
  </si>
  <si>
    <t>Ending Balance at Dec. 31, 2014</t>
  </si>
  <si>
    <t>Ending Balance, Shares at Dec. 31, 2014</t>
  </si>
  <si>
    <t>Exercise of GOGAS stock option</t>
  </si>
  <si>
    <t>Collection of receivables for issuance of equity</t>
  </si>
  <si>
    <t>Subsidiary equity grant reclassified to liability</t>
  </si>
  <si>
    <t>Payment for option to purchase subsidiary equity</t>
  </si>
  <si>
    <t>Ending Balance at Dec. 31, 2015</t>
  </si>
  <si>
    <t>Ending Balance, Shares at Dec. 31, 2015</t>
  </si>
  <si>
    <t>Consolidated Statements of Equity (Parenthetical) - $ / shares</t>
  </si>
  <si>
    <t>Statement of Stockholders' Equity [Abstract]</t>
  </si>
  <si>
    <t>Dividends declared per common share</t>
  </si>
  <si>
    <t>Consolidated Statements of Cash Flows - USD ($) $ in Thousands</t>
  </si>
  <si>
    <t>OPERATING ACTIVITIES</t>
  </si>
  <si>
    <t>Net loss</t>
  </si>
  <si>
    <t>Adjustments to reconcile net loss to net cash (used in) provided by operating activities:</t>
  </si>
  <si>
    <t>Depreciation</t>
  </si>
  <si>
    <t>Gain on adjustment to estimated contingent payments</t>
  </si>
  <si>
    <t>Deferred income taxes</t>
  </si>
  <si>
    <t>Provision for doubtful accounts receivable</t>
  </si>
  <si>
    <t>Loss on disposal of property</t>
  </si>
  <si>
    <t>Change in assets and liabilities, net of effect of acquisitions:</t>
  </si>
  <si>
    <t>Restricted cash</t>
  </si>
  <si>
    <t>Trade accounts receivable</t>
  </si>
  <si>
    <t>Other current assets and other assets</t>
  </si>
  <si>
    <t>Trade accounts payable, accrued expenses and other current liabilities</t>
  </si>
  <si>
    <t>Net cash (used in) provided by operating activities</t>
  </si>
  <si>
    <t>INVESTING ACTIVITIES</t>
  </si>
  <si>
    <t>Capital expenditures</t>
  </si>
  <si>
    <t>Investments in capitalized exploration costs - unproved oil and gas property</t>
  </si>
  <si>
    <t>Capital contributions to AMSO, LLC</t>
  </si>
  <si>
    <t>Payment for acquisitions, net of cash acquired</t>
  </si>
  <si>
    <t>Repayment of notes receivable</t>
  </si>
  <si>
    <t>Issuance of notes receivable</t>
  </si>
  <si>
    <t>Purchases of certificates of deposit</t>
  </si>
  <si>
    <t>Proceeds from maturities of certificates of deposit</t>
  </si>
  <si>
    <t>Purchases of marketable securities</t>
  </si>
  <si>
    <t>Proceeds from maturities of marketable securities</t>
  </si>
  <si>
    <t>Net cash (used in) provided by investing activities</t>
  </si>
  <si>
    <t>FINANCING ACTIVITIES</t>
  </si>
  <si>
    <t>Dividends paid</t>
  </si>
  <si>
    <t>Payment for acquisitions</t>
  </si>
  <si>
    <t>Proceeds from revolving credit loan payable</t>
  </si>
  <si>
    <t>Proceeds from sales of Class B common stock to Howard S. Jonas</t>
  </si>
  <si>
    <t>Proceeds from sales of equity of subsidiaries</t>
  </si>
  <si>
    <t>Proceeds from exercise of stock options</t>
  </si>
  <si>
    <t>Payment for option to purchase noncontrolling interests</t>
  </si>
  <si>
    <t>Repurchases of Class B common stock</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yments made for interest</t>
  </si>
  <si>
    <t>Cash payments made for income taxes</t>
  </si>
  <si>
    <t>SUPPLEMENTAL SCHEDULE OF NON-CASH FINANCING AND INVESTING ACTIVITIES</t>
  </si>
  <si>
    <t>Receivables for issuance of equity of subsidiaries</t>
  </si>
  <si>
    <t>Liabilities incurred for acquisitions</t>
  </si>
  <si>
    <t>Description of Business and Summary of Significant Accounting Policies</t>
  </si>
  <si>
    <t>Description of Business and Summary of Significant Accounting Policies [Abstract]</t>
  </si>
  <si>
    <t>Note 1 Description of Business and Summary of Significant Accounting Policies</t>
  </si>
  <si>
    <t>Acquisitions</t>
  </si>
  <si>
    <t>Acquisitions [Abstract]</t>
  </si>
  <si>
    <t>Note 2—Acquisitions In December 2013, IDT Energy acquired 100% of the outstanding membership interests of Diversegy, LLC (“Diversegy”), a retail energy advisory and brokerage company that serves commercial and industrial customers, and Epiq Energy, LLC, which was subsequently renamed IDT Energy Network (“IDTEN”), a network marketing company that provides independent representatives with the opportunity to build sales organizations and to profit from both residential and commercial energy. Operating results of the acquired entities from the date of acquisition, which were not significant, are included in the Company’s consolidated financial statements. All of the Company’s goodwill at December 31, 2015 and 2014 was attributable to the GRE segment. The table below reconciles the change in the carrying amount of goodwill for the period from December 31, 2012 to December 31, 2015: (in thousands) Balance at December 31, 2012 $ 3,663 Acquisitions 3,686 Balance at December 31, 2013 7,349 Adjustment (124 ) Impairment (3,562 ) Balance at December 31, 2014 3,663 Change in carrying amount — Balance at December 31, 2015 $ 3,663 In the year ended December 31, 2014, the annual goodwill impairment test resulted in the impairment of the goodwill of the Diversegy and IDTEN reporting unit primarily because of continuing losses since the acquisitions. The goodwill impairment of $3.6 million recorded in the year ended December 31, 2014 reduced the carrying amount of the goodwill of the Diversegy and IDTEN reporting unit to zero. The Company estimated the fair value of the reporting unit and compared the estimated fair value to the reporting unit’s carrying amount. The Company measured the fair value of the reporting unit by discounting its estimated future cash flows using an appropriate discount rate. Since the carrying value of the reporting unit including goodwill exceeded the estimated fair value, the Company performed the required additional steps and determined that the goodwill was fully impaired. The following table presents unaudited pro forma information of the Company as if the acquisition occurred as of the beginning of the period: (in thousands) Year ended December 31, Revenues $ 280,307 Net loss $ (6,408 )</t>
  </si>
  <si>
    <t>Fair Value Measurements</t>
  </si>
  <si>
    <t>Fair Value Measurements [Abstract]</t>
  </si>
  <si>
    <t>Note 3—Fair Value Measurements The following table presents the balance of assets and liabilities measured at fair value on a recurring basis: (in thousands) Level 1 (1) Level 2 (2) Level 3 (3) Total December 31, 2015 Assets: Derivative contracts $ 373 $ 1,308 $ — $ 1,681 Liabilities: Derivative contracts $ 609 $ 1,583 $ — $ 2,192 December 31, 2014 Assets: Derivative contracts $ 1,001 $ 1,376 $ — $ 2,377 Liabilities: Derivative contracts $ 440 $ 3,563 $ — $ 4,003 ____________ (1) (2) (3)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The Company’s derivatives were classified as Level 1, Level 2 or Level 3. The Level 1 derivatives were valued using quoted prices in active markets for identical contracts. The Level 2 derivatives were valued using observable inputs based on quoted market prices in active markets for similar contracts. The fair value of the Level 3 derivatives was based on the value of the underlying contracts, estimated in conjunction with the counterparty and could not be corroborated by the market. The Company’s subsidiary, GOGAS, issued a stock option in June 2011 to Michael Steinhardt, the Chairman of the Board of IEI, at an exercise price of $5.0 million. The expiration date was April 9, 2015. The expiration date was extended for one month, and on May 9, 2015, the option was
exercised
(see Note 9). At December 31, 2014 the fair value of the GOGAS stock option was nil. The following tables summarize the change in the balance of the Company’s assets measured at fair value on a recurring basis using significant unobservable inputs (Level 3). There were no liabilities measured at fair value on a recurring basis using significant unobservable inputs (Level 3) in the years ended December 31, 2015, 2014 or 2013. Year ended December 31, (in thousands) 2015 2014 2013 Balance, beginning of period $ — $ 62 $ — Total gains (losses) (realized or unrealized) included in earnings in “Direct cost of revenues” — (62 ) (142 ) Purchases, sales, issuances and settlements: Purchases — — 359 Settlement — — (155 ) Balance, end of period $ — $ — $ 62 The amount of total gains for the period included in earnings in “Direct cost of revenues” attributable to the change in unrealized gains or losses relating to assets held at the end of the period $ — $ — $ 62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short-term and long-term, certificates of deposit, prepaid expenses, other current assets, advances from customers, due to IDT Corporation and other current liabilities. and long-term Other assets, revolving credit loan payable and other liabilities.</t>
  </si>
  <si>
    <t>Derivative Instruments</t>
  </si>
  <si>
    <t>Derivative Instruments [Abstract]</t>
  </si>
  <si>
    <t>Note 4—Derivative Instruments The primary risk managed by the Company using derivative instruments is commodity price risk, which is accounted for in accordance with Accounting Standards Codification 815—Derivatives and Hedging. Natural gas and electricity put and call options and swaps are entered into as hedges against unfavorable fluctuations in market prices of natural gas and electricity. The Company does not apply hedge accounting to these options or swap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by entering into transactions with high-quality counterparties. At December 31, 2015 and 2014, GRE’s swaps and options were traded on the New York Mercantile Exchange. The summarized volume of GRE’s outstanding contracts and options as of December 31, 2015 was as follows (MWh – Megawatt hour and Dth – Decatherm): Commodity Settlement Dates Volume Electricity January 2016 248,000 MWh Electricity February 2016 772,800 MWh Electricity March 2016 82,800 MWh Electricity April 2016 16,800 MWh Electricity July 2016 160,000 MWh Electricity August 2016 184,000 MWh Electricity September 2016 33,600 MWh Natural gas February 2016 852,500 Dth Natural gas April 2016 200,000 Dth Natural gas July 2016 1,110,000 Dth Natural gas August 2016 800,000 Dth The fair value of outstanding derivative instruments recorded as assets in the accompanying consolidated balance sheets were as follows: December 31 (in thousands) 2015 2014 Asset Derivatives Balance Sheet Location Derivatives not designated or not qualifying as hedging instruments: Energy contracts and options Other current assets $ 1,681 $ 2,377 The fair value of outstanding derivative instruments recorded as liabilities in the accompanying consolidated balance sheets were as follows: December 31 (in thousands) 2015 2014 Liability Derivatives Balance Sheet Location Derivatives not designated or not qualifying as hedging instruments: Energy contracts and options Energy hedging contracts $ 2,192 $ 4,003 The effects of derivative instruments on the consolidated statements of operations were as follows: Amount of Gain (Loss) Recognized on Derivatives Year ended December 31, (in thousands) 2015 2014 2013 Derivatives not designated or not qualifying as hedging instruments Location of Gain (Loss) Recognized on Derivatives Energy contracts and options Direct cost of revenues $ (1,772 ) $ (1,674 ) $ 1,177</t>
  </si>
  <si>
    <t>Investment in American Shale Oil, LLC</t>
  </si>
  <si>
    <t>Investment in American Shale Oil, Llc [Abstract]</t>
  </si>
  <si>
    <t>Note 5—Investment in American Shale Oil, LLC AMSO, LLC holds a research, development and demonstration lease awarded by the U.S. Bureau of Land Management that covers an area of 160 acres in western Colorado (the “RD&amp;D Lease”). The RD&amp;D Lease had an initial ten-year term that began on January 1, 2007 and provides for a five-year extension if AMSO can demonstrate that a process leading to the production of commercial quantities of shale oil is diligently being pursued. In November 2015, AMSO satisfied the extension criteria, and the RD&amp;D Lease was extended effective on January 1, 2017. If AMSO, LLC can demonstrate the economic and environmental viability of its technology, it will have the opportunity to submit a one-time payment pursuant to the applicable regulations and convert its RD&amp;D Lease to a commercial lease on 5,120 acres, which overlap and are contiguous with the 160 acres in its RD&amp;D Lease. (The acreage numbers that appear in this paragraph are unaudited). In March 2009, a subsidiary of TOTAL S.A. (“Total”) acquired a 50% interest in AMSO, LLC in exchange for cash paid to the Company of $3.2 million and Total’s commitment to fund the majority of AMSO, LLC’s research, development and demonstration expenditures as well as certain other funding commitments. Immediately prior to this transaction, all owners of equity interests in AMSO, LLC other than AMSO exchanged their ownership interest for a proportionate share of a 1% override on AMSO, LLC’s future revenue. Following the transaction with Total, AMSO and Total each owned a 50% interest in AMSO, LLC. On February 23, 2016, Total notified the Company of its decision not to continue to fund AMSO, LLC. The Company is currently considering its options with respect to the future of this project. AMSO and Total are obligated to fund certain remediation and reclamation costs. The Company estimates that its share of such costs would be in the range of nil to $2.0 million. Except as set forth below, AMSO was responsible for funding 20% of the initial $50 million of AMSO, LLC’s approved expenditures, and is responsible for funding 35% of the approved expenditures between $50 million and $100 million, and 40% of the costs of the one-time payment for conversion of AMSO, LLC’s RD&amp;D Lease to a commercial lease, in the event AMSO, LLC’s application for conversion is approved, with the remaining amounts of such expenditures to be funded by Total. All other expenditures are to be borne in proportion to equity ownership. The percentages for expenditures are subject to proportional adjustment in connection with certain changes in the equity ownership of AMSO LLC. At December 31, 2015, the cumulative contributions of AMSO and Total to AMSO, LLC were $82.9 million. AMSO’s allocated share of the net loss of AMSO, LLC is included in “Equity in the net loss of AMSO, LLC” in the accompanying consolidated statements of operations. AMSO has the right to decide at each capital call whether or not to fund AMSO, LLC, and will make a determination at each such time. AMSO did not fund the capital calls for any quarter from the fourth quarter of 2013 through the second quarter of 2015. AMSO funded an aggregate of $0.3 million from the third quarter of 2015 through the first quarter of 2016, which was 28% of its share of the capital calls. In the period from January 2014 through January 2016, Total funded an aggregate of $4.6 million for AMSO’s share of the capital calls that AMSO did not fund. Because of AMSO’s decisions not to fund all of its share of AMSO, LLC’s expenditures, AMSO’s ownership interest in AMSO, LLC was reduced to 41.3% and Total’s ownership interest increased to 58.7%. In addition, AMSO’s share of future funding of AMSO, LLC up to a cumulative $100 million was reduced to 28.9% and Total’s share increased to 71.1%. The agreements with Total provide for varying consequences for AMSO’s failure to fund its share at different stages of the project, including dilution of AMSO’s interest in AMSO, LLC or paying interest to Total for expenditures they fund on behalf of AMSO. Either Total or AMSO may terminate its obligations to make capital contributions and withdraw as a member of AMSO, LLC. Even if AMSO were to withdraw its interest in AMSO, LLC, it will remain liable for its share of expenditures for safety and environmental reclamation related to events occurring prior to its withdrawal. The Company accounts for its ownership interest in AMSO, LLC using the equity method since the Company has the ability to exercise significant influence over its operating and financial matters, although it does not control AMSO, LLC. AMSO, LLC is a variable interest entity, however,
the
Company has determined that it is not the primary beneficiary, as the Company does not have the power to direct the activities of AMSO, LLC that most significantly impact AMSO, LLC’s economic performance. The following table summarizes the change in the balance of the Company’s investment in AMSO, LLC: Year ended December 31, (in thousands) 2015 2014 2013 Balance, beginning of period $ (252 ) $ (252 ) $ 242 Capital contributions 250 — 2,700 Equity in net
loss of AMSO, LLC (397 ) — (3,194 ) Balance, end of period $ (399 ) $ (252 ) $ (252 ) At December 31, 2015 and 2014, the liability for equity loss in AMSO, LLC was included in “Accrued expenses” in the consolidated balance sheet. In part because of AMSO’s decision not to fund all of its share of AMSO, LLC’s expenditures, AMSO, LLC allocates its net loss beginning January 2014 as follows: $12.1 million of losses were allocated to Total, then it allocates any remaining losses proportionately such that over time AMSO and Total’s capital accounts as a percentage of AMSO, LLC’s total capital will equal their ownership interests. Summarized balance sheets of AMSO, LLC are as follows: December 31 2015 2014 ASSETS Cash and cash equivalents $ 204 $ 1,052 Restricted cash and cash equivalents 47 47 Other current assets 85 119 Equipment, net 181 242 Other assets 861 861 TOTAL ASSETS $ 1,378 $ 2,321 LIABILITIES AND MEMBERS’ INTERESTS Current liabilities $ 654 $ 1,324 Other liabilities 861 861 Members’ interests (137 ) 136 TOTAL LIABILITIES AND MEMBERS’ INTERESTS $ 1,378 $ 2,321 Summarized statements of operations of AMSO, LLC are as follows: Year ended
December 31, (in thousands) 2015 2014 2013 REVENUES $ — $ — $ — OPERATING EXPENSES: General and administrative 403 456 566 Research and development 4,782 7,755 8,601 TOTAL OPERATING
EXPENSES 5,185 8,211 9,167 Loss from operations (5,185 ) (8,211 ) (9,167 ) Other income — — 41 NET LOSS $ (5,185 ) $ (8,211 ) $ (9,126 )</t>
  </si>
  <si>
    <t>Property and Equipment</t>
  </si>
  <si>
    <t>Property and Equipment [Abstract]</t>
  </si>
  <si>
    <t xml:space="preserve">Note 6—Property and Equipment December 31 (in thousands) 2015 2014 Computer software and development $ 1,287 $ 1,038 Computers and computer hardware 221 259 Laboratory and drilling equipment 528 1,195 Office equipment and other 349 365 2,385 2,857 Less: accumulated depreciation (1,038 ) (955 ) Property and equipment, net $ 1,347 $ 1,902 </t>
  </si>
  <si>
    <t>Revolving Lines of Credit</t>
  </si>
  <si>
    <t>Revolving Lines of Credit [Abstract]</t>
  </si>
  <si>
    <t>Note 7—Revolving Lines of Credit On December 17, 2015, GRE, IDT Energy and certain affiliates entered into a Credit Agreement with Maple Bank GmbH for a revolving loan facility. On December 17, 2015, GRE borrowed $2.0 million under the facility. In February 2016, the German banking regulator, Bafin, closed Maple Bank GmbH due to impending financial over-indebtedness related to tax-evasion investigations. Therefore, the revolving line of credit is not available for future borrowings. The collateral for the revolving loan consists of the borrowers’ receivables, the balances in certain bank accounts and certain commercial and intangible rights. Outstanding principal amount incurs interest at LIBOR plus 3.5% per annum. Interest is payable monthly and all outstanding principal and any accrued and unpaid interest is due on the maturity date of December 17, 2018. The borrowers are required to comply with various affirmative and negative covenants, including maintaining a target tangible net worth during the term of the Credit Agreement. At December 31, 2015, the borrowers were in compliance with all of the covenants. As of April 23, 2012, the Company and IDT Energy entered into a Loan Agreement with JPMorgan Chase Bank for a revolving line of credit for up to a maximum principal amount of $25.0 million. The proceeds from the line of credit may be used to provide working capital and for the issuance of letters of credit. The Company agreed to deposit cash in a money market account at JPMorgan Chase Bank as collateral for the line of credit equal to the greater of (a) $10.0 million or (b) the sum of the amount of letters of credit outstanding plus the outstanding principal under the revolving note. The Company is not permitted to withdraw funds or exercise any authority over the required balance in the collateral account. The principal outstanding will bear interest at the lesser of (a) the LIBOR rate multiplied by the statutory reserve rate established by the Board of Governors of the Federal Reserve System plus 1.0% per annum, or (b) the maximum rate per annum permitted by whichever of applicable federal or Texas laws permit the higher interest rate. Interest is payable at least every three months and all outstanding principal and any accrued and unpaid interest is due on the maturity date of April 30, 2016. The Company pays a quarterly unused commitment fee of 0.08% per annum on the difference between $25.0 million and the average daily outstanding principal balance of the note. In addition, as of April 23, 2012, GEIC issued a Corporate Guaranty to JPMorgan Chase Bank whereby GEIC unconditionally guarantees the full payment of all indebtedness of the Company and IDT Energy under the Loan Agreement. At December 31, 2015 and 2014, there were no amounts borrowed under the line of credit, and cash collateral of $10.0 million was included in “Restricted cash—short-term” in the consolidated balance sheet. In addition, at December 31, 2015 and 2014, letters of credit of $7.7 million and $7.6 million, respectively, were outstanding.</t>
  </si>
  <si>
    <t>Income Taxes</t>
  </si>
  <si>
    <t>Income Taxes [Abstract]</t>
  </si>
  <si>
    <t>Note 8—Income Taxes The components of (loss) income before income taxes are as follows: Year ended December 31, (in thousands) 2015 2014 2013 Domestic $ 1,517 $ (14,900 ) $ 9,467 Foreign (9,628 ) (12,412 ) (12,053 ) LOSS BEFORE INCOME TAXES $ (8,111 ) $ (27,312 ) $ (2,586 ) Significant components of the Company’s deferred income tax assets consist of the following: December 31 (in
thousands) 2015 2014 Deferred income tax assets: Bad debt reserve $ 75 $ 93 Accrued expenses 3,865 2,940 State taxes 91 78 Charitable contributions 402 330 Net operating loss 26,186 17,473 Stock options and restricted stock 7,752 6,163 Depreciation 1,661 2,089 Total deferred income tax assets 40,032 29,166 Valuation allowance (38,390 ) (27,703 ) DEFERRED INCOME TAX ASSETS, NET $ 1,642 $ 1,463 The Company has initiated a tax strategy that enables the Company to deduct losses from its foreign subsidiaries against its profitable U.S. operations. Because of this strategy, the decrease in pre-tax earnings of GRE in 2012, and the Company’s current projections, the Company concluded that it no longer met the criteria of more likely than not in order to utilize its deferred federal income tax assets in the foreseeable future. Accordingly, at December 31, 2015 and 2014, only the state portion of GRE deferred tax assets are reflected. The provision for (benefit from) income taxes consists of the following: Year ended December 31, (in thousands) 2015 2014 2013 Current: Federal $ — $ — $ 1,112 State and local 704 730 1,891 Foreign — (12 ) (7 ) 704 718 2,996 Deferred: Federal 19 68 — State and local (198 ) (691 ) (241 ) Foreign — — — (179 ) (623 ) (241 ) PROVISION FOR INCOME TAXES $ 525 $ 95 $ 2,755 The differences between income taxes expected at the U.S. federal statutory income tax rate and
income taxes provided are as
follows: Year ended December 31, (in thousands) 2015 2014 2013 U.S. federal income tax at statutory rate $ (2,840 ) $ (9,559 ) $ (904 ) Valuation allowance 2,982 9,564 2,447 Foreign tax rate differential 31 22 48 Other 20 115 66 State and local income tax, net of federal benefit 332 (47 ) 1,098 PROVISION FOR INCOME TAXES $ 525 $ 95 $ 2,755 At December 31, 2015, the Company had U.S. federal and state net operating loss carry-forwards of approximately $26.1 million and $67.2 million, respectively. These carry-forward losses are available to offset future U.S. federal and state taxable income. The federal net operating loss carry-forwards will start to expire in 2032, with the year ended December 31, 2015’s loss expiring in 2036. The state net operating loss carry-forwards will start to expire in 2028, with the year ended December 31, 2015’s loss expiring in 2036. At December 31, 2015, the Company had foreign net operating loss carry-forwards of approximately $52.0 million, of which $47.4 million will not expire. This carry-forward loss is available to offset future foreign taxable income. The change in the valuation allowance for deferred income taxes was as follows: (in thousands) Balance at beginning of period Additions charged to costs and expenses Deductions Balance at end of period Year ended December 31, 2015 Reserves for valuation allowances deducted from deferred income taxes, net $ 27,703 $ 10,687 $ — $ 38,390 Year ended December 31, 2014 Reserves for valuation allowances deducted from deferred income taxes, net $ 16,653 $ 11,050 $ — $ 27,703 Year ended December 31, 2013 Reserves for valuation allowances deducted from deferred income taxes, net $ 11,861 $ 4,792 $ — $ 16,653 Year ended December 31, (in thousands) 2015 2014 2013 Balance at beginning of period $ 543 $ 542 $ 223 Additions based on tax positions related to the current period 97 209 — Additions for tax positions of prior periods 10 9 319 Lapses of statutes of limitations (14 ) (217 ) — Balance at end of period $ 636 $ 543 $ 542 All of the unrecognized income tax benefits at December 31, 2015 and 2014 would have affected the Company’s effective income tax rate if recognized. The Company does not expect the total amount of unrecognized tax benefits to significantly increase or decrease within the next twelve months. In the years ended December 31, 2015, 2014 and 2013, the Company recorded interest on income taxes of $10,000, $9,000 and $9,000, respectively. As of December 31, 2015 and 2014, there was no accrued interest included in current income taxes payable. The Company currently remains subject to examinations of its tax returns as follows: U.S. federal tax returns for 2012 to 2015, state and local tax returns generally for 2011 to 2015 and foreign tax returns generally for 2011 to 2015.</t>
  </si>
  <si>
    <t>Equity</t>
  </si>
  <si>
    <t>Equity [Abstract]</t>
  </si>
  <si>
    <t>Note 9—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xcept as required by law or under the terms of the Series 2012-A Preferred Stock (the “Preferred Stock”), the holders of Class A and Class B common stock and the Preferred Stock vote together as a single class on all matters submitted to a vote of the Company’s stockholders. Each share of Class A common stock may be converted into one share of Class B common stock, at any time, at the option of the holder. Shares of Class A common stock are subject to certain limitations on transferability that do not apply to shares of Class B common stock. Series 2012-A Preferred Stock Each share of Preferred Stock has a liquidation preference of $8.50 (the “Liquidation Preference”), and is entitled to receive an annual dividend per share equal to the sum of (i) $0.6375 (the “Base Dividend”) plus (ii) seven and one-half percent (7.5%) of the quotient obtained by dividing (A) the amount by which the EBITDA for a fiscal year of the Company’s retail energy provider business exceeds $32 million by (B) 8,750,000 (the “Additional Dividend”), payable in cash. EBITDA consists of income (loss) from operations exclusive of depreciation and amortization and other operating gains (losses). During any period when the Company has failed to pay a dividend on the Preferred Stock and until all unpaid dividends have been paid in full, the Company is prohibited from paying dividends or distributions on the Company’s Class B or Class A common stock. The Preferred Stock is redeemable, in whole or in part, at the option of the Company following October 11, 2017 at 101% of the Liquidation Preference plus accrued and unpaid dividends, and 100% of the Liquidation Preference plus accrued and unpaid dividends following October 11, 2018. The Base Dividend is payable (if declared by the Company’s Board of Directors, and accrued, if not declared) quarterly on each February 15, May 15, August 15 and November 15, and to the extent that there is any Additional Dividend payable with respect to a fiscal year, it will be paid to holders of Preferred Stock with the May dividend. With respect to the payment of dividends and amounts upon liquidation, dissolution or winding up, the Preferred Stock is equal in rank to all other equity securities the Company issues, the terms of which specifically provide that such equity securities rank on a parity with the Preferred Stock with respect to dividend rights or rights upon the Company’s liquidation, dissolution or winding up; senior to the Company’s common stock; and junior to all of the Company’s existing and future indebtedness. Each share of Preferred Stock has the same voting rights as a share of Class B common stock, except on certain matters that only impact the Company’s common stock, as well as additional voting rights on specific matters or upon the occurrence of certain events. Dividend Payments In the year ended December 31, 2015, the Company paid aggregate cash dividends of $0.12 per share on its Class A common stock and Class B common stock, equal to $3.0 million in total dividends paid. In the year ended December 31, 2014, the Company paid aggregate cash dividends of $0.06 per share on its Class A common stock and Class B common
stock,
equal to $1.5 million in total dividends paid. No dividends were declared or paid on the Company’s Class A common stock and Class B common stock in the year ended December 31, 2013. On February 12, 2016, the Company paid a quarterly dividend of $0.06 per share on its Class A common stock and Class B common stock for the fourth quarter of 2015 to stockholders of record as of the close of business on February 5, 2016, as the Company has resumed quarterly dividend payments on its common stock. In the year ended December 31, 2015, the Company paid aggregate cash dividends of $0.6376 per share on its Preferred Stock, equal to $1.5 million in total dividends paid. In the year ended December 31, 2014, the Company paid aggregate cash dividends of $0.6376 per share on its Preferred Stock, equal to $1.4 million in total Preferred Stock dividends paid. In the year ended December 31, 2013, the Company paid aggregate cash dividends of $0.6099 per share on its Preferred Stock, equal to $1.1 million in total Preferred Stock dividends paid. On February 16, 2016, the Company paid a quarterly Base Dividend of $0.1594 per share on its Preferred Stock for the fourth quarter of 2015 to stockholders of record as of the close of business on February 5, 2016. Stock Repurchases On March 11, 2013, the Board of Directors of the Company approved a stock repurchase program for the repurchase of up to an aggregate of 7.0 million shares of the Company’s Class B common stock. In the year ended December 31, 2014, the Company repurchased 103,331 shares of Class B common stock under this program for an aggregate purchase price of $0.8 million. There were no repurchases under the program in the years ended December 31, 2015 and 2013. At December 31, 2015, 6.9 million shares remained available for repurchase under the stock repurchase program. Exchange Offers and Issuances of Preferred Stock On November 26, 2012, the Company initiated an offer to exchange up to 7.15 million outstanding shares of its Class B common stock for the same number of shares of its Preferred Stock. The offer expired on March 5, 2013. On March 11, 2013, the Company issued 313,376 shares of its Preferred Stock in exchange for an equal number of shares of Class B common stock tendered in the exchange offer. On May 22, 2014, the Company initiated an offer to exchange up to 5.0 million shares of its outstanding Class B common stock for the same number of shares of its Preferred Stock. The offer expired on June 23, 2014. On June 27, 2014, the Company issued 404,732 shares of its Preferred Stock in exchange for an equal number of shares of Class B common stock tendered in the exchange offer. As a result of the issuance of additional shares of Preferred Stock, the aggregate quarterly Base Dividend increased to $0.4 million from $0.3 million. Sale of Shares to Howard S. Jonas On July 30, 2014, the Company entered into a Second Amended and Restated Employment Agreement and a Restricted Stock Sale Agreement with Howard S. Jonas, the Company’s Chairman of the Board and Chief Executive Officer. Pursuant to these agreements, (a) options to purchase 3.0 million shares of the Company’s Class B common stock previously granted to Mr. Jonas, with an exercise price of $10.30 per share were cancelled, (b) the term of the existing employment agreement between the Company and Mr. Jonas was extended for an additional one year period, expiring on December 31, 2019, and (c) Mr. Jonas committed to purchase an aggregate of 3.6 million shares of the Company’s Class B common stock from the Company at a price of $6.82 per share (the closing price per share of the Class B common stock on the day that the arrangement was approved by the Company’s Board of Directors and Compensation Committee). The 3.6 million Class B shares are subject to repurchase by the Company at $6.82 per share upon certain terminations of Mr. Jonas’ employment by the Company, and such repurchase right lapses as to 0.6 million shares on December 31, 2016, 2017 and 2018. On July 30, 2014 and August 4, 2014, the Company sold an aggregate of 3.6 million shares of the Company’s Class B common stock to Mr. Jonas for an aggregate purchase price of $24.6 million. The Company accounted for the change in the equity arrangements with Mr. Jonas as a modification, with an incremental value of nil. Accordingly, the unrecognized compensation cost as of July 30, 2014 of $17.0 million is being recognized on a straight-line basis over the modified vesting period. The estimated total value of the options on the date of the grant was $19.3 million. Sales of Equity of Subsidiaries Per the terms of his employment agreement, Dr. Harold Vinegar, Chief Scientist of the Company (“Vinegar”), has an option to purchase, at fair value, up to 10% of the GOGAS ventures in which he is a key contributor: • • • In connection with Vinegar’s November 2008 purchase of a 10% interest in IEI, the purchase agreement included certain no cost anti-dilution protection as follows. If IEI issues certain of its shares in order to raise capital until the capitalization of IEI equals $20 million, IEI shall issue to Vinegar additional shares to maintain his 10% interest in IEI. In December 2013, IEI converted its intercompany payable to GOGAS into preferred stock. Pursuant to the anti-dilution protection, IEI issued shares of its preferred stock to Vinegar equal to 10% of $20 million or $2.0 million, which the Company recorded as an increase in “Noncontrolling interests” and a corresponding decrease in “Additional paid-in capital”. In November 2010, GOGAS sold a 0.5% equity interest to Rupert Murdoch for $1.0 million paid with a promissory note. The note was secured by a pledge of the shares issued in exchange for the note. The note accrued interest at 1.58% per annum. The Company received an aggregate of $1.1 million for the payment of the principal and accrued interest on the maturity date of November 15, 2015. In connection with the sale by GOGAS in November 2010 of a 5.0% equity interest to an entity affiliated with Lord (Jacob) Rothschild for $10.0 million, the entity affiliated with Lord Rothschild has a one-time option through November 12, 2017 to exchange its GOGAS shares for shares of the Company with equal fair value as determined by the parties. The number of shares issuable in such an exchange is not currently determinable. Exercise of GOGAS stock option GOGAS issued a stock option in June 2011 to Michael Steinhardt at an exercise price of $5.0 million. The expiration date was April 9, 2015. The expiration date was extended for one month, and on May 9, 2015, the option was exercised. Mr. Steinhardt and an affiliate received interests of approximately 1.5% in each of Afek, Genie Mongolia and IEI. In addition, Mr. Steinhardt and the affiliate received an approximately 1.7% interest in AMSO. The exercise price of $5.0 million was paid $2.5 million in cash and $2.5 million in promissory notes due in November 2015. The notes bear interest at 0.43% per annum, and are secured by 50% of the shares received in the exercise. In November 2015, the Company received cash of $0.8 million to repay one-third of the principal amount of the promissory notes, and released one-third of the shares securing the remaining notes. The remaining notes, an aggregate of $1.7 million, are expected to be repaid in 2016. At December 31, 2015, the notes receivable were included in “Receivables for issuance of equity” in the consolidated balance sheet.</t>
  </si>
  <si>
    <t>Stock-Based Compensation</t>
  </si>
  <si>
    <t>Stock-Based Compensation [Abstract]</t>
  </si>
  <si>
    <t>Note 10—Stock-Based Compensation Stock-Based Compensation Plan The Company’s 2011 Stock Option and Incentive Plan is intended to provide incentives to executives, employees, directors and consultants of the Company. Incentives available under the 2011 Stock Option and Incentive Plan may include stock options, stock appreciation rights, limited rights, deferred stock units, and restricted stock. The plan is administered by the Compensation Committee of the Company’s Board of Directors. On May 5, 2015, the Company’s stockholders approved an amendment and restatement to the Company’s 2011 Stock Option and Incentive Plan that increased the number of shares of the Company’s Class B common stock available for the grant of awards thereunder by an additional 180,000 shares. At December 31, 2015, the Company had 1.3 million shares of Class B common stock reserved for award under its 2011 Stock Option and Incentive Plan and 0.2 million shares were available for future grants. Restricted Stock The fair value of restricted shares of the Company’s Class B common stock is determined based on the closing price of the Company’s Class B common stock on the grant date. Share awards generally vest on a graded basis over three years of service following the grant. A summary of the status of the Company’s grants of restricted shares of Class B common stock is presented below: Number of Non- vested Shares (in thousands) Weighted- Average Grant Date Fair Value Non-vested shares at December 31, 2014 73 $ 9.83 Granted 38 9.95 Vested (57 ) 8.18 Forfeited (2 ) 10.01 NON-VESTED SHARES AT DECEMBER 31, 2015 52 $ 11.72 At December 31, 2015, there was $9.0 million of total unrecognized compensation cost related to non-vested stock-based compensation arrangements, including $8.5 million relating to the shares purchased by Howard S. Jonas (see Note 9). The total unrecognized compensation cost is expected to be recognized over a weighted-average period of 1.6 years. The total grant date fair value of shares vested in the years ended December 31, 2015, 2014 and 2013 was $0.5 million, $2.5 million and $3.3 million, respectively. The Company recognized compensation cost related to the vesting of the restricted stock of $3.6 million, $6.6 million, and $2.0 million in the years ended December 31, 2015, 2014, and 2013, respectively. The compensation cost related to the vesting of the restricted stock included $2.8 million and $5.7 million relating to the shares purchased by Howard S. Jonas in the years ended December 31, 2015 and 2014, respectively. Effective December 12, 2013, the Company issued 63,917 restricted shares of its Class B common stock to the President of the Company. The restricted shares vest in three years that began in January 2014. The fair value of the restricted shares on the date of the grant was $0.7 million, which is being recognized on a straight-line basis over the vesting period. Effective January 6, 2014, the Company issued 29,126 restricted shares of its Class B common stock to Michael Stein, Executive Vice President of the Company, and son-in-law of Howard S. Jonas. The restricted shares vest in three equal annual installments commencing on January 5, 2015. The fair value of the restricted shares on the date of the grant was $0.3 million, which is being recognized on a straight-line basis over the vesting period. Stock Options Option awards are generally granted with an exercise price equal to the market price of the Company’s stock on the date of grant. Option awards generally vest on a graded basis over three years of service and have ten-year contractual terms. Expected volatility is based on historical volatility of the Company’s Class B common stock and other factors. The Company uses historical data on
exercise of stock options, post vesting forfeitures and other factors to estimate the expected term of the stock-based payments granted. The risk free rate is based on the U.S. Treasury yield curve in effect at the time of grant. The fair value of stock options was estimated on the date of the grant using a Black-Scholes valuation model and the assumptions in the following table. No option awards were granted in the year ended December 31, 2014. Year ended December 31, 2015 2013 ASSUMPTIONS Average risk-free interest rate 0.93 % 2.07 % Expected dividend yield — — Expected volatility 61.0 % 65.6 % Expected term 5.5 years 6.5 years A summary of stock option activity for the Company is as follows: Number of Options (in thousands) Weighted- Average Exercise Price Weighted- Average Remaining Contractual Term (in years) Aggregate Intrinsic Value (in thousands) Outstanding at December 31, 2014 438 $ 6.85 6.3 $ — Granted 6 0.01 Exercised (25 ) 6.85 Cancelled / Forfeited (5 ) 6.85 OUTSTANDING AT DECEMBER 31, 2015 414 $ 6.74 5.6 $ 1,825 EXERCISABLE AT DECEMBER 31, 2015 268 $ 6.80 5.4 $ 1,167 The weighted-average grant date fair value of options granted by the Company during the years ended December 31, 2015 and 2013 was $9.67 and $6.42, respectively. The total intrinsic value of options exercised during the years ended December 31, 2015, 2014 and 2013 was $12,000, $12,000 and $29,000, respectively. At December 31, 2015, there was $0.8 million of total unrecognized compensation cost related to non-vested stock options, which is expected to be recognized over a weighted-average period of 1.9 years. The Company recognized compensation cost related to the vesting of the options of $0.3 million, $2.5 million and $0.4 million in the years ended December 31, 2015, 2014 and 2013, respectively. Grants of Equity of Subsidiaries On May 5, 2015, the Compensation Committee of the Company’s Board of Directors approved the grant of deferred stock units in GRE to certain of the Company’s officers and employees. Howard S. Jonas was granted deferred stock units representing 2.8% of the outstanding equity in GRE, Avi Goldin, the Company’s Chief Financial Officer and Executive Vice President - Finance was granted deferred stock units representing 0.2% of the outstanding equity in GRE, Michael Stein, the Company’s Executive Vice President and the Chief Executive Officer and a Director of GRE was granted deferred stock units representing 0.3% of the outstanding equity in GRE, and other employees were granted deferred stock units representing an aggregate of 0.6% of the outstanding equity in GRE. The deferred stock units vest in equal amounts on the first, second and third anniversaries of the date of grant. The fair value of the GRE deferred stock units on the date of grant was $3.3 million, which is being recognized on a straight-line basis over the vesting period. At December 31, 2015, the unrecognized compensation cost relating to these grants was $2.7 million, which is expected to be recognized over a weighted-average period of 1.4 years. The Company recognized aggregate compensation cost related to the vesting of the GRE deferred stock units and other subsidiary equity interests that
were granted in prior years of $1.4 million, $1.6 million and $1.8 million in the years ended December 31, 2015, 2014 and 2013, respectively. In 2014 and 2013, the Company elected to exchange vested deferred stock units of IDT Energy previously granted to employees and directors of the Company for shares of the Company’s Class B common stock upon the vesting of the deferred stock units based on the relative fair value of the shares exchanged. Accordingly, in August 2014 and 2013, the Company issued 137,738 and 133,758 shares of the Company’s Class B common stock in exchange for 23.6 and 23.6 vested deferred stock units of IDT Energy, respectively. In August 2015, the Company elected to pay cash of $1.2 million for the remaining 23.6 deferred stock units of IDT Energy that vested in June and July 2015 based on the estimated fair value of the deferred stock units of IDT Energy.</t>
  </si>
  <si>
    <t>Variable Interest Entities</t>
  </si>
  <si>
    <t>Variable Interest Entities [Abstract]</t>
  </si>
  <si>
    <t>Note 11—Variable Interest Entities In 2011, an employee of IDT incorporated Citizens Choice Energy, LLC (“CCE”), which is a REP that resells electricity and natural gas to residential and small business customers in the State of New York. In addition, DAD Sales, LLC (“DAD”) used its network of door-to-door sales agents to obtain customers for CCE. In December 2012, DAD ceased to acquire customers for CCE. The Company provided CCE and DAD with substantially all of the cash required to fund their operations. The Company determined that since the acquisition of the interest in CCE and DAD, it had the power to direct the activities of these entities that most significantly impact their economic performance and it has the obligation to absorb losses of CCE and DAD that could potentially be significant to CCE and DAD on a stand-alone basis. The Company therefore determined that it is the primary beneficiary of CCE and DAD, and as a result, the Company consolidates CCE and DAD within its GRE segment. The Company does not own any interest in CCE or DAD and thus the net income or loss incurred by CCE and DAD was attributed to noncontrolling interests in the accompanying consolidated statements of operations. In October 2015, GRE paid $0.2 million to the owner of the limited liability company interests in CCE, and loaned CCE $0.5 million in exchange for an option to purchase 100% of the issued and outstanding limited liability company interests of CCE for one dollar plus the forgiveness of the $0.5 million loan. The option expires on October 22, 2023. Net income (loss) amounts related to CCE and DAD and aggregate net funding repaid to (provided by) the Company to CCE and DAD in order to finance their operations were as follows: Year ended December 31, (in thousands) 2015 2014 2013 Net income (loss): CCE $ 201 $ 763 $ 2,080 DAD (167 ) (104 ) (67 ) Aggregate funding repaid to (provided by) the Company, net 950 (266 ) 4,126 Summarized consolidated balance sheet amounts related to CCE and DAD are as follows: December 31 (in thousands) 2015 2014 ASSETS Cash and cash equivalents $ 48 $ 33 Restricted cash 25 20 Trade accounts receivable 844 1,873 Prepaid expenses 479 480 Other current assets 51 178 Other assets 468 459 TOTAL
ASSETS $ 1,915 $ 3,043 LIABILITIES AND NONCONTROLLING INTERESTS Current liabilities $ 267 $ 479 Due to IDT Energy 427 1,377 Noncontrolling interests 1,221 1,187 TOTAL LIABILITIES AND NONCONTROLLING INTERESTS $ 1,915 $ 3,043 The assets of CCE and DAD may only be used to settle obligations of CCE and DAD, and may not be used for other consolidated entities. The liabilities of CCE and DAD are non-recourse to the general credit of the Company’s other consolidated entities.</t>
  </si>
  <si>
    <t>Accumulated Other Comprehensive Income</t>
  </si>
  <si>
    <t xml:space="preserve">Note 12—Accumulated Other Comprehensive Income The accumulated balances for each classification of other comprehensive income (loss) were as follows: (in thousands) Unrealized loss on available- for-sale securities Foreign currency translation Accumulated other comprehensive income (loss) Location of (Gain) Loss Recognized Balance at December 31, 2012 $ (15 ) $ 285 $ 270 Other comprehensive (loss) income before reclassifications (55 ) 460 405 Amounts reclassified from accumulated other comprehensive income 70 — 70 Interest income Net other comprehensive income 15 460 475 Balance at December 31, 2013 — 745 745 Other comprehensive loss attributable to Genie — (735 ) (735 ) Balance at December 31, 2014 — 10 10 Other comprehensive income attributable to Genie — 144 144 BALANCE AT DECEMBER 31, 2015 $ — $ 154 $ 154 </t>
  </si>
  <si>
    <t>Legal and Regulatory Proceedings</t>
  </si>
  <si>
    <t>Legal Proceedings [Abstract]</t>
  </si>
  <si>
    <t>Legal Proceedings</t>
  </si>
  <si>
    <t>Note 13— Legal and Regulatory Proceedings On March 13, 2014, named plaintiff, Anthony Ferrare, commenced a putative class-action lawsuit against IDT Energy, Inc. in the Court of Common Pleas of Philadelphia County, Pennsylvania. The complaint was served on IDT Energy on July 16, 2014. The named plaintiff filed the suit on behalf of himself and other former and current electric customers of IDT Energy in Pennsylvania with variable rate plans, whom he contends were injured as a result of IDT Energy’s allegedly unlawful sales and marketing practices. On August 7, 2014, IDT Energy removed the case to the United States District Court for the Eastern District of Pennsylvania. On October 20, 2014, IDT Energy moved to stay or, alternatively, dismiss the complaint, as amended, by the named plaintiff. On November 10, 2014, the named plaintiff opposed IDT Energy’s motion to dismiss and IDT Energy filed a reply memorandum of law in further support of its motion to dismiss. On June 10, 2015, the Court granted IDT Energy’s motion to stay and denied its motion to dismiss without prejudice. IDT Energy believes that the claims in this lawsuit are without merit and intends to vigorously defend the action. On June 20, 2014, the Pennsylvania Attorney General’s Office (“AG”) and the Acting Consumer Advocate (“OCA”) filed a Joint Complaint against IDT Energy, Inc. with the Pennsylvania Public Utility Commission (“PUC”). In the Joint Complaint, the AG and the OCA allege, among other things, various violations of Pennsylvania’s Unfair Trade Practices and Consumer Protection Law, the Telemarketing Registration Act and the Pennsylvania PUC’s regulations. IDT Energy has reached an agreement in principle on a settlement with the AG and the OCA to terminate the litigation with no admission of liability or finding of wrongdoing by IDT Energy. On August 4, 2015, IDT Energy, the AG, and the OCA filed a Joint Petition to the Pennsylvania PUC seeking approval of the settlement terms. Under the settlement, if approved by the PUC, IDT Energy will agree to issue additional refunds to its Pennsylvania customers who had variable rates for electricity supply in January, February and March of 2014. IDT Energy will also agree to implement certain modifications to its sales, marketing and customer service processes, along with additional compliance and reporting requirements. The settlement must be approved by the Pennsylvania PUC, which is expected in the second quarter of 2016. On July 2, 2014, named plaintiff, Louis McLaughlin, filed a putative class-action lawsuit against IDT Energy, Inc. in the United States District Court for the Eastern District of New York, contending that he and other class members were injured as a result of IDT Energy’s allegedly unlawful sales and marketing practices. The named plaintiff filed the suit on behalf of himself and two subclasses: all IDT Energy customers who were charged a variable rate for their energy from July 2, 2008, and all IDT Energy customers who participated in IDT Energy’s rebate program from July 2, 2008. On December 19, 2014, IDT Energy filed a motion to dismiss the complaint. On December 9, 2015, the Court denied IDT Energy’s motion to dismiss without prejudice so as to allow McLaughlin to file an amended complaint. On January 22, 2016, the named plaintiff filed an amended complaint on behalf of himself and all IDT Energy customers in New York State against IDT Energy, Inc., Genie Retail Energy, Genie Energy International Corporation, and Genie Energy Ltd. Subsequently, on February 22, 2016, IDT Energy moved to dismiss the amended complaint. The named plaintiff’s opposition papers to the motion to dismiss are due on March 18, 2016 and IDT Energy’s reply is due on April 11, 2016. In the meantime, the parties are engaged in limited discovery. IDT Energy believes that the claims in the amended complaint are without merit and intends to vigorously defend the action. On July 15, 2014, named plaintiff, Kimberly Aks, commenced a putative class-action lawsuit against IDT Energy, Inc. in New Jersey Superior Court, Essex County, contending that she and other class members were injured as a result of IDT Energy’s alleged unlawful sales and marketing practices. The named plaintiff filed the suit on behalf of herself and all other New Jersey residents who were IDT Energy customers at any time between July 11, 2008 and the present. On November 6, 2014, the Court denied IDT Energy’s motion to dismiss the complaint. The parties are currently engaged in discovery. IDT Energy believes that the claims in this lawsuit are without merit and intends to vigorously defend the action. At December 31, 2015, the Company had an aggregate of $2.5 million accrued for the complaints and lawsuits described above. On February 23, 2016, the New York Public Service Commission (“PSC”) issued an order that sought to impose significant new restrictions on REPs operating in New York, including GRE. The restrictions described in the PSC’s order, which were to become effective March 4, 2016, would require that all REPs’ electricity and natural gas offerings to residential and small business customers include an annual guarantee of savings compared to the price charged by the relevant incumbent utility or, for electricity offerings, provide at least 30% of the supply from renewable sources. Customers not enrolled in a compliant program would be relinquished back to the local utility at the end of their contract period or, for variable price customers operating on month to month agreements, at the end of the current monthly billing cycle. On March 4, 2016, a group of parties from the REP industry sought and won a temporary restraining order to stay implementation of the most restrictive portions of the PSC’s order until a court hearing on April 14, 2016. GRE expects that the REP industry will take additional legal action in response to the order seeking a definitive judicial review of the industry’s challenges to the PSC’s order. The Company is evaluating the potential impact of the PSC’s order on its New York operations, while preparing to operate in compliance with any new requirements. Depending on the final language of the order and the outcome of legal appeals, as well as our final response to the order with respect to our relationships with our New York customers, the order will likely have a substantial impact upon GRE’s operations in New York. As of December 31, 2015, New York represented 53% of GRE’s total meters served and 44% of the total residential customer equivalents of GRE’s customer base. In addition to the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t>
  </si>
  <si>
    <t>Commitments and Contingencies</t>
  </si>
  <si>
    <t>Commitments and Contingencies [Abstract]</t>
  </si>
  <si>
    <t>Note 14—Commitments and Contingencies Purchase Commitments The Company had purchase commitments of $22.4 million at December 31, 2015. The purchase commitments outstanding at December 31, 2015 are expected to be paid as follows: $14.7 million in the year ending December 31, 2016, $6.6 million in the year ending December 31, 2017 and $1.1 million in the year ending December 31, 2018.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December 31, 2015, GRE had commitments to purchase renewable energy credits of $41.8 million. Environmental Remediation Liability At December 31, 2015, Afek’s estimated liability for environmental remediation in the Golan Heights in Northern Israel was $0.2 million, which is included in “Exploration expense” in 2015 in the accompanying consolidated statement of operations. The estimated liability is expected to increase as Afek continues its up to ten-well exploratory program. Tax Audits The Company is subject to audits in various jurisdictions for various taxes. Amounts asserted by taxing authorities or the amount ultimately assessed against the Company could be greater than the accrued amount. Accordingly, provisions may be recorded in the future as estimates are revised or underlying matters are settled or resolved. Imposition of assessments as a result of tax audits could have an adverse effect on the Company’s results of operations, cash flows and financial condition. Letters of Credit At December 31, 2015, the Company had letters of credit outstanding totaling $7.7 million primarily for the benefit of regional transmission organizations that coordinate the movement of wholesale electricity and for certain utility companies. The letters of credit outstanding at December 31, 2015 expire as follows: $4.2 million in the year ending December 31, 2016 and $3.5 million in the year ending December 31, 2017. Performance Bonds GRE has performance bonds issued through a third party for the benefit of various states in order to comply with the states’ financial requirements for retail energy providers. At December 31, 2015, GRE had aggregate performance bonds of $11.9 million outstanding. Lease Commitments The future minimum payments for operating leases at December 31, 2015 are as follows: (in thousands) Year ending December 31: 2016 $ 306 2017 165 2018 14 2019 — 2020 — Thereafter — Total payments $ 485 Rental expense under operating leases was $1.2 million, $0.8 million and $0.6 million in the years ended December 31, 2015, 2014 and 2013, respectively. Other Contingencies As of November 19, 2015, IDT Energy and certain of its affiliates entered into an Amended and Restated Preferred Supplier Agreement with BP Energy Company (“BP”). The agreement’s termination date is November 30, 2019, except either party may terminate the agreement on November 30, 2018 by giving the other party notice by May 31, 2018. Under the agreement, IDT Energy purchases electricity and natural gas at market rate plus a fee. IDT Energy’s obligations to BP are secured by a first security interest in deposits or receivables from utilities in connection with their purchase of IDT Energy’s customer’s receivables, and in any cash deposits or letters of credit posted in connection with any collateral accounts with BP. IDT Energy’s ability to purchase electricity and natural gas under this agreement is subject to satisfaction of certain conditions including the maintenance of certain covenants. At December 31, 2015, the Company was in compliance with such covenants. At December 31, 2015, restricted cash—short-term of $0.8 million and trade accounts receivable of $27.0 million were pledged to BP as collateral for
the
payment of IDT Energy’s trade accounts payable to BP of $8.3 million at December 31, 2015.</t>
  </si>
  <si>
    <t>Related Party Transactions</t>
  </si>
  <si>
    <t>Related Party Transactions [Abstract]</t>
  </si>
  <si>
    <t>Note 15—Related Party Transactions The Company entered into various agreements with IDT prior to the Spin-Off including a Separation and Distribution Agreement to effect the separation and provide a framework for the Company’s relationship with IDT after the Spin-Off, and a Transition Services Agreement, which provides for certain services to be performed by the Company and IDT. These agreements provide for, among other things, (1) the allocation between the Company and IDT of employee benefits, taxes and other liabilities and obligations attributable to periods prior to the Spin-Off, (2) transitional services to be provided by IDT relating to human resources and employee benefits administration, (3) the allocation of responsibilities relating to employee compensation and benefit plans and programs and other related matters, (4) finance, accounting, tax, internal audit, facilities, investor relations and legal services to be provided by IDT to the Company following the Spin-Off and (5) specified administrative services to be provided by the Company to certain of IDT’s foreign subsidiaries. IDT charges the Company for services it provides pursuant to the Transition Services Agreement. The charges for these services are included in “Selling, general and administrative” expense. In addition, the Company provides services to certain of IDT’s subsidiaries. The charges for these services reduce the Company’s “Selling, general and administrative” expense. The amounts IDT charged the Company, and the amounts the Company charged IDT, were as follows:
Year ended December 31,
(in thousands)
2015
2014
2013
Amount IDT charged the Company
$
2,340
$
3,447
$
3,348
Amount the Company charged IDT
546
530
285 In addition, the Company entered into a Tax Separation Agreement with ID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 Pursuant to the Tax Separation Agreement, among other things, IDT indemnifies the Company from all liability for taxes of IDT with respect to any taxable period, and the Company indemnifies IDT from all liability for taxes of the Company with respect to any taxable period, including, without limitation, the ongoing tax audits related to the Company’s business. The Company had notes receivable outstanding from employees aggregating $1.0 million at December 31, 2015 and 2014, which are included in “Other assets” in the accompanying consolidated balance sheet. The Company obtains insurance policies from several insurance brokers, one of which is IGM Brokerage Corp. (“IGM”). IGM is owned by the mother of Howard S. Jonas and Joyce Mason, the Company’s Corporate Secretary. Jonathan Mason, husband of Joyce Mason and brother-in-law of Howard S. Jonas, provides insurance brokerage services via IGM. Based on information the Company received from IGM, the Company believes that (1) IGM received commissions and fees from payments made by the Company (including payments from third party brokers) in the aggregate amounts of $14,236, $13,912 and $11,074 in the years ended December 31, 2015, 2014 and 2013, respectively, which fees and commissions inured to the benefit of Mr. Mason, and (2) the total payments made by the Company to IGM for various insurance policies were $143,367, $140,374 and $124,149 in the years ended December 31, 2015, 2014 and 2013, respectively. Neither Howard S. Jonas nor Joyce Mason has any ownership or other interest in IGM other than via the familial relationships with their mother and Jonathan Mason.</t>
  </si>
  <si>
    <t>Business Segment Information</t>
  </si>
  <si>
    <t>Business Segment Information [Abstract]</t>
  </si>
  <si>
    <t>Note 16—Business Segment Information The Company owns 99.3% of its subsidiary, GEIC, which owns 100% of GRE and 92% of GOGAS. The Company has three reportable business segments: GRE, GOGAS and Afek. GRE operates REPs, including IDT Energy and Residents Energy, and energy brokerage and marketing services. Its REP businesses resell electricity and natural gas to residential and small business customers primarily in the Eastern United States. GOGAS is an oil and gas exploration company. The GOGAS segment is comprised of early stage oil shale projects including (1) an 88.4% interest in Genie Mongolia, an oil shale exploration project in Central Mongolia, (2) a 98.3% interest in AMSO, which holds and manages a 41.3% interest in AMSO, LLC, an oil shale development project in Colorado, and (3) an 86.1% interest in IEI, an oil shale development project in Israel. The Company has an 86.5% interest in Afek, which operates an oil and gas exploration project in the Golan Heights in Northern Israel. GRE has outstanding deferred stock units granted to officers and employees that represent an interest of 3.9% of the equity of GRE. Corporate costs include unallocated compensation, consulting fees, legal fees, business development expenses and other corporate-related general and administrative expenses. Corporate does not generate any revenues, nor does it incur any direct cost of revenues. Afek was included in the GOGAS segment from its inception until December 31, 2014. Beginning in the first quarter of 2015, Afek is a separate reportable segment. Comparative results have been reclassified and restated as if Afek was a separate segment in all periods presented.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in thousands) GRE Afek GOGAS Corporate Total Year ended December 31, 2015 Revenues $ 210,109 $ — $ — $ — $ 210,109 Income (loss) from operations 13,542 (7,458 ) (3,058 ) (8,908 ) (5,882 ) Depreciation 245 104 78 1 428 Research and development — 63 1,922 — 1,985 Exploration — 6,583 — — 6,583 Equity in the net loss of AMSO, LLC — — 397 — 397 Year ended December 31, 2014 Revenues $ 275,031 $ — $ — $ — $ 275,031 Income (loss) from operations 3,516 (7,294 ) (6,479 ) (15,353 ) (25,610 ) Depreciation 24 8 99 1 132 Research and development — 144 5,394 — 5,538 Exploration — 6,971 — — 6,971 Goodwill impairment 3,562 — — — 3,562 Equity in the net loss of AMSO, LLC — — — — — Year ended December 31, 2013 Revenues $ 279,174 $ — $ — $ — $ 279,174 Income (loss) from operations 25,696 (4,255 (11,700 ) (9,115 ) 626 Depreciation 15 2 92 1 110 Research and development — 186 7,171 — 7,357 Exploration — 4,032 — — 4,032 Equity in the net loss of AMSO, LLC — — 3,194 — 3,194 There were no revenues from customers located outside of the United States in all periods presented. Total assets for the business segments of the Company were as follows: (in thousands) GRE Afek GOGAS Corporate Total Total assets: December 31, 2015 $ 80,177 $ 38,665 $ 17,770 $ 19,203 $ 155,815 December 31, 2014 78,254 6,243 48,899 19,532 152,928 December 31, 2013 76,691 5,597 36,596 39,959 158,843 Net long-lived assets and total assets held outside of the United States, which are located primarily in Israel, were as follows: 114,880 (in thousands) United States Foreign Countries Total December 31, 2015 Long-lived assets, net $ 763 $ 646 $ 1,409 Total assets 40,935 155,815 December 31, 2014 Long-lived assets, net $ 834 $ 1,230 $ 2,064 Total assets 143,897 9,031 152,928 December 31, 2013 Long-lived assets, net $ 352 $ 377 $ 729 Total assets 150,315 8,528 158,843</t>
  </si>
  <si>
    <t>Selected Quarterly Financial Data (Unaudited)</t>
  </si>
  <si>
    <t>Selected Quarterly Financial Data (Unaudited) [Abstract]</t>
  </si>
  <si>
    <t xml:space="preserve">Note 17—Selected Quarterly Financial Data (Unaudited) The table below presents selected quarterly financial data of the Company for its fiscal quarters in 2015 and 2014: Quarter Ended (in thousands, except per Direct cost of (Loss) income from Net (loss) Net (loss) income attributable to Genie (Loss) earnings per common share share data) Revenues revenues operations income Energy Ltd. Basic Diluted 2015: December 31 $ 43,915 $ 27,815 $ (3,674 ) $ (4,106 ) $ (3,794 ) $ (0.19 ) $ (0.19 ) September 30 52,238 30,420 3,839 2,626 2,845 0.11 0.10 June 30 39,527 25,551 (4,332 ) (4,726 ) (4,498 ) (0.22 ) (0.22 ) March 31 74,429 57,229 (1,715 ) (2,430 ) (2,010 ) (0.11 ) (0.11 ) TOTAL $ 210,109 $ 141,015 $ (5.882 ) $ (8,636 ) $ (7,457 ) $ (0.40 ) $ (0.40 ) 2014: December 31 (1) $ 49,687 $ 36,924 $ (10,666 ) $ (10,428 ) $ (10,436 ) $ (0.50 ) $ (0.50 ) September 30 46,186 28,359 (4,107 ) (4,825 ) (4,395 ) (0.22 ) (0.22 ) June 30 48,810 37,359 (4,344 ) (5,007 ) (4,871 ) (0.24 ) (0.24 ) March 31 (2) 130,348 120,452 (6,493 ) (7,147 ) (6,784 ) (0.33 ) (0.33 ) TOTAL $ 275,031 $ 223,094 $ (25,610 ) $ (27,407 ) $ (26,486 ) $ (1.31 ) $ (1.31 ) ____________ (1) (2) </t>
  </si>
  <si>
    <t>Description of Business and Summary of Significant Accounting Policies (Policies)</t>
  </si>
  <si>
    <t>Description of Business</t>
  </si>
  <si>
    <t>Note 1—Description of Business and Summary of Significant Accounting Policies Description of Business Genie Energy Ltd. (“Genie”), a Delaware corporation, was incorporated in January 2011. Genie owns 99.3% of its subsidiary, Genie Energy International Corporation (“GEIC”), which owns 100% of Genie Retail Energy (“GRE”) and 92% of Genie Oil and Gas, Inc. (“GOGAS”). The “Company” in these financial statements refers to Genie, Genie Retail Energy and Genie Oil and Gas, and their respective subsidiaries, on a consolidated basis. Genie’s principal businesses consist of the following: • • • • GRE has outstanding deferred stock units granted to directors and employees that represent an interest of 3.9% of the equity of GRE. On February 1, 2016, Israel’s Northern District Planning and Building Committee approved a two-year permit extension for Afek to continue to conduct its up to ten-well oil and gas exploration program. The original permit was for a one-year period, which commenced in February 2015. This extension is expected to cover the remainder of Afek’s ongoing exploratory program in the area covered by it exploratory license issued by Israel’s National Infrastructure, Energy and Water Ministry. The exploratory license is set to expire in April 2016, the Company is taking the required steps to seek an extension of this license. The Company was formerly a subsidiary of IDT Corporation (“IDT”). On October 28, 2011, the Company was spun-off by IDT and became an independent public company through a pro rata distribution of the Company’s common stock to IDT’s stockholders (the “Spin-Off”).</t>
  </si>
  <si>
    <t>Basis of Consolidation</t>
  </si>
  <si>
    <t>Basis of Consolidation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and variable interest entities where the Company is the primary beneficiary (see Note 11). All significant intercompany accounts and transactions between the consolidated entities are eliminated.</t>
  </si>
  <si>
    <t>Accounting for Investments</t>
  </si>
  <si>
    <t>Accounting for Investments Investments in businesses that the Company does not control, but in which the Company has the ability to exercise significant influence over operating and financial matters, are accounted for using the equity method. The Company’s investment in AMSO, LLC is accounted for using the equity method. The Company periodically evaluates its equity method investment for impairment due to declines considered to be other than temporary. If the Company determines that a decline in fair value is other than temporary, then a charge to earnings would be recorded, and a new basis in the investment is established.</t>
  </si>
  <si>
    <t>Use of Estimates</t>
  </si>
  <si>
    <t>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t>
  </si>
  <si>
    <t>Revenue Recognition</t>
  </si>
  <si>
    <t>Revenue Recognition Revenues from GRE’s sale of electricity and natural gas are recognized under the accrual method based on deliveries of electricity and natural gas to customers. Revenues from electricity and natural gas delivered but not yet billed are estimated and recorded as accounts receivable. Cash received in advance from customers under billing arrangement is reported as deferred revenue and is included in “Advances from customers” in the accompanying consolidated balance sheets. GOGAS does not yet generate revenues. In May 2014, the Financial Accounting Standards Board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he Company will adopt this standard on January 1, 2018. Entities have the option of using either a full retrospective or modified retrospective approach for the adoption of the standard. The Company is evaluating the impact that the standard will have on its consolidated financial statements.</t>
  </si>
  <si>
    <t>Direct Cost of Revenues</t>
  </si>
  <si>
    <t>Direct Cost of Revenues Direct cost of revenues for GRE consists primarily of the cost of natural gas and electricity sold, and also includes scheduling costs, Independent System Operator (“ISO”) fees, pipeline costs and utility service charges. In addition, the changes in the fair value of GRE’s futures contracts, swaps and put and call options are recorded in direct cost of revenues. GOGAS does not yet incur direct cost of revenues as primarily all of its expenses are classified as either research and development or exploration costs.</t>
  </si>
  <si>
    <t>Research and Development Costs</t>
  </si>
  <si>
    <t>Research and Development Costs Research and development costs are incurred primarily by IEI, Afek and Genie Mongolia. Costs for research and development are charged to expense as incurred.</t>
  </si>
  <si>
    <t>Oil and Gas Exploration Costs</t>
  </si>
  <si>
    <t>Oil and Gas Exploration Costs The Company accounts for its oil and gas activities under the successful efforts method of accounting. Under this method, the costs of drilling exploratory wells and exploratory-type stratigraphic test wells are capitalized, pending determination of whether the well has found proved reserves. Other exploration costs are charged to expense as incurred. Unproved properties are assessed for impairment, and if considered impaired, are charged to expense when such impairment is deemed to have occurred. At December 31, 2015 and 2014, the Company had capitalized exploration costs of $26.9 million and nil, respectively. The Company is in the process of determining if proved reserves have been found. If no proved reserves are found, the related capitalized exploration costs will be expensed. In the consolidated statements of operations, expense relating to Afek’s oil and gas exploration activities of $7.0 million and $4.0 million in 2014 and 2013, respectively, previously included in “Research and development expense”, were reclassified to “Exploration expense” to conform to the current year’s presentation.</t>
  </si>
  <si>
    <t>Cash and Cash Equivalents</t>
  </si>
  <si>
    <t>Cash and Cash Equivalents The Company considers all highly liquid investments with an original maturity of three months or less when purchased to be cash equivalents.</t>
  </si>
  <si>
    <t>Marketable Securities</t>
  </si>
  <si>
    <t>Marketable Securities The Company classified its investments in marketable securities as “available-for-sale.” Available-for-sale securities are required to be carried at their fair value, with unrealized gains and losses (net of income taxes) that are considered temporary in nature recorded in “Accumulated other comprehensive income” in the accompanying consolidated balance sheets. The Company uses the specific identification method in computing the gross realized gains and gross realized losses on the maturities and sales of marketable securities. The Company periodically evaluated its investments in marketable securities for impairment due to declines in market value considered to be other than temporary. Such impairment evaluations included, in addition to persistent, declining market prices, general economic and Company-specific evaluations. If the Company determined that a decline in market value was other than temporary, then a charge to operations was recorded in “Other (expense) income, net” in the accompanying consolidated statements of operations and a new cost basis in the investment was established.</t>
  </si>
  <si>
    <t>Inventory Inventory consists of natural gas, which is stored at various third parties’ underground storage facilities, of $1.6 million and $2.5 million at December 31, 2015 and 2014, respectively. Inventory also includes renewable energy credits of $9.8 million and $8.7 million at December 31, 2015 and 2014, respectively. Natural gas inventory is valued at a weighted average cost, which is based on the purchase price of the natural gas and the cost to transport, plus or minus injections or withdrawals. In July 2015, the FASB issued an Accounting Standards Update (“ASU”) that simplifies the subsequent measurement of inventory. The amendments in this ASU do not apply to inventory that is measured using last-in, first-out or the retail inventory method. The ASU changes the measurement of inventory to the lower of cost and net realizable value. Net realizable value is the estimated selling price in the ordinary course of business, less reasonably predictable costs of completion, disposal and transportation. The Company will adopt the amendments in this ASU on January 1, 2017. The Company is evaluating the impact that the ASU will have on its consolidated financial statements.</t>
  </si>
  <si>
    <t>Renewable Energy Credits</t>
  </si>
  <si>
    <t>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GRE holds renewable energy credits for both sale and use, and treats the credits as a government incentive to encourage the construction of renewable power plants. Renewable energy credits are valued at cost, which is the purchase price. Gains and losses from the sale of renewable energy credits are recognized in direct cost of revenues when the credits are transferred to the buyer.</t>
  </si>
  <si>
    <t>Property and Equipment Computer software and development, computers and computer hardware, laboratory and drilling equipment and office equipment and other are recorded at cost and are depreciated on a straight-line basis over their estimated useful lives, which range as follows: computer software and development—2, 3 or 5 years; computers and computer hardware—5 years, laboratory and drilling equipment—7 years, and office equipment and other —5 or 7 years. Leasehold improvements included in office equipment and other are recorded at cost and are depreciated on a straight-line basis over the term of their lease or their estimated useful lives, whichever is shorter.</t>
  </si>
  <si>
    <t>Long-Lived Assets</t>
  </si>
  <si>
    <t>Long-Lived Assets The Company tests the recoverability of its long-lived assets with finite useful lives whenever events or changes in circumstances indicate that the carrying value of the asset may not be recoverable. The Company tests the recoverability based on the projected undiscounted cash flows to be derived from such asset. If the projected undiscounted future cash flows are less than the carrying value of the asset, the Company will record an impairment loss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si>
  <si>
    <t>Goodwill and Indefinite Lived Intangible Assets</t>
  </si>
  <si>
    <t>Goodwill and Indefinite Lived Intangible Assets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The goodwill impairment assessment involves estimating the fair value of the reporting unit and comparing it to its carrying amount, which is known as Step 1. If the carrying value of the reporting unit exceeds its estimated fair value, Step 2 is performed to determine if an impairment of goodwill is required. The fair value of the reporting unit is estimated using discounted cash flow methodologies, as well as considering third party market value indicators. Goodwill impairment is measured by the excess of the carrying amount of the reporting unit’s goodwill over its implied fair value. Calculating the fair value of the reporting units, and allocating the estimated fair value to all of the tangible assets, intangible assets and liabilitie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has the option to perform a qualitative assessment to determine whether it is necessary to perform the two-step quantitative goodwill impairment test. However, the Company may elect to perform the two-step quantitative goodwill impairment test even if no indications of a potential impairment exist. For the impairment test of the Company’s indefinite-lived intangible assets, a quantitative impairment test is only necessary if the Company determines that it is more likely than not that an indefinite-lived intangible asset is impaired based on an assessment of certain qualitative factors.</t>
  </si>
  <si>
    <t>Derivative Instruments and Hedging Activities</t>
  </si>
  <si>
    <t>Derivative Instruments and Hedging Activities 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further, on the type of hedging relationship. Due to the volatility of electricity and natural gas prices, GRE enters into futures contracts, swaps and put and call options as hedges against unfavorable fluctuations in market prices of electricity and natural gas and to reduce exposure from price fluctuations. The Company does not designate its derivative instruments to qualify for hedge accounting, accordingly the futures contracts, swaps and put and call options are recorded at fair value as a current asset or liability and any changes in fair value are recorded in “Direct cost of revenues” in the consolidated statements of operations. In addition to the above, GRE utilizes forward physical delivery contracts for a portion of its purchases of electricity and natural gas, which are defined as commodity derivative contracts. Using the exemption available for qualifying contracts, GRE applies the normal purchase and normal sale accounting treatment to its forward physical delivery contracts, thereby these contracts are not adjusted to fair value. Accordingly, GRE recognizes revenue from customer sales, and the related direct cost of revenues at the contracted price, as electricity and natural gas is delivered to retail customers. In August 2015, the FASB issued an ASU specifying that entities would not be precluded from applying the normal purchases and normal sales exception to derivative accounting to forward contracts for the physical delivery of electricity in nodal energy markets that result in parties incurring locational marginal pricing charges or credits. The ASU states that the use of locational marginal pricing by an ISO to determine a transmission charge or credit in a nodal energy market would not constitute a net settlement of a forward contract for the purchase or sale of electricity, even when legal title to the electricity is conveyed to the ISO during transmission. As a result, these contracts could meet the physical delivery criterion in U.S. GAAP and qualify for the normal purchases and normal sales exception to derivative accounting if they meet all of the other criteria. This ASU was effective in August 2015. The adoption of this ASU did not affect the Company’s financial position, results of operations or cash flows.</t>
  </si>
  <si>
    <t>Repairs and Maintenance</t>
  </si>
  <si>
    <t>Repairs and Maintenance The Company charges the cost of repairs and maintenance, including the cost of replacing minor items not constituting substantial betterment, to selling, general and administrative expense as these costs are incurred.</t>
  </si>
  <si>
    <t>Foreign Currency Translation</t>
  </si>
  <si>
    <t>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accompanying consolidated balance sheets. Foreign currency transaction gains and losses are reported in “Other (expense) income, net” in the accompanying consolidated statements of operations.</t>
  </si>
  <si>
    <t>Advertising Expense</t>
  </si>
  <si>
    <t>Advertising Expense Cost of advertising for customer acquisitions are charged to selling, general and administrative expense in the period in which it is incurred. Most of the advertisements are in print, over the radio, or direct mail. In the years ended December 31, 2015, 2014 and 2013, advertising expense included in selling, general and administrative expense was $0.9 million, $0.3 million and $0.2 million, respectively.</t>
  </si>
  <si>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In November 2015, the FASB issued an ASU to simplify the presentation of deferred income taxes. The amendments in the ASU require that deferred tax liabilities and assets be classified as noncurrent in a classified statement of financial position instead of separated into current and noncurrent amounts. The Company adopted the amendments in this ASU on October 1, 2015. As a result, the Company reclassified deferred income tax assets, net of $1.5 million at December 31, 2014 from current to noncurrent.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t>
  </si>
  <si>
    <t>Contingencies</t>
  </si>
  <si>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si>
  <si>
    <t>Earnings Per Share</t>
  </si>
  <si>
    <t>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following shares were excluded from the diluted earnings per share computations because their inclusion would have been anti-dilutive: Year ended December 31, (in thousands) 2015 2014 2013 Stock options 414 438 3,443 Non-vested restricted Class B common stock 1,852 2,473 265 Shares excluded from the calculation of diluted earnings per share 2,266 2,911 3,708 The diluted loss per share equals basic loss per share in the years ended December 31, 2015, 2014 and 2013 because the Company had a net loss and the impact of the assumed exercise of stock options and vesting of restricted stock would have been anti-dilutive. An entity affiliated with Lord (Jacob) Rothschild has a one-time option, subject to certain conditions and exercisable between November 2017 and February 2018, to exchange its GOGAS shares for shares of the Company with equal fair value as determined by the parties (see Note 9). The number of shares issuable in such an exchange is not currently determinable. If this option is exercised, the shares issued by the Company may dilute the earnings per share in future periods. An employee of the Company, pursuant to the terms of his employment agreement, has the option to exchange his equity interests in IEI, Afek, Genie Mongolia and any equity interest that he may acquire in other entities that the Company may create, for shares of the Company. In addition, employees and directors of the Company that were previously granted restricted stock of Afek and Genie Mongolia have the right to exchange the restricted stock, upon vesting of such shares, into shares of the Company’s Class B common stock. GRE has the right, at its option, to satisfy its obligations to issue common stock of GRE upon the vesting of the deferred stock units it granted in July 2015 to officers and employees of the Company in shares of the Company’s Class B common stock or cash. These exchanges and issuances, if elected, would be based on the relative fair value of the shares exchanged or to be issued. The number of shares of the Company’s stock issuable in an exchange is not currently determinable. If shares of the Company’s stock are issued upon such exchange, the Company’s earnings per share may be diluted in future periods.</t>
  </si>
  <si>
    <t>Stock-Based Compensation The Company recognizes compensation expense for grants of stock-based awards to its employees based on the estimated fair value on the grant date. Stock based awards granted to nonemployees are marked-to-market until the vesting of the award. Compensation cost for awards is recognized using the straight-line method over the vesting period. Stock-based compensation is included in selling, general and administrative expense.</t>
  </si>
  <si>
    <t>Vulnerability Due to Certain Concentrations</t>
  </si>
  <si>
    <t>Vulnerability Due to Certain Concentrations Financial instruments that potentially subject the Company to concentration of credit risk consist principally of cash, cash equivalents, restricted cash, certificates of deposit and trade accounts receivable. The Company holds cash, cash equivalents, restricted cash and certificates of deposit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GRE reduces its REP customer credit risk by participating in purchase of receivable programs for a majority of its receivables. In addition to providing billing and collection services, utility companies purchase GRE’s receivables and assume all credit risk without recourse to GRE. GRE’s primary credit risk is therefore nonpayment by the utility companies. Certain of the utility companies represent significant portions of the Company’s consolidated revenues and consolidated gross trade accounts receivable balance and such concentrations increase the Company’s risk associated with nonpayment by those utility companies. The following table summarizes the percentage of consolidated revenues from customers by utility company that equal or exceed 10% of consolidated revenues in the period (no other single utility company accounted for more than 10% of consolidated revenues in these periods): Year ended December 31, 2015 2014 2013 Con Edison 23 % 23 % 25 % National Grid USA 12 % na 10 % West Penn Power na 10 % 11 % Penelec na na 10 % na-less than 10% of consolidated revenue in the period The following table summarizes the percentage of consolidated gross trade accounts receivable by utility company that equal or exceed 10% of consolidated gross trade accounts receivable at December 31, 2015 and 2014 (no other single utility company accounted for 10% or greater of our consolidated gross trade
accounts receivable at
December 31, 2015 or 2014): December 31 2015 2014 Con Edison 22 % 25 %</t>
  </si>
  <si>
    <t>Allowance for Doubtful Accounts</t>
  </si>
  <si>
    <t xml:space="preserve">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was as follows: (in thousands) Balance at beginning of period Additions charged (reversals credited) to expense Deductions (1) Balance at end of period Year ended December 31, 2015 Reserves deducted from accounts receivable: Allowance for doubtful accounts $ 227 $ (29 ) $ (16 ) $ 182 Year ended December 31, 2014 Reserves deducted from accounts receivable: Allowance for doubtful accounts $ 930 $ 310 $ (1,013 ) $ 227 Year ended December 31, 2013 Reserves deducted from accounts receivable: Allowance for doubtful accounts $ 130 $ 800 $ — $ 930 ____________ (1) </t>
  </si>
  <si>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measurement requires judgment, and may affect the valuation of the assets and liabilities being measured and their placement within the fair value hierarchy.</t>
  </si>
  <si>
    <t>Accounting Standards Update</t>
  </si>
  <si>
    <t>Accounting Standards Updates In January 2016, the FASB issued an ASU to provide more information about recognition, measurement, presentation and disclosure of financial instruments. The amendments in the ASU include, among other changes, the following: (1) equity investments (except those accounted for under the equity method or that result in consolidation) will be measured at fair value with changes in fair value recognized in net income, (2) a qualitative assessment each reporting period to identify impairment of equity investments without readily determinable fair values, (3) financial assets and financial liabilities will be presented separately by measurement category and form of financial asset on the balance sheet or the notes to the financial statements, and (4) an entity should evaluate the need for a valuation allowance on a deferred tax asset related to available-for-sale securities in combination with the entity’s other deferred tax assets. Entities will no longer be able to recognize unrealized holding gains and losses on equity securities classified as available-for-sale in other comprehensive income. In addition, a practicability exception will be available for equity investments that do not have readily determinable fair values and do not qualify for the net asset value practical expedient. These investments may be measured at cost, less any impairment, plus or minus changes resulting from observable price changes in orderly transactions for an identical or similar investment of the same issuer. Entities will have to reassess at each reporting period whether an investment qualifies for this practicability exception. The Company will adopt the amendments in this ASU on January 1, 2018. The Company is evaluating the impact that the ASU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t>
  </si>
  <si>
    <t>Description of Business and Summary of Significant Accounting Policies (Tables)</t>
  </si>
  <si>
    <t>Schedule of antidilutive shares excluded from computation of earnings per share</t>
  </si>
  <si>
    <t xml:space="preserve"> Year ended December 31, (in thousands) 2015 2014 2013 Stock options 414 438 3,443 Non-vested restricted Class B common stock 1,852 2,473 265 Shares excluded from the calculation of diluted earnings per share 2,266 2,911 3,708</t>
  </si>
  <si>
    <t>Summary of concentration risk percentage of consolidated revenues and consolidated gross trade accounts receivable from utility companies</t>
  </si>
  <si>
    <t xml:space="preserve"> Year ended December 31, 2015 2014 2013 Con Edison 23 % 23 % 25 % National Grid USA 12 % na 10 % West Penn Power na 10 % 11 % Penelec na na 10 % na-less than 10% of consolidated revenue in the period December 31 2015 2014 Con Edison 22 % 25 %</t>
  </si>
  <si>
    <t>Change in the allowance for doubtful accounts</t>
  </si>
  <si>
    <t xml:space="preserve">(in thousands) Balance at beginning of period Additions charged (reversals credited) to expense Deductions (1) Balance at end of period Year ended December 31, 2015 Reserves deducted from accounts receivable: Allowance for doubtful accounts $ 227 $ (29 ) $ (16 ) $ 182 Year ended December 31, 2014 Reserves deducted from accounts receivable: Allowance for doubtful accounts $ 930 $ 310 $ (1,013 ) $ 227 Year ended December 31, 2013 Reserves deducted from accounts receivable: Allowance for doubtful accounts $ 130 $ 800 $ — $ 930 ____________ (1) </t>
  </si>
  <si>
    <t>Acquisitions (Tables)</t>
  </si>
  <si>
    <t>Schedule of reconciling change in carrying amount of goodwill</t>
  </si>
  <si>
    <t>(in thousands) Balance at December 31, 2012 $ 3,663 Acquisitions 3,686 Balance at December 31, 2013 7,349 Adjustment (124 ) Impairment (3,562 ) Balance at December 31, 2014 3,663 Change in carrying amount — Balance at December 31, 2015 $ 3,663</t>
  </si>
  <si>
    <t>Schedule of pro forma information</t>
  </si>
  <si>
    <t>in thousands) Year ended December 31, Revenues $ 280,307 Net loss $ (6,408 )</t>
  </si>
  <si>
    <t>Fair Value Measurements (Tables)</t>
  </si>
  <si>
    <t>Balance of assets and liabilities measured at fair value on a recurring basis</t>
  </si>
  <si>
    <t xml:space="preserve">(in thousands) Level 1 (1) Level 2 (2) Level 3 (3) Total December 31, 2015 Assets: Derivative contracts $ 373 $ 1,308 $ — $ 1,681 Liabilities: Derivative contracts $ 609 $ 1,583 $ — $ 2,192 December 31, 2014 Assets: Derivative contracts $ 1,001 $ 1,376 $ — $ 2,377 Liabilities: Derivative contracts $ 440 $ 3,563 $ — $ 4,003 ____________ (1) (2) (3) </t>
  </si>
  <si>
    <t>Summary of the change in the balance of the company's assets measured at fair value on a recurring basis using significant unobservable inputs</t>
  </si>
  <si>
    <t xml:space="preserve"> Year ended December 31, (in thousands) 2015 2014 2013 Balance, beginning of period $ — $ 62 $ — Total gains (losses) (realized or unrealized) included in earnings in “Direct cost of revenues” — (62 ) (142 ) Purchases, sales, issuances and settlements: Purchases — — 359 Settlement — — (155 ) Balance, end of period $ — $ — $ 62 The amount of total gains for the period included in earnings in “Direct cost of revenues” attributable to the change in unrealized gains or losses relating to assets held at the end of the period $ — $ — $ 62 </t>
  </si>
  <si>
    <t>Derivative Instruments (Tables)</t>
  </si>
  <si>
    <t>Summarized volume of IDT Energy's outstanding</t>
  </si>
  <si>
    <t>Commodity Settlement Dates Volume Electricity January 2016 248,000 MWh Electricity February 2016 772,800 MWh Electricity March 2016 82,800 MWh Electricity April 2016 16,800 MWh Electricity July 2016 160,000 MWh Electricity August 2016 184,000 MWh Electricity September 2016 33,600 MWh Natural gas February 2016 852,500 Dth Natural gas April 2016 200,000 Dth Natural gas July 2016 1,110,000 Dth Natural gas August 2016 800,000 Dth</t>
  </si>
  <si>
    <t>Schedule of fair value of outstanding derivative instruments recorded as assets and liability</t>
  </si>
  <si>
    <t>December 31 (in thousands) 2015 2014 Asset Derivatives Balance Sheet Location Derivatives not designated or not qualifying as hedging instruments: Energy contracts and options Other current assets $ 1,681 $ 2,377 December 31 (in thousands) 2015 2014 Liability Derivatives Balance Sheet Location Derivatives not designated or not qualifying as hedging instruments: Energy contracts and options Energy hedging contracts $ 2,192 $ 4,003</t>
  </si>
  <si>
    <t>Effects of derivative instruments on the consolidated statements of operations</t>
  </si>
  <si>
    <t xml:space="preserve"> Amount of Gain (Loss) Recognized on Derivatives Year ended December 31, (in thousands) 2015 2014 2013 Derivatives not designated or not qualifying as hedging instruments Location of Gain (Loss) Recognized on Derivatives Energy contracts and options Direct cost of revenues $ (1,772 ) $ (1,674 ) $ 1,177</t>
  </si>
  <si>
    <t>Investment in American Shale Oil, LLC (Tables)</t>
  </si>
  <si>
    <t>Summary in the change in balance of the company's investment in AMSO, LLC</t>
  </si>
  <si>
    <t xml:space="preserve"> Year ended December 31, (in thousands) 2015 2014 2013 Balance, beginning of period $ (252 ) $ (252 ) $ 242 Capital contributions 250 — 2,700 Equity in net loss of AMSO, LLC (397 ) — (3,194 ) Balance, end of period $ (399 ) $ (252 ) $ (252 )</t>
  </si>
  <si>
    <t>Summarized balance sheets of AMSO, LLC</t>
  </si>
  <si>
    <t>December 31 2015 2014 ASSETS Cash and cash equivalents $ 204 $ 1,052 Restricted cash and cash equivalents 47 47 Other current assets 85 119 Equipment, net 181 242 Other assets 861 861 TOTAL ASSETS $ 1,378 $ 2,321 LIABILITIES AND MEMBERS’ INTERESTS Current liabilities $ 654 $ 1,324 Other liabilities 861 861 Members’ interests (137 ) 136 TOTAL LIABILITIES AND MEMBERS’ INTERESTS $ 1,378 $ 2,321</t>
  </si>
  <si>
    <t>Summarized statements of operations AMSO, LLC</t>
  </si>
  <si>
    <t xml:space="preserve"> Year ended December 31, (in thousands) 2015 2014 2013 REVENUES $ — $ — $ — OPERATING EXPENSES: General and administrative 403 456 566 Research and development 4,782 7,755 8,601 TOTAL OPERATING EXPENSES 5,185 8,211 9,167 Loss from operations (5,185 ) (8,211 ) (9,167 ) Other income — — 41 NET LOSS $ (5,185 ) $ (8,211 ) $ (9,126 )</t>
  </si>
  <si>
    <t>Property and Equipment (Tables)</t>
  </si>
  <si>
    <t>Schedule of property and equipment</t>
  </si>
  <si>
    <t xml:space="preserve">December 31 (in thousands) 2015 2014 Computer software and development $ 1,287 $ 1,038 Computers and computer hardware 221 259 Laboratory and drilling equipment 528 1,195 Office equipment and other 349 365 2,385 2,857 Less: accumulated depreciation (1,038 ) (955 ) Property and equipment, net $ 1,347 $ 1,902 </t>
  </si>
  <si>
    <t>Income Taxes (Tables)</t>
  </si>
  <si>
    <t>Schedule of components of (loss) income before income taxes</t>
  </si>
  <si>
    <t xml:space="preserve"> Year ended December 31, (in thousands) 2015 2014 2013 Domestic $ 1,517 $ (14,900 ) $ 9,467 Foreign (9,628 ) (12,412 ) (12,053 ) LOSS BEFORE INCOME TAXES $ (8,111 ) $ (27,312 ) $ (2,586 )</t>
  </si>
  <si>
    <t>Schedule of components of deferred income tax assets</t>
  </si>
  <si>
    <t>December 31 (in thousands) 2015 2014 Deferred income tax assets: Bad debt reserve $ 75 $ 93 Accrued expenses 3,865 2,940 State taxes 91 78 Charitable contributions 402 330 Net operating loss 26,186 17,473 Stock options and restricted stock 7,752 6,163 Depreciation 1,661 2,089 Total deferred income tax assets 40,032 29,166 Valuation allowance (38,390 ) (27,703 ) DEFERRED INCOME TAX ASSETS, NET $ 1,642 $ 1,463</t>
  </si>
  <si>
    <t>Schedule of components of income taxes provision</t>
  </si>
  <si>
    <t xml:space="preserve"> Year ended December 31, (in thousands) 2015 2014 2013 Current: Federal $ — $ — $ 1,112 State and local 704 730 1,891 Foreign — (12 ) (7 ) 704 718 2,996 Deferred: Federal 19 68 — State and local (198 ) (691 ) (241 ) Foreign — — — (179 ) (623 ) (241 ) PROVISION FOR INCOME TAXES $ 525 $ 95 $ 2,755</t>
  </si>
  <si>
    <t>Schedule of income tax reconciliation</t>
  </si>
  <si>
    <t xml:space="preserve"> Year ended December 31, (in thousands) 2015 2014 2013 U.S. federal income tax at statutory rate $ (2,840 ) $ (9,559 ) $ (904 ) Valuation allowance 2,982 9,564 2,447 Foreign tax rate differential 31 22 48 Other 20 115 66 State and local income tax, net of federal benefit 332 (47 ) 1,098 PROVISION FOR INCOME TAXES $ 525 $ 95 $ 2,755</t>
  </si>
  <si>
    <t>Schedule of change in the valuation allowance for deferred income taxes</t>
  </si>
  <si>
    <t>(in thousands) Balance at beginning of period Additions charged to costs and expenses Deductions Balance at end of period Year ended December 31, 2015 Reserves for valuation allowances deducted from deferred income taxes, net $ 27,703 $ 10,687 $ — $ 38,390 Year ended December 31, 2014 Reserves for valuation allowances deducted from deferred income taxes, net $ 16,653 $ 11,050 $ — $ 27,703 Year ended December 31, 2013 Reserves for valuation allowances deducted from deferred income taxes, net $ 11,861 $ 4,792 $ — $ 16,653</t>
  </si>
  <si>
    <t>Schedule of change in the balance of unrecognized income tax benefits</t>
  </si>
  <si>
    <t xml:space="preserve"> Year ended December 31, (in thousands) 2015 2014 2013 Balance at beginning of period $ 543 $ 542 $ 223 Additions based on tax positions related to the current period 97 209 — Additions for tax positions of prior periods 10 9 319 Lapses of statutes of limitations (14 ) (217 ) — Balance at end of period $ 636 $ 543 $ 542</t>
  </si>
  <si>
    <t>Stock-Based Compensation (Tables)</t>
  </si>
  <si>
    <t>Summary of the status of the Company's grants of restricted shares of Class B common stock</t>
  </si>
  <si>
    <t xml:space="preserve"> Number of Non- vested Shares (in thousands) Weighted- Average Grant Date Fair Value Non-vested shares at December 31, 2014 73 $ 9.83 Granted 38 9.95 Vested (57 ) 8.18 Forfeited (2 ) 10.01 NON-VESTED SHARES AT DECEMBER 31, 2015 52 $ 11.72</t>
  </si>
  <si>
    <t>Equity compensation plans, Valuation assumptions</t>
  </si>
  <si>
    <t xml:space="preserve"> Year ended December 31, 2015 2013 ASSUMPTIONS Average risk-free interest rate 0.93 % 2.07 % Expected dividend yield — — Expected volatility 61.0 % 65.6 % Expected term 5.5 years 6.5 years</t>
  </si>
  <si>
    <t>Summary of stock option activity</t>
  </si>
  <si>
    <t xml:space="preserve"> Number of Options (in thousands) Weighted- Average Exercise Price Weighted- Average Remaining Contractual Term (in years) Aggregate Intrinsic Value (in thousands) Outstanding at December 31, 2014 438 $ 6.85 6.3 $ — Granted 6 0.01 Exercised (25 ) 6.85 Cancelled / Forfeited (5 ) 6.85 OUTSTANDING AT DECEMBER 31, 2015 414 $ 6.74 5.6 $ 1,825 EXERCISABLE AT DECEMBER 31, 2015 268 $ 6.80 5.4 $ 1,167</t>
  </si>
  <si>
    <t>Variable Interest Entities (Tables)</t>
  </si>
  <si>
    <t>Schedule of net income loss and aggregate net funding repaid or provided by company to variable interest entity</t>
  </si>
  <si>
    <t xml:space="preserve"> Year ended December 31, (in thousands) 2015 2014 2013 Net income (loss): CCE $ 201 $ 763 $ 2,080 DAD (167 ) (104 ) (67 ) Aggregate funding repaid to (provided by) the Company, net 950 (266 ) 4,126 </t>
  </si>
  <si>
    <t>Summarized statements of balance sheets of CCE and DAD</t>
  </si>
  <si>
    <t>December 31 (in thousands) 2015 2014 ASSETS Cash and cash equivalents $ 48 $ 33 Restricted cash 25 20 Trade accounts receivable 844 1,873 Prepaid expenses 479 480 Other current assets 51 178 Other assets 468 459 TOTAL ASSETS $ 1,915 $ 3,043 LIABILITIES AND NONCONTROLLING INTERESTS Current liabilities $ 267 $ 479 Due to IDT Energy 427 1,377 Noncontrolling interests 1,221 1,187 TOTAL LIABILITIES AND NONCONTROLLING INTERESTS $ 1,915 $ 3,043</t>
  </si>
  <si>
    <t>Accumulated Other Comprehensive Income (Tables)</t>
  </si>
  <si>
    <t>Summary of accumulated balances for each classification of other comprehensive income (loss)</t>
  </si>
  <si>
    <t xml:space="preserve">(in thousands) Unrealized loss n available- for-sale securities Foreign currency translation Accumulated other comprehensive income (loss) Location of (Gain) Loss Recognized Balance at December 31, 2012 $ (15 ) $ 285 $ 270 Other comprehensive (loss) income before reclassifications (55 ) 460 405 Amounts reclassified from accumulated other comprehensive income 70 — 70 Interest income Net other comprehensive income 15 460 475 Balance at December 31, 2013 — 745 745 Other comprehensive loss attributable to Genie — (735 ) (735 ) Balance at December 31, 2014 — 10 10 Other comprehensive income attributable to Genie — 144 144 BALANCE AT DECEMBER 31, 2015 $ — $ 154 $ 154 </t>
  </si>
  <si>
    <t>Commitments and Contingencies (Tables)</t>
  </si>
  <si>
    <t>Future minimum payments for operating leases</t>
  </si>
  <si>
    <t>(in thousands) Year ending December 31: 2016 $ 306 2017 165 2018 14 2019 — 2020 — Thereafter — Total payments $ 485</t>
  </si>
  <si>
    <t>Related Party Transactions (Tables)</t>
  </si>
  <si>
    <t>Summary of related party transactions</t>
  </si>
  <si>
    <t xml:space="preserve"> Year ended December 31, (in thousands) 2015 2014 2013 Amount IDT charged the Company $ 2,340 $ 3,447 $ 3,348 Amount the Company charged IDT 546 530 285</t>
  </si>
  <si>
    <t>Business Segment Information (Tables)</t>
  </si>
  <si>
    <t>Summary of operating results for the business segments</t>
  </si>
  <si>
    <t>(in thousands) GRE Afek GOGAS Corporate Total Year ended December 31, 2015 Revenues $ 210,109 $ — $ — $ — $ 210,109 Income (loss) from operations 13,542 (7,458 ) (3,058 ) (8,908 ) (5,882 ) Depreciation 245 104 78 1 428 Research and development — 63 1,922 — 1,985 Exploration — 6,583 — — 6,583 Equity in the net loss of AMSO, LLC — — 397 — 397 Year ended December 31, 2014 Revenues $ 275,031 $ — $ — $ — $ 275,031 Income (loss) from operations 3,516 (7,294 ) (6,479 ) (15,353 ) (25,610 ) Depreciation 24 8 99 1 132 Research and development — 144 5,394 — 5,538 Exploration — 6,971 — — 6,971 Goodwill impairment 3,562 — — — 3,562 Equity in the net loss of AMSO, LLC — — — — — Year ended December 31, 2013 Revenues $ 279,174 $ — $ — $ — $ 279,174 Income (loss) from operations 25,696 (4,255 ) (11,700 ) (9,115 ) 626 Depreciation 15 2 92 1 110 Research and development — 186 7,171 — 7,357 Exploration — 4,032 — — 4,032 Equity in the net loss of AMSO, LLC — — 3,194 — 3,194</t>
  </si>
  <si>
    <t>Summary of business segment aggregate assets</t>
  </si>
  <si>
    <t>(in thousands) GRE Afek GOGAS Corporate Total Total assets: December 31, 2015 $ 80,177 $ 38,665 $ 17,770 $ 19,203 $ 155,815 December 31, 2014 78,254 6,243 48,899 19,532 152,928 December 31, 2013 76,691 5,597 36,596 39,959 158,843</t>
  </si>
  <si>
    <t>Schedule of net long-lived assets and total assets held outside of the United States</t>
  </si>
  <si>
    <t>(in thousands) United States Foreign Countries Total December 31, 2015 Long-lived assets, net $ 763 $ 646 $ 1,409 Total assets 114,880 40,935 155,815 December 31, 2014 Long-lived assets, net $ 834 $ 1,230 $ 2,064 Total assets 143,897 9,031 152,928 December 31, 2013 Long-lived assets, net $ 352 $ 377 $ 729 Total assets 150,315 8,528 158,843</t>
  </si>
  <si>
    <t>Selected Quarterly Financial Data (Unaudited) (Tables)</t>
  </si>
  <si>
    <t>Schedule of selected quarterly financial data of the company</t>
  </si>
  <si>
    <t xml:space="preserve">Quarter Ended (in thousands, except per Direct cost of (Loss) income from Net (loss) Net (loss) income attributable to Genie (Loss) earnings per common share share data) Revenues revenues operations income Energy Ltd. Basic Diluted 2015: December 31 $ 43,915 $ 27,815 $ (3,674 ) $ (4,106 ) $ (3,794 ) $ (0.19 ) $ (0.19 ) September 30 52,238 30,420 3,839 2,626 2,845 0.11 0.10 June 30 39,527 25,551 (4,332 ) (4,726 ) (4,498 ) (0.22 ) (0.22 ) March 31 74,429 57,229 (1,715 ) (2,430 ) (2,010 ) (0.11 ) (0.11 ) TOTAL $ 210,109 $ 141,015 $ (5.882 ) $ (8,636 ) $ (7,457 ) $ (0.40 ) $ (0.40 ) 2014: December 31 (1) $ 49,687 $ 36,924 $ (10,666 ) $ (10,428 ) $ (10,436 ) $ (0.50 ) $ (0.50 ) September 30 46,186 28,359 (4,107 ) (4,825 ) (4,395 ) (0.22 ) (0.22 ) June 30 48,810 37,359 (4,344 ) (5,007 ) (4,871 ) (0.24 ) (0.24 ) March 31 (2) 130,348 120,452 (6,493 ) (7,147 ) (6,784 ) (0.33 ) (0.33 ) TOTAL $ 275,031 $ 223,094 $ (25,610 ) $ (27,407 ) $ (26,486 ) $ (1.31 ) $ (1.31 ) ____________ (1) (2) </t>
  </si>
  <si>
    <t>Description of Business and Summary of Significant Accounting Policies (Details) - shares shares in Thousands</t>
  </si>
  <si>
    <t>Antidilutive Securities Excluded from Computation of Earnings Per Share [Line Items]</t>
  </si>
  <si>
    <t>Shares excluded from the calculation of diluted earnings per share</t>
  </si>
  <si>
    <t>Stock options [Member]</t>
  </si>
  <si>
    <t>Non-vested restricted Class B common stock [Member]</t>
  </si>
  <si>
    <t>Description of Business and Summary of Significant Accounting Policies (Details 1)</t>
  </si>
  <si>
    <t>consolidated gross trade accounts receivable [Member]</t>
  </si>
  <si>
    <t>Summary of concentration risk percentage of consolidated revenues from utility companies [Abstract]</t>
  </si>
  <si>
    <t>Description of concentration risk percentage</t>
  </si>
  <si>
    <t>No other single utility company accounted for 10% or greater of our consolidated gross trade accounts receivable.</t>
  </si>
  <si>
    <t>Con Edison [Member] | consolidated revenues [Member]</t>
  </si>
  <si>
    <t>Concentration risk percentage</t>
  </si>
  <si>
    <t>23.00%</t>
  </si>
  <si>
    <t>25.00%</t>
  </si>
  <si>
    <t>Con Edison [Member] | consolidated gross trade accounts receivable [Member]</t>
  </si>
  <si>
    <t>22.00%</t>
  </si>
  <si>
    <t>National Grid Usa [Member] | consolidated revenues [Member]</t>
  </si>
  <si>
    <t>12.00%</t>
  </si>
  <si>
    <t>10.00%</t>
  </si>
  <si>
    <t>Less than 10</t>
  </si>
  <si>
    <t>West Penn Power [Member] | consolidated revenues [Member]</t>
  </si>
  <si>
    <t>11.00%</t>
  </si>
  <si>
    <t>Penelec [Member] | consolidated revenues [Member]</t>
  </si>
  <si>
    <t>Description of Business and Summary of Significant Accounting Policies (Details 2) - USD ($) $ in Thousands</t>
  </si>
  <si>
    <t>Allowance for Doubtful Accounts Receivable [Roll Forward]</t>
  </si>
  <si>
    <t>Balance at beginning of period</t>
  </si>
  <si>
    <t>Additions charged (reversals credited) to expenses</t>
  </si>
  <si>
    <t>Deductions</t>
  </si>
  <si>
    <t>Balance at end of period</t>
  </si>
  <si>
    <t>Uncollectible accounts written off.</t>
  </si>
  <si>
    <t>Description of Business and Summary of Significant Accounting Policies (Details Textual) - USD ($) $ in Thousands</t>
  </si>
  <si>
    <t>Description of Business and Summary of Significant Accounting Policies (Textual)</t>
  </si>
  <si>
    <t>Amount of advertising expense included in selling general and administrative expense</t>
  </si>
  <si>
    <t>Description of percentage of consolidated revenue from utility companies</t>
  </si>
  <si>
    <t>The percentage of consolidated revenues from customers by utility company that equal or exceed 10% of consolidated revenues in the period (no other single utility company accounted for more than 10% of consolidated revenues in any periods</t>
  </si>
  <si>
    <t>Description of percentage of consolidated gross trade accounts receivable by utility companies</t>
  </si>
  <si>
    <t>The percentage of consolidated gross trade accounts receivable by utility company that equal or exceed 10% of consolidated gross trade accounts receivable at December 31, 2015 and 2014.</t>
  </si>
  <si>
    <t>Underground storage facilities</t>
  </si>
  <si>
    <t>Inventory renewable energy credits</t>
  </si>
  <si>
    <t>Exploration costs</t>
  </si>
  <si>
    <t>AMSO [Member]</t>
  </si>
  <si>
    <t>Ownership interest of company</t>
  </si>
  <si>
    <t>98.30%</t>
  </si>
  <si>
    <t>Accounts Receivable [Member]</t>
  </si>
  <si>
    <t>Computer software and development [Member]</t>
  </si>
  <si>
    <t>Estimated useful lives</t>
  </si>
  <si>
    <t>2, 3 or 5 years</t>
  </si>
  <si>
    <t>Computers and computer hardware [Member]</t>
  </si>
  <si>
    <t>5 years</t>
  </si>
  <si>
    <t>Laboratory and drilling equipment [Member]</t>
  </si>
  <si>
    <t>7 years</t>
  </si>
  <si>
    <t>Office equipment and other [Member]</t>
  </si>
  <si>
    <t>5 or 7</t>
  </si>
  <si>
    <t>Genie Oil and Gas, Inc [Member]</t>
  </si>
  <si>
    <t>Company's investment, ownership percentage in subsidiary</t>
  </si>
  <si>
    <t>92.00%</t>
  </si>
  <si>
    <t>Genie Energy International Corporation [Member]</t>
  </si>
  <si>
    <t>99.30%</t>
  </si>
  <si>
    <t>American Shale Oil L.L.C [Member]</t>
  </si>
  <si>
    <t>41.30%</t>
  </si>
  <si>
    <t>IEI [Member]</t>
  </si>
  <si>
    <t>86.10%</t>
  </si>
  <si>
    <t>Afek Oil and Gas, Ltd. [Member]</t>
  </si>
  <si>
    <t>86.50%</t>
  </si>
  <si>
    <t>Genie Mongolia [Member]</t>
  </si>
  <si>
    <t>88.40%</t>
  </si>
  <si>
    <t>Genie Retail Energy [Member]</t>
  </si>
  <si>
    <t>100.00%</t>
  </si>
  <si>
    <t>3.90%</t>
  </si>
  <si>
    <t>Acquisitions (Details) - USD ($) $ in Thousands</t>
  </si>
  <si>
    <t>3 Months Ended</t>
  </si>
  <si>
    <t>Goodwill and Intangible Assets Disclosure [Abstract]</t>
  </si>
  <si>
    <t>Beginning Balance</t>
  </si>
  <si>
    <t>Adjustmen</t>
  </si>
  <si>
    <t>Impairment</t>
  </si>
  <si>
    <t>Change in carrying amount</t>
  </si>
  <si>
    <t>Ending Balance</t>
  </si>
  <si>
    <t>Acquisitions (Details 1) $ in Thousands</t>
  </si>
  <si>
    <t>Dec. 31, 2015USD ($)</t>
  </si>
  <si>
    <t>Revenues</t>
  </si>
  <si>
    <t>Acquisitions (Details Textual) - USD ($) $ in Thousands</t>
  </si>
  <si>
    <t>Acquisitions (Textual)</t>
  </si>
  <si>
    <t>Fair Value Measurements (Details) - Recurring [Member] - USD ($) $ in Thousands</t>
  </si>
  <si>
    <t>Assets:</t>
  </si>
  <si>
    <t>Derivative contracts</t>
  </si>
  <si>
    <t>Liabilities:</t>
  </si>
  <si>
    <t>Level 1 (1) [Member]</t>
  </si>
  <si>
    <t>Level 2 (2) [Member]</t>
  </si>
  <si>
    <t>[2]</t>
  </si>
  <si>
    <t>Level 3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1) - USD ($) $ in Thousands</t>
  </si>
  <si>
    <t>Summary of the change in the balance of the Company's asset measured at fair value on a recurring basis using significant unobservable inputs (Level 3)</t>
  </si>
  <si>
    <t>Balance, beginning of period</t>
  </si>
  <si>
    <t>Total losses (realized or unrealized) included in earnings in "Direct cost of revenues"</t>
  </si>
  <si>
    <t>Purchases, sales, issuances and settlements:</t>
  </si>
  <si>
    <t>Purchases</t>
  </si>
  <si>
    <t>Settlement</t>
  </si>
  <si>
    <t>Balance, end of period</t>
  </si>
  <si>
    <t>The amount of total gains for the period included in earnings in ''Direct cost of revenues'' attributable to the change in unrealized gains or losses relating to assets held at the end of the period</t>
  </si>
  <si>
    <t>Fair Value Measurements (Details Textual) - USD ($) $ in Millions</t>
  </si>
  <si>
    <t>1 Months Ended</t>
  </si>
  <si>
    <t>Jun. 30, 2011</t>
  </si>
  <si>
    <t>Fair Value Measurements (Textual)</t>
  </si>
  <si>
    <t>Financial instrument included in other assets</t>
  </si>
  <si>
    <t>GOGAS [Member]</t>
  </si>
  <si>
    <t>Stock option issued, exercise price</t>
  </si>
  <si>
    <t>Fair value of the GOGAS stock option</t>
  </si>
  <si>
    <t>Investment options, expiration date</t>
  </si>
  <si>
    <t>Apr. 9,
		2015</t>
  </si>
  <si>
    <t>Derivative Instruments (Details)</t>
  </si>
  <si>
    <t>Electricity [Member]</t>
  </si>
  <si>
    <t>Commodity</t>
  </si>
  <si>
    <t>Settlement Dates</t>
  </si>
  <si>
    <t>Volume</t>
  </si>
  <si>
    <t>248,000 MWh</t>
  </si>
  <si>
    <t>Electricity 1 [Member]</t>
  </si>
  <si>
    <t>772,800 MWh</t>
  </si>
  <si>
    <t>Electricity 2 [Member]</t>
  </si>
  <si>
    <t>82,800 MWh</t>
  </si>
  <si>
    <t>Electricity 3 [Member]</t>
  </si>
  <si>
    <t>16,800 MWh</t>
  </si>
  <si>
    <t>Electricity 4 [Member]</t>
  </si>
  <si>
    <t>160,000 MWh</t>
  </si>
  <si>
    <t>Electricity 5 [Member]</t>
  </si>
  <si>
    <t>184,000 MWh</t>
  </si>
  <si>
    <t>Electricity 6 [Member]</t>
  </si>
  <si>
    <t>33,600 MWh</t>
  </si>
  <si>
    <t>Natural Gas [Member]</t>
  </si>
  <si>
    <t>852,500 Dth</t>
  </si>
  <si>
    <t>Natural Gas 1 [Member]</t>
  </si>
  <si>
    <t>200,000 Dth</t>
  </si>
  <si>
    <t>Natural Gas 2 [Member]</t>
  </si>
  <si>
    <t>1,110,000 Dth</t>
  </si>
  <si>
    <t>Natural Gas 3 [Member]</t>
  </si>
  <si>
    <t>800,000 Dth</t>
  </si>
  <si>
    <t>Derivative Instruments (Details 1) - USD ($) $ in Thousands</t>
  </si>
  <si>
    <t>Liability Derivatives, not designated or not qualifying as hedging instruments</t>
  </si>
  <si>
    <t>Energy contracts and options [Member] | Other current assets [Member]</t>
  </si>
  <si>
    <t>Asset Derivatives, not designated or not qualifying as hedging instruments</t>
  </si>
  <si>
    <t>Energy contracts and options [Member] | Energy hedging contracts [Member]</t>
  </si>
  <si>
    <t>Derivative Instruments (Details 2) - USD ($) $ in Thousands</t>
  </si>
  <si>
    <t>Energy contracts and options [Member] | Direct cost of revenues [Member]</t>
  </si>
  <si>
    <t>Amount of Gain (Loss) Recognized on Derivatives</t>
  </si>
  <si>
    <t>Investment in American Shale Oil, LLC (Details) - USD ($) $ in Thousands</t>
  </si>
  <si>
    <t>Summary in the change in balance of the Company's investment in AMSO, LLC</t>
  </si>
  <si>
    <t>Capital contributions</t>
  </si>
  <si>
    <t>Equity in net loss of AMSO, LLC</t>
  </si>
  <si>
    <t>Investment in American Shale Oil, LLC (Details 1) - AMSO, LLC [Member] - USD ($) $ in Thousands</t>
  </si>
  <si>
    <t>ASSETS</t>
  </si>
  <si>
    <t>Restricted cash and cash equivalents</t>
  </si>
  <si>
    <t>Equipment, net</t>
  </si>
  <si>
    <t>LIABILITIES AND MEMBERS' INTERESTS</t>
  </si>
  <si>
    <t>Current liabilities</t>
  </si>
  <si>
    <t>Members' interests</t>
  </si>
  <si>
    <t>TOTAL LIABILITIES AND MEMBERS' INTERESTS</t>
  </si>
  <si>
    <t>Investment in American Shale Oil, LLC (Details 2) - AMSO, LLC [Member] - USD ($) $ in Thousands</t>
  </si>
  <si>
    <t>REVENUES</t>
  </si>
  <si>
    <t>OPERATING EXPENSES:</t>
  </si>
  <si>
    <t>General and administrative</t>
  </si>
  <si>
    <t>TOTAL OPERATING EXPENSES</t>
  </si>
  <si>
    <t>Loss from operations</t>
  </si>
  <si>
    <t>Other income</t>
  </si>
  <si>
    <t>Investment in American Shale Oil, LLC (Details Textual) $ in Millions</t>
  </si>
  <si>
    <t>Feb. 23, 2016USD ($)</t>
  </si>
  <si>
    <t>Mar. 31, 2009USD ($)</t>
  </si>
  <si>
    <t>Jan. 31, 2014USD ($)</t>
  </si>
  <si>
    <t>Dec. 31, 2015USD ($)a</t>
  </si>
  <si>
    <t>Minimum [Member] | Subsequent Event [Member]</t>
  </si>
  <si>
    <t>Schedule of investment (Textual)</t>
  </si>
  <si>
    <t>Remediation and reclamation costs</t>
  </si>
  <si>
    <t>Maximum [Member] | Subsequent Event [Member]</t>
  </si>
  <si>
    <t>AMSO, LLC [Member]</t>
  </si>
  <si>
    <t>Area of land awarded for lease | a</t>
  </si>
  <si>
    <t>Lease expiration period</t>
  </si>
  <si>
    <t>10 years</t>
  </si>
  <si>
    <t>Extension period of lease</t>
  </si>
  <si>
    <t>Area of land subject to commercial lease | a</t>
  </si>
  <si>
    <t>Ownership interest of company in AMSO, LLC</t>
  </si>
  <si>
    <t>50.00%</t>
  </si>
  <si>
    <t>Percentage of initial expenditure funded by holding company</t>
  </si>
  <si>
    <t>20.00%</t>
  </si>
  <si>
    <t>Initial expenditures</t>
  </si>
  <si>
    <t>Percentage of funding provided by holding company for next increased expenditures</t>
  </si>
  <si>
    <t>35.00%</t>
  </si>
  <si>
    <t>Amount of expenditures to be funded 35% by holding company</t>
  </si>
  <si>
    <t>Expenditures in excess of this amount to be funded 50% by holding company</t>
  </si>
  <si>
    <t>Percentage of funding to AMSO, LLC's for converting research, development and demonstration lease to a commercial lease</t>
  </si>
  <si>
    <t>40.00%</t>
  </si>
  <si>
    <t>Cumulative contributions of AMSO and Total to AMSO, LLC</t>
  </si>
  <si>
    <t>Aggregate amount of expenditures to be funded 38% by holding company</t>
  </si>
  <si>
    <t>Percentage of holding company share of required funding paid</t>
  </si>
  <si>
    <t>28.00%</t>
  </si>
  <si>
    <t>New equity method investment ownership percentage after dilution</t>
  </si>
  <si>
    <t>Expenditures in excess of this amount to be funded by holding company dilution percentage</t>
  </si>
  <si>
    <t>New percentage of funding for approved expenditures in excess of $100 million</t>
  </si>
  <si>
    <t>28.90%</t>
  </si>
  <si>
    <t>Amount of expenditures allocated to holding company after dilution</t>
  </si>
  <si>
    <t>TOTAL S.A. [Member]</t>
  </si>
  <si>
    <t>Description of ownership exchange transaction</t>
  </si>
  <si>
    <t>All owners of equity interests in AMSO, LLC other than AMSO exchanged their ownership interest for a proportionate share of a 1% override on AMSO, LLC's future revenue.</t>
  </si>
  <si>
    <t>Amount of expenditures funded by holding company</t>
  </si>
  <si>
    <t>58.70%</t>
  </si>
  <si>
    <t>71.10%</t>
  </si>
  <si>
    <t>Property and Equipment (Details) - USD ($) $ in Thousands</t>
  </si>
  <si>
    <t>Property and equipment</t>
  </si>
  <si>
    <t>Less: accumulated depreciation</t>
  </si>
  <si>
    <t>Revolving Lines of Credit (Details) - USD ($) $ in Thousands</t>
  </si>
  <si>
    <t>Dec. 17, 2015</t>
  </si>
  <si>
    <t>Apr. 23, 2012</t>
  </si>
  <si>
    <t>Revolving Lines of Credit (Textual)</t>
  </si>
  <si>
    <t>Line of credit facility, amount outstanding</t>
  </si>
  <si>
    <t>Interest rate description on principal outstanding</t>
  </si>
  <si>
    <t>Outstanding principal amount incurs interest at LIBOR plus 3.5% per annum. Interest is payable monthly and all outstanding principal and any accrued and unpaid interest is due on the maturity date of December 17, 2018.</t>
  </si>
  <si>
    <t>Extended Maturity Date</t>
  </si>
  <si>
    <t>Dec. 17,
		2018</t>
  </si>
  <si>
    <t>JPMorgan [Member]</t>
  </si>
  <si>
    <t>Maximum principal amount on revolving line of credit</t>
  </si>
  <si>
    <t>Description of line of credit collateral</t>
  </si>
  <si>
    <t>Equal to the greater of (a) $10.0 million or (b) the sum of the amount of letters of credit outstanding plus the outstanding principal under the revolving note.</t>
  </si>
  <si>
    <t>Maximum amount of collateral under condition one</t>
  </si>
  <si>
    <t>Lesser of (a) the LIBOR rate multiplied by the statutory reserve rate established by the Board of Governors of the Federal Reserve System plus 1.0% per annum, or (b) the maximum rate per annum permitted by whichever of applicable federal or Texas laws permit the higher interest rate.</t>
  </si>
  <si>
    <t>Quoted margin rate on LIBOR, per annum</t>
  </si>
  <si>
    <t>1.00%</t>
  </si>
  <si>
    <t>Apr. 30,
		2016</t>
  </si>
  <si>
    <t>Quarterly unused commitment fee</t>
  </si>
  <si>
    <t>0.08%</t>
  </si>
  <si>
    <t>Line of credit facility, frequency of payment and payment terms</t>
  </si>
  <si>
    <t>Interest is payable at least every three months</t>
  </si>
  <si>
    <t>Cash collateral for line of credit</t>
  </si>
  <si>
    <t>Income Taxes (Details) - USD ($) $ in Thousands</t>
  </si>
  <si>
    <t>Domestic</t>
  </si>
  <si>
    <t>Foreign</t>
  </si>
  <si>
    <t>LOSS BEFORE INCOME TAXES</t>
  </si>
  <si>
    <t>Income Taxes (Details 1) - USD ($) $ in Thousands</t>
  </si>
  <si>
    <t>Dec. 31, 2012</t>
  </si>
  <si>
    <t>Deferred income tax assets:</t>
  </si>
  <si>
    <t>Bad debt reserve</t>
  </si>
  <si>
    <t>State taxes</t>
  </si>
  <si>
    <t>Charitable contributions</t>
  </si>
  <si>
    <t>Net operating loss</t>
  </si>
  <si>
    <t>Stock options and restricted stock</t>
  </si>
  <si>
    <t>Total deferred income tax assets</t>
  </si>
  <si>
    <t>Valuation allowance</t>
  </si>
  <si>
    <t>DEFERRED INCOME TAX ASSETS, NET</t>
  </si>
  <si>
    <t>Income Taxes (Details 2) - USD ($) $ in Thousands</t>
  </si>
  <si>
    <t>Current:</t>
  </si>
  <si>
    <t>Federal</t>
  </si>
  <si>
    <t>State and local</t>
  </si>
  <si>
    <t>Total current income taxes</t>
  </si>
  <si>
    <t>Deferred:</t>
  </si>
  <si>
    <t>Total deferred income taxes</t>
  </si>
  <si>
    <t>PROVISION FOR INCOME TAXES</t>
  </si>
  <si>
    <t>Income Taxes (Details 3) - USD ($) $ in Thousands</t>
  </si>
  <si>
    <t>Effective Income Tax Rate Reconciliation, Amount [Abstract]</t>
  </si>
  <si>
    <t>U.S. federal income tax at statutory rate</t>
  </si>
  <si>
    <t>Foreign tax rate differential</t>
  </si>
  <si>
    <t>State and local income tax, net of federal benefit</t>
  </si>
  <si>
    <t>Income Taxes (Details 4) - USD ($) $ in Thousands</t>
  </si>
  <si>
    <t>Summary of change in the valuation allowance for deferred income taxes</t>
  </si>
  <si>
    <t>Additions charged to costs and expenses</t>
  </si>
  <si>
    <t>Income Taxes (Details 5) - USD ($) $ in Thousands</t>
  </si>
  <si>
    <t>Additions based on tax positions related to the current period</t>
  </si>
  <si>
    <t>Additions for tax positions of prior periods</t>
  </si>
  <si>
    <t>Lapses of statutes of limitations</t>
  </si>
  <si>
    <t>Income Taxes (Details Textual) - USD ($)</t>
  </si>
  <si>
    <t>Income Taxes (Textual)</t>
  </si>
  <si>
    <t>Accrued interest on income taxes</t>
  </si>
  <si>
    <t>U.S. federal [Member]</t>
  </si>
  <si>
    <t>Net operating loss carryforwards</t>
  </si>
  <si>
    <t>Operating loss carry forwards expiration period</t>
  </si>
  <si>
    <t>The federal net operating loss carry-forwards will start to expire in 2032, with the year ended December 31, 2015's loss expiring in 2036.</t>
  </si>
  <si>
    <t>Income tax reuturns period</t>
  </si>
  <si>
    <t>U.S. federal tax returns for 2012 to 2015.</t>
  </si>
  <si>
    <t>Foreign [Member]</t>
  </si>
  <si>
    <t>Operating loss carry forwards amount no expiration</t>
  </si>
  <si>
    <t>Foreign tax returns generally for 2011 to 2015.</t>
  </si>
  <si>
    <t>State [Member]</t>
  </si>
  <si>
    <t>The state net operating loss carry-forwards will start to expire in 2028, with the year ended December 31, 2015's loss expiring in 2036.</t>
  </si>
  <si>
    <t>State and local tax returns generally for 2011 to 2015.</t>
  </si>
  <si>
    <t>Equity (Details) - USD ($) $ / shares in Units, $ in Thousands</t>
  </si>
  <si>
    <t>Feb. 16, 2016</t>
  </si>
  <si>
    <t>Feb. 12, 2016</t>
  </si>
  <si>
    <t>Nov. 15, 2015</t>
  </si>
  <si>
    <t>May. 09, 2015</t>
  </si>
  <si>
    <t>Jul. 30, 2014</t>
  </si>
  <si>
    <t>Nov. 30, 2013</t>
  </si>
  <si>
    <t>Oct. 31, 2013</t>
  </si>
  <si>
    <t>Mar. 11, 2013</t>
  </si>
  <si>
    <t>Nov. 30, 2010</t>
  </si>
  <si>
    <t>Nov. 30, 2008</t>
  </si>
  <si>
    <t>Jun. 27, 2014</t>
  </si>
  <si>
    <t>May. 22, 2014</t>
  </si>
  <si>
    <t>Nov. 26, 2012</t>
  </si>
  <si>
    <t>Equity (Textual)</t>
  </si>
  <si>
    <t>Common stock dividend</t>
  </si>
  <si>
    <t>Remaining number of shares available for repurchase</t>
  </si>
  <si>
    <t>Preferred stock dividend declared</t>
  </si>
  <si>
    <t>GOGAS [Member] | Michael Steinhardt [Member]</t>
  </si>
  <si>
    <t>Promissory notes</t>
  </si>
  <si>
    <t>Total value of exercise of stock options</t>
  </si>
  <si>
    <t>Rupert Murdoch [Member] | GOGAS [Member]</t>
  </si>
  <si>
    <t>Promissory note maturity date</t>
  </si>
  <si>
    <t>Nov. 15,
		2015</t>
  </si>
  <si>
    <t>Sale of stock consideration received on transaction paid through promissory note</t>
  </si>
  <si>
    <t>Sale of subsidiary stock percentage of ownership sold</t>
  </si>
  <si>
    <t>0.50%</t>
  </si>
  <si>
    <t>Promissory note interest rate</t>
  </si>
  <si>
    <t>1.58%</t>
  </si>
  <si>
    <t>Lord Jacob Rothschild [Member] | GOGAS [Member]</t>
  </si>
  <si>
    <t>5.00%</t>
  </si>
  <si>
    <t>Nov. 12,
		2017</t>
  </si>
  <si>
    <t>Sales of stock of subsidiary</t>
  </si>
  <si>
    <t>Afek Oil and Gas, Ltd. [Member] | Chairman of the Board of Directors of IEI [Member]</t>
  </si>
  <si>
    <t>Ownership acquire interest of company</t>
  </si>
  <si>
    <t>1.50%</t>
  </si>
  <si>
    <t>Afek Oil and Gas, Ltd. [Member] | Harold Vinegar Chief Scientist [Member]</t>
  </si>
  <si>
    <t>Employment agreement description</t>
  </si>
  <si>
    <t>In October 2013, Vinegar purchased a 9.5% interest in Afek.</t>
  </si>
  <si>
    <t>Israel Energy Initiatives, Ltd. [Member] | Chairman of the Board of Directors of IEI [Member]</t>
  </si>
  <si>
    <t>Promissory notes maturity</t>
  </si>
  <si>
    <t>Promissory notes interest rate</t>
  </si>
  <si>
    <t>0.43%</t>
  </si>
  <si>
    <t>Promissory notes collateral</t>
  </si>
  <si>
    <t>Secured by 50% of the shares received in the exercise.</t>
  </si>
  <si>
    <t>Israel Energy Initiatives, Ltd. [Member] | Harold Vinegar Chief Scientist [Member]</t>
  </si>
  <si>
    <t>Stock issued during period, value, new issues</t>
  </si>
  <si>
    <t>In November 2008, Vinegar purchased a 10% interest in IEI.</t>
  </si>
  <si>
    <t>Maximum subsidiary capitalization for anti dilution protection</t>
  </si>
  <si>
    <t>American Shale Oil Corporation [Member] | Chairman of the Board of Directors of IEI [Member]</t>
  </si>
  <si>
    <t>1.70%</t>
  </si>
  <si>
    <t>Genie Mongolia [Member] | Chairman of the Board of Directors of IEI [Member]</t>
  </si>
  <si>
    <t>Genie Mongolia [Member] | Harold Vinegar Chief Scientist [Member]</t>
  </si>
  <si>
    <t>In November 2013, Vinegar purchased a 9.8% interest in Genie Mongolia.</t>
  </si>
  <si>
    <t>Preferred Stock [Member]</t>
  </si>
  <si>
    <t>Preferred stock dividend rate</t>
  </si>
  <si>
    <t>Issuance of series A preferred stock in exchange for class B common stock</t>
  </si>
  <si>
    <t>Preferred dividend paid</t>
  </si>
  <si>
    <t>Preferred Stock [Member] | Subsequent Event [Member]</t>
  </si>
  <si>
    <t>Common Stock [Member]</t>
  </si>
  <si>
    <t>Common Class A [Member]</t>
  </si>
  <si>
    <t>Cash dividend paid</t>
  </si>
  <si>
    <t>Common Class A [Member] | Subsequent Event [Member]</t>
  </si>
  <si>
    <t>Common Class B [Member]</t>
  </si>
  <si>
    <t>Number of shares repurchased, shares</t>
  </si>
  <si>
    <t>Number of shares repurchased, value</t>
  </si>
  <si>
    <t>Number of stock authorized to be repurchased</t>
  </si>
  <si>
    <t>Common stock exchange into preferred stock</t>
  </si>
  <si>
    <t>Common Class B [Member] | Howard S. Jonas [Member]</t>
  </si>
  <si>
    <t>Number of Options, Granted</t>
  </si>
  <si>
    <t>Commitment to purchase shares</t>
  </si>
  <si>
    <t>Commitment to purchase shares price per share</t>
  </si>
  <si>
    <t>Shares repurchase description</t>
  </si>
  <si>
    <t>The 3.6 million Class B shares are subject to repurchase by the Company at $6.82 per share upon certain terminations of Mr. Jonas' employment by the Company, and such repurchase right lapses as to 0.6 million shares on December 31, 2016, 2017 and 2018. On July 30, 2014 and August 4, 2014.</t>
  </si>
  <si>
    <t>Stock issued during period, shares, new issues</t>
  </si>
  <si>
    <t>Unrecognized compensation cost</t>
  </si>
  <si>
    <t>Total value of option granted</t>
  </si>
  <si>
    <t>Exercise Price, Granted</t>
  </si>
  <si>
    <t>Option expiration date description</t>
  </si>
  <si>
    <t>Extended for an additional one year period, expiring on December 31, 2019</t>
  </si>
  <si>
    <t>Common Class B [Member] | Subsequent Event [Member]</t>
  </si>
  <si>
    <t>Series 2012-A Preferred Stock [Member]</t>
  </si>
  <si>
    <t>Preferred stock, liquidation preference per share</t>
  </si>
  <si>
    <t>Preferred stock, dividend payment rate, variable</t>
  </si>
  <si>
    <t>seven and one-half percent (7.5%) of the quotient obtained by dividing (A) the amount by which the EBITDA for a fiscal year of the Company's retail energy provider business exceeds $32 million by (B) 8,750,000 (the Additional Dividend)</t>
  </si>
  <si>
    <t>Preferred stock, redemption terms</t>
  </si>
  <si>
    <t>The Preferred Stock is redeemable, in whole or in part, at the option of the Company following October 11, 2017 at 101% of the Liquidation Preference plus accrued and unpaid dividends, and 100% of the Liquidation Preference plus accrued and unpaid dividends following October 11, 2018.</t>
  </si>
  <si>
    <t>Stock-Based Compensation (Details) - Restricted Stock [Member] shares in Thousands</t>
  </si>
  <si>
    <t>Dec. 31, 2015$ / sharesshares</t>
  </si>
  <si>
    <t>Beginning balance, Number of Non-vested Shares | shares</t>
  </si>
  <si>
    <t>Number of Non-vested Shares, Granted | shares</t>
  </si>
  <si>
    <t>Number of Non-vested Shares, Vested | shares</t>
  </si>
  <si>
    <t>Number of Non-vested Shares, Forfeited | shares</t>
  </si>
  <si>
    <t>Ending balance, Number of Non-vested Shares | shares</t>
  </si>
  <si>
    <t>Beginning balance, Weighted-Average Grant-Date Fair Value | $ / shares</t>
  </si>
  <si>
    <t>Weighted-Average Grant-Date Fair Value, Granted | $ / shares</t>
  </si>
  <si>
    <t>Weighted-Average Grant-Date Fair Value, Vested | $ / shares</t>
  </si>
  <si>
    <t>Weighted-Average Grant-Date Fair Value, Forfeited | $ / shares</t>
  </si>
  <si>
    <t>Ending balance, Weighted-Average Grant-Date Fair Value | $ / shares</t>
  </si>
  <si>
    <t>Stock-Based Compensation (Details 1)</t>
  </si>
  <si>
    <t>Equity compensation plans, Valuation Assumptions</t>
  </si>
  <si>
    <t>Average risk-free interest rate</t>
  </si>
  <si>
    <t>0.93%</t>
  </si>
  <si>
    <t>2.07%</t>
  </si>
  <si>
    <t>Expected dividend yield</t>
  </si>
  <si>
    <t>Expected volatility</t>
  </si>
  <si>
    <t>61.00%</t>
  </si>
  <si>
    <t>65.60%</t>
  </si>
  <si>
    <t>Expected term</t>
  </si>
  <si>
    <t>5 years 6 months</t>
  </si>
  <si>
    <t>6 years 6 months</t>
  </si>
  <si>
    <t>Stock-Based Compensation (Details 2) - Stock options [Member] - USD ($) $ / shares in Units, shares in Thousands, $ in Thousands</t>
  </si>
  <si>
    <t>Number of Options, Outstanding, Beginning Balance</t>
  </si>
  <si>
    <t>Number of Options, Exercised</t>
  </si>
  <si>
    <t>Number of Options, Cancelled / Forfeited</t>
  </si>
  <si>
    <t>Number of Options, Outstanding, Ending Balance</t>
  </si>
  <si>
    <t>Number of Options, Exercisable</t>
  </si>
  <si>
    <t>Weighted-Average Exercise Price Outstanding, Beginning Balance</t>
  </si>
  <si>
    <t>Weighted-Average Exercise Price, Granted</t>
  </si>
  <si>
    <t>Weighted-Average Exercise Price, Exercised</t>
  </si>
  <si>
    <t>Weighted-Average Exercise Price, Cancelled / Forfeited</t>
  </si>
  <si>
    <t>Weighted-Average Exercise Price Outstanding, Ending Balance</t>
  </si>
  <si>
    <t>Weighted-Average Exercise Price, Exercisable</t>
  </si>
  <si>
    <t>Weighted-Average Remaining Contractual Term, Outstanding</t>
  </si>
  <si>
    <t>5 years 7 months 6 days</t>
  </si>
  <si>
    <t>6 years 3 months 18 days</t>
  </si>
  <si>
    <t>Weighted-Average Remaining Contractual Term, Exercisable</t>
  </si>
  <si>
    <t>5 years 4 months 24 days</t>
  </si>
  <si>
    <t>Aggregate Intrinsic Value, Outstanding Beginning Balance</t>
  </si>
  <si>
    <t>Aggregate Intrinsic Value, Outstanding Ending Balance</t>
  </si>
  <si>
    <t>Aggregate Intrinsic Value, Exercisable</t>
  </si>
  <si>
    <t>Stock-Based Compensation (Details Textual)</t>
  </si>
  <si>
    <t>May. 05, 2015shares</t>
  </si>
  <si>
    <t>Jan. 06, 2014USD ($)shares</t>
  </si>
  <si>
    <t>Dec. 12, 2013USD ($)shares</t>
  </si>
  <si>
    <t>Aug. 31, 2015USD ($)Stock</t>
  </si>
  <si>
    <t>Aug. 31, 2014Stockshares</t>
  </si>
  <si>
    <t>Aug. 31, 2013Stockshares</t>
  </si>
  <si>
    <t>Dec. 31, 2015USD ($)$ / sharesshares</t>
  </si>
  <si>
    <t>Dec. 31, 2014USD ($)shares</t>
  </si>
  <si>
    <t>Dec. 31, 2013USD ($)$ / sharesshares</t>
  </si>
  <si>
    <t>Stock-Based Compensation (Textual)</t>
  </si>
  <si>
    <t>Stock-based compensation costs</t>
  </si>
  <si>
    <t>Shares issued restricted stock award (Shares) | shares</t>
  </si>
  <si>
    <t>Cash Payment For Subsidiary Equity Grant</t>
  </si>
  <si>
    <t>Chief Executive Officer [Member]</t>
  </si>
  <si>
    <t>2.80%</t>
  </si>
  <si>
    <t>Officer [Member]</t>
  </si>
  <si>
    <t>0.60%</t>
  </si>
  <si>
    <t>Chief Financial Officer [Member]</t>
  </si>
  <si>
    <t>0.20%</t>
  </si>
  <si>
    <t>Executive Vice President [Member]</t>
  </si>
  <si>
    <t>0.30%</t>
  </si>
  <si>
    <t>Stock Option [Member]</t>
  </si>
  <si>
    <t>Period of unrecognized compensation cost expected to be recognized</t>
  </si>
  <si>
    <t>1 year 10 months 24 days</t>
  </si>
  <si>
    <t>Weighted-average grant date fair value of options granted | $ / shares</t>
  </si>
  <si>
    <t>Total intrinsic value of options exercised</t>
  </si>
  <si>
    <t>Restricted Stock Granted by IDT Corporation [Member]</t>
  </si>
  <si>
    <t>Total grant date fair value of shares vested</t>
  </si>
  <si>
    <t>Restricted Stock Granted by IDT Corporation [Member] | Howard Jonas [Member]</t>
  </si>
  <si>
    <t>Subsidiary Equity [Member]</t>
  </si>
  <si>
    <t>1 year 4 months 24 days</t>
  </si>
  <si>
    <t>Fair value of the grants of equity</t>
  </si>
  <si>
    <t>Common Class B [Member] | IDT Energy [Member]</t>
  </si>
  <si>
    <t>Common stock issued in exchange for vested deferred stock | shares</t>
  </si>
  <si>
    <t>Common Class B [Member] | President [Member]</t>
  </si>
  <si>
    <t>Term of restricted shares</t>
  </si>
  <si>
    <t>The restricted shares vest in three years that began in January 2014.</t>
  </si>
  <si>
    <t>Fair value of the restricted shares on the date of grant</t>
  </si>
  <si>
    <t>Common Class B [Member] | Michael Stein [Member]</t>
  </si>
  <si>
    <t>The restricted shares vest in three equal annual installments commencing on January 5, 2015.</t>
  </si>
  <si>
    <t>Common Class B [Member] | Restricted Stock [Member]</t>
  </si>
  <si>
    <t>1 year 7 months 6 days</t>
  </si>
  <si>
    <t>Common Class B [Member] | Restricted Stock [Member] | Howard Jonas [Member]</t>
  </si>
  <si>
    <t>Deferred Stock [Member] | IDT Energy [Member]</t>
  </si>
  <si>
    <t>Vested deferred stock units of IDT Energy | Stock</t>
  </si>
  <si>
    <t>2011 Stock Option and Incentive Plan [Member]</t>
  </si>
  <si>
    <t>Shares available for future grants, (Shares) | shares</t>
  </si>
  <si>
    <t>2011 Stock Option and Incentive Plan [Member] | Common Class B [Member]</t>
  </si>
  <si>
    <t>Common stock reserved for future issuance | shares</t>
  </si>
  <si>
    <t>Additional shrares available for grants | shares</t>
  </si>
  <si>
    <t>Variable Interest Entities (Details) - USD ($) $ in Thousands</t>
  </si>
  <si>
    <t>Oct. 31, 2015</t>
  </si>
  <si>
    <t>Schedule of Net Income Loss and Aggregate Net Funding Repaid or Provided by Company to Variable Interest Entity [Abstract]</t>
  </si>
  <si>
    <t>Aggregate funding repaid to (provided by) the Company, net</t>
  </si>
  <si>
    <t>CCE [Member]</t>
  </si>
  <si>
    <t>Net income (loss)</t>
  </si>
  <si>
    <t>DAD [Member]</t>
  </si>
  <si>
    <t>Variable Interest Entities (Details 1) - USD ($) $ in Thousands</t>
  </si>
  <si>
    <t>Variable Interest Entity, Classification of Carrying Amount, Assets and Liabilities, Net [Abstract]</t>
  </si>
  <si>
    <t>TOTAL LIABILITIES AND NONCONTROLLING INTERESTS</t>
  </si>
  <si>
    <t>Cash and cash equivalents [Member]</t>
  </si>
  <si>
    <t>Restricted cash [Member]</t>
  </si>
  <si>
    <t>Trade accounts receivable [Member]</t>
  </si>
  <si>
    <t>Prepaid expenses [Member]</t>
  </si>
  <si>
    <t>Other current assets [Member]</t>
  </si>
  <si>
    <t>Other assets [Member]</t>
  </si>
  <si>
    <t>Current liabilities [Member]</t>
  </si>
  <si>
    <t>Due to IDT Energy [Member]</t>
  </si>
  <si>
    <t>Noncontrolling interests [Member]</t>
  </si>
  <si>
    <t>Variable Interest Entities (Details Textual) - USD ($) $ in Thousands</t>
  </si>
  <si>
    <t>Variable Interest Entity Textual [Abstract]</t>
  </si>
  <si>
    <t>Loan amount</t>
  </si>
  <si>
    <t>Payment to owner of limited liability company</t>
  </si>
  <si>
    <t>Variable interest entity, Description</t>
  </si>
  <si>
    <t>GRE paid $0.2 million to the owner of the limited liability company interests in CCE, and loaned CCE $0.5 million in exchange for an option to purchase 100% of the issued and outstanding limited liability company interests of CCE for one dollar plus the forgiveness of the $0.5 million loan.</t>
  </si>
  <si>
    <t>Forgiveness of loan</t>
  </si>
  <si>
    <t>Options expiration date</t>
  </si>
  <si>
    <t>Oct. 22,
		2023</t>
  </si>
  <si>
    <t>Accumulated Other Comprehensive Income (Details) - USD ($) $ in Thousands</t>
  </si>
  <si>
    <t>Summary of changes in accumulated other comprehensive income by component, including reclassifications</t>
  </si>
  <si>
    <t>Accumulated other comprehensive income (loss), Unrealized loss on available-for-sale securities, Beginning balance</t>
  </si>
  <si>
    <t>Other comprehensive (loss) income before reclassifications, Unrealized loss on available-for-sale securities</t>
  </si>
  <si>
    <t>Amounts reclassified from accumulated other comprehensive income, Unrealized loss on available-for-sale securities</t>
  </si>
  <si>
    <t>Net other comprehensive income, Unrealized loss on available-for-sale securities</t>
  </si>
  <si>
    <t>Accumulated other comprehensive income (loss), Unrealized loss on available-for-sale securities, Ending balance</t>
  </si>
  <si>
    <t>Accumulated other comprehensive income (loss), Foreign currency translation, Beginning balance</t>
  </si>
  <si>
    <t>Other comprehensive (loss) income before reclassifications, Foreign currency translation</t>
  </si>
  <si>
    <t>Amounts reclassified from accumulated other comprehensive income, Foreign currency translation</t>
  </si>
  <si>
    <t>Net other comprehensive income, Foreign currency translation</t>
  </si>
  <si>
    <t>Other comprehensive income attributable to Genie, Foreign currency translation</t>
  </si>
  <si>
    <t>Accumulated other comprehensive income (loss), Foreign currency translation, Ending balance</t>
  </si>
  <si>
    <t>Accumulated other comprehensive income (loss), Net, Beginning balance</t>
  </si>
  <si>
    <t>Other comprehensive (loss) income before reclassifications, Accumulated other comprehensive income</t>
  </si>
  <si>
    <t>Amounts reclassified from accumulated other comprehensive income, Accumulated other comprehensive income</t>
  </si>
  <si>
    <t>Net other comprehensive income, Accumulated other comprehensive income</t>
  </si>
  <si>
    <t>Other comprehensive income attributable to Genie, Accumulated other comprehensive income (loss)</t>
  </si>
  <si>
    <t>Accumulated other comprehensive income (loss), Net, Ending balance</t>
  </si>
  <si>
    <t>Amounts reclassified from accumulated other comprehensive income, Location of (Gain) loss recognized</t>
  </si>
  <si>
    <t>Legal and Regulatory Proceedings (Details) - USD ($) $ in Millions</t>
  </si>
  <si>
    <t>Feb. 23, 2016</t>
  </si>
  <si>
    <t>Legal Proceedings (Textual)</t>
  </si>
  <si>
    <t>Aggregate amount accrued for complaints and lawsuits</t>
  </si>
  <si>
    <t>Proposed regulatory matter potential requirements customer data, Description</t>
  </si>
  <si>
    <t>As of December 31, 2015, New York represented 53% of GRE's total meters served and 44% of the total RCEs of GRE's customer base.</t>
  </si>
  <si>
    <t>Subsequent Event [Member]</t>
  </si>
  <si>
    <t>Proposed regulatory matter potential requirements, Description</t>
  </si>
  <si>
    <t>The PSC's order, which was to become effective March 4, 2016, would require that all REPs' electricity and natural gas offerings to residential and small business customers include an annual guarantee of savings compared to the price charged by the relevant incumbent utility or, for electricity offerings, provide at least 30% of the supply from renewable sources.</t>
  </si>
  <si>
    <t>Commitments and Contingencies (Details) $ in Thousands</t>
  </si>
  <si>
    <t>Thereafter</t>
  </si>
  <si>
    <t>Total payments</t>
  </si>
  <si>
    <t>Commitments and Contingencies (Details Textual) - USD ($) $ in Millions</t>
  </si>
  <si>
    <t>Commitments and Contingencies (Textual)</t>
  </si>
  <si>
    <t>Purchase and other commitments</t>
  </si>
  <si>
    <t>Line of credit facility expiration, Description</t>
  </si>
  <si>
    <t>The Company had letters of credit outstanding totaling $7.7 million primarily for the benefit of regional transmission organizations that coordinate the movement of wholesale electricity and for certain utility companies. The letters of credit outstanding at December 31, 2015 expire as follows: $4.2 million in the year ending December 31, 2016 and $3.5 million in the year ending December 31, 2017.</t>
  </si>
  <si>
    <t>Letters of credit outstanding amount due in September 30, 2016</t>
  </si>
  <si>
    <t>Letters of credit outstanding amount due in September 30, 2017</t>
  </si>
  <si>
    <t>Rental expense and operating leases</t>
  </si>
  <si>
    <t>Purchase commitment description</t>
  </si>
  <si>
    <t>The Company had purchase commitments of $22.4 million at December 31, 2015. The purchase commitments outstanding at December 31, 2015 are expected to be paid as follows: $14.7 million in the year ending December 31, 2016, $6.6 million in the year ending December 31, 2017 and $1.1 million in the year ending December 31, 2018.</t>
  </si>
  <si>
    <t>Purchase commitment due in December 31, 2016</t>
  </si>
  <si>
    <t>Purchase commitment due in December 31, 2017</t>
  </si>
  <si>
    <t>Purchase commitment due in December 31, 2018</t>
  </si>
  <si>
    <t>Aggregate performance bond outstanding</t>
  </si>
  <si>
    <t>Purchase of renewable energy credit</t>
  </si>
  <si>
    <t>Afek Oil and Gas Ltd [Member]</t>
  </si>
  <si>
    <t>Environmental remediation liability</t>
  </si>
  <si>
    <t>BP [Member]</t>
  </si>
  <si>
    <t>Payment of trade accounts payable to BP Energy</t>
  </si>
  <si>
    <t>Agreement termination, Description</t>
  </si>
  <si>
    <t>The agreement's termination date is November 30, 2019, except either party may terminate the agreement on November 30, 2018 by giving the other party notice by May 31, 2018.</t>
  </si>
  <si>
    <t>Trade Accounts Receivable [Member]</t>
  </si>
  <si>
    <t>Assets pledged as collateral to BP Energy</t>
  </si>
  <si>
    <t>Restricted Cash [Member]</t>
  </si>
  <si>
    <t>Related Party Transactions (Details) - USD ($) $ in Thousands</t>
  </si>
  <si>
    <t>Amount IDT charged the Company</t>
  </si>
  <si>
    <t>Amount the Company charged IDT</t>
  </si>
  <si>
    <t>Related Party Transactions (Details Textual) - USD ($)</t>
  </si>
  <si>
    <t>Related Party Transactions (Textual)</t>
  </si>
  <si>
    <t>Notes receivable outstanding from employees</t>
  </si>
  <si>
    <t>Commissions and fees payments to related party</t>
  </si>
  <si>
    <t>Total payments for various insurance policies</t>
  </si>
  <si>
    <t>Business Segment Information (Details) - USD ($) $ in Thousands</t>
  </si>
  <si>
    <t>Sep. 30, 2015</t>
  </si>
  <si>
    <t>Mar. 31, 2015</t>
  </si>
  <si>
    <t>Sep. 30, 2014</t>
  </si>
  <si>
    <t>Jun. 30, 2014</t>
  </si>
  <si>
    <t>Mar. 31, 2014</t>
  </si>
  <si>
    <t>Operating results for the business segments</t>
  </si>
  <si>
    <t>Income (loss) from operations</t>
  </si>
  <si>
    <t>Afek Oil And Gas Ltd [Member]</t>
  </si>
  <si>
    <t>Genie Oil and Gas [Member]</t>
  </si>
  <si>
    <t>Corporate [Member]</t>
  </si>
  <si>
    <t>In the fourth quarter of 2014, loss from operations includes goodwill impairment of $3.6 million and gain on adjustment to estimated contingent payments of $0.2 million.</t>
  </si>
  <si>
    <t>Unusually cold weather in the first quarter of 2014 that affected the overall demand for electricity and natural gas for heat caused a significant increase in revenues and direct cost of revenues in the first quarter of 2014 compared to the same period in 2015. The winter's polar vortex resulted in extraordinarily large spikes in the prices of wholesale electricity and natural gas in markets where GRE and other REPs purchased their supply.</t>
  </si>
  <si>
    <t>Business Segment Information (Details 1) - USD ($) $ in Thousands</t>
  </si>
  <si>
    <t>Summary total assets for the business segments</t>
  </si>
  <si>
    <t>Total assets</t>
  </si>
  <si>
    <t>Business Segment Information (Details 2) - USD ($) $ in Thousands</t>
  </si>
  <si>
    <t>Net Long Lived Assets And Assets Held Outside Country [Abstract]</t>
  </si>
  <si>
    <t>Long-lived assets, net</t>
  </si>
  <si>
    <t>United States (Member)</t>
  </si>
  <si>
    <t>Foreign Countries [Member]</t>
  </si>
  <si>
    <t>Business Segment Information (Details Textual)</t>
  </si>
  <si>
    <t>Dec. 31, 2015Segment</t>
  </si>
  <si>
    <t>Business Segment Information (Textual)</t>
  </si>
  <si>
    <t>Number of reportable segments</t>
  </si>
  <si>
    <t>GEIC [Member]</t>
  </si>
  <si>
    <t>Israel Energy Initiatives Ltd [Member]</t>
  </si>
  <si>
    <t>Selected Quarterly Financial Data (Unaudited) (Details) - USD ($) $ / shares in Units, $ in Thousands</t>
  </si>
  <si>
    <t>Selected quarterly financial data of company</t>
  </si>
  <si>
    <t>Net (loss) income attributable to Genie Energy Ltd.</t>
  </si>
  <si>
    <t>(Loss) earnings per common share, Basic</t>
  </si>
  <si>
    <t>(Loss) earnings per common share, Diluted</t>
  </si>
  <si>
    <t>Selected Quarterly Financial Data (Unaudited) (Details Textual) - USD ($) $ in Thousands</t>
  </si>
</sst>
</file>

<file path=xl/styles.xml><?xml version="1.0" encoding="utf-8"?>
<styleSheet xmlns="http://schemas.openxmlformats.org/spreadsheetml/2006/main">
  <numFmts count="13">
    <numFmt formatCode="_(&quot;$ &quot;#,##0_);_(&quot;$ &quot;(#,##0)" numFmtId="165"/>
    <numFmt formatCode="_(&quot;$ &quot;#,##0.00_);_(&quot;$ &quot;(#,##0.00)" numFmtId="166"/>
    <numFmt formatCode="_(&quot;$ &quot;#,##0.0_);_(&quot;$ &quot;(#,##0.0)" numFmtId="167"/>
    <numFmt formatCode="_(&quot;January &quot;#,##0_);_(&quot;January &quot;(#,##0)" numFmtId="168"/>
    <numFmt formatCode="_(&quot;February &quot;#,##0_);_(&quot;February &quot;(#,##0)" numFmtId="169"/>
    <numFmt formatCode="_(&quot;March &quot;#,##0_);_(&quot;March &quot;(#,##0)" numFmtId="170"/>
    <numFmt formatCode="_(&quot;April &quot;#,##0_);_(&quot;April &quot;(#,##0)" numFmtId="171"/>
    <numFmt formatCode="_(&quot;July &quot;#,##0_);_(&quot;July &quot;(#,##0)" numFmtId="172"/>
    <numFmt formatCode="_(&quot;August &quot;#,##0_);_(&quot;August &quot;(#,##0)" numFmtId="173"/>
    <numFmt formatCode="_(&quot;September &quot;#,##0_);_(&quot;September &quot;(#,##0)" numFmtId="174"/>
    <numFmt formatCode="_(&quot;November &quot;#,##0_);_(&quot;November &quot;(#,##0)" numFmtId="175"/>
    <numFmt formatCode="_(&quot;$ &quot;#,##0.0000_);_(&quot;$ &quot;(#,##0.0000)" numFmtId="176"/>
    <numFmt formatCode="#,##0.0_);(#,##0.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39"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1528356</v>
      </c>
    </row>
    <row spans="1:4" r="5">
      <c t="s" s="3" r="A5">
        <v>8</v>
      </c>
      <c t="s" s="3" r="B5">
        <v>9</v>
      </c>
    </row>
    <row spans="1:4" r="6">
      <c t="s" s="3" r="A6">
        <v>10</v>
      </c>
      <c t="s" s="3" r="B6">
        <v>11</v>
      </c>
    </row>
    <row spans="1:4" r="7">
      <c t="s" s="3" r="A7">
        <v>12</v>
      </c>
      <c t="s" s="3" r="B7">
        <v>13</v>
      </c>
    </row>
    <row spans="1:4" r="8">
      <c t="s" s="3" r="A8">
        <v>14</v>
      </c>
      <c t="s" s="3" r="B8">
        <v>15</v>
      </c>
    </row>
    <row spans="1:4" r="9">
      <c t="s" s="3" r="A9">
        <v>16</v>
      </c>
      <c t="n" s="5" r="B9">
        <v>2015</v>
      </c>
    </row>
    <row spans="1:4" r="10">
      <c t="s" s="3" r="A10">
        <v>17</v>
      </c>
      <c t="s" s="3" r="B10">
        <v>18</v>
      </c>
    </row>
    <row spans="1:4" r="11">
      <c t="s" s="3" r="A11">
        <v>19</v>
      </c>
      <c t="s" s="3" r="B11">
        <v>20</v>
      </c>
    </row>
    <row spans="1:4" r="12">
      <c t="s" s="3" r="A12">
        <v>21</v>
      </c>
      <c t="s" s="3" r="B12">
        <v>22</v>
      </c>
    </row>
    <row spans="1:4" r="13">
      <c t="s" s="3" r="A13">
        <v>23</v>
      </c>
      <c t="s" s="3" r="B13">
        <v>22</v>
      </c>
    </row>
    <row spans="1:4" r="14">
      <c t="s" s="3" r="A14">
        <v>24</v>
      </c>
      <c t="s" s="3" r="B14">
        <v>25</v>
      </c>
    </row>
    <row spans="1:4" r="15">
      <c t="s" s="3" r="A15">
        <v>26</v>
      </c>
      <c t="n" s="6" r="D15">
        <v>163</v>
      </c>
    </row>
    <row spans="1:4" r="16">
      <c t="s" s="3" r="A16">
        <v>27</v>
      </c>
    </row>
    <row spans="1:4" r="17">
      <c t="s" s="3" r="A17">
        <v>28</v>
      </c>
      <c t="n" s="5" r="C17">
        <v>1574326</v>
      </c>
    </row>
    <row spans="1:4" r="18">
      <c t="s" s="3" r="A18">
        <v>29</v>
      </c>
    </row>
    <row spans="1:4" r="19">
      <c t="s" s="3" r="A19">
        <v>28</v>
      </c>
      <c t="n" s="5" r="C19">
        <v>23058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8"/>
  </cols>
  <sheetData>
    <row spans="1:2" r="1">
      <c t="s" s="1" r="A1">
        <v>223</v>
      </c>
      <c t="s" s="2" r="B1">
        <v>1</v>
      </c>
    </row>
    <row spans="1:2" r="2">
      <c t="s" s="2" r="B2">
        <v>2</v>
      </c>
    </row>
    <row spans="1:2" r="3">
      <c t="s" s="7" r="A3">
        <v>224</v>
      </c>
    </row>
    <row spans="1:2" r="4">
      <c t="s" s="3" r="A4">
        <v>223</v>
      </c>
      <c t="s" s="3" r="B4">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6</v>
      </c>
      <c t="s" s="2" r="B1">
        <v>1</v>
      </c>
    </row>
    <row spans="1:2" r="2">
      <c t="s" s="2" r="B2">
        <v>2</v>
      </c>
    </row>
    <row spans="1:2" r="3">
      <c t="s" s="7" r="A3">
        <v>227</v>
      </c>
    </row>
    <row spans="1:2" r="4">
      <c t="s" s="3" r="A4">
        <v>226</v>
      </c>
      <c t="s" s="3" r="B4">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9</v>
      </c>
      <c t="s" s="2" r="B1">
        <v>1</v>
      </c>
    </row>
    <row spans="1:2" r="2">
      <c t="s" s="2" r="B2">
        <v>2</v>
      </c>
    </row>
    <row spans="1:2" r="3">
      <c t="s" s="7" r="A3">
        <v>230</v>
      </c>
    </row>
    <row spans="1:2" r="4">
      <c t="s" s="3" r="A4">
        <v>229</v>
      </c>
      <c t="s" s="3" r="B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2</v>
      </c>
      <c t="s" s="2" r="B1">
        <v>1</v>
      </c>
    </row>
    <row spans="1:2" r="2">
      <c t="s" s="2" r="B2">
        <v>2</v>
      </c>
    </row>
    <row spans="1:2" r="3">
      <c t="s" s="7" r="A3">
        <v>233</v>
      </c>
    </row>
    <row spans="1:2" r="4">
      <c t="s" s="3" r="A4">
        <v>232</v>
      </c>
      <c t="s" s="3" r="B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5</v>
      </c>
      <c t="s" s="2" r="B1">
        <v>1</v>
      </c>
    </row>
    <row spans="1:2" r="2">
      <c t="s" s="2" r="B2">
        <v>2</v>
      </c>
    </row>
    <row spans="1:2" r="3">
      <c t="s" s="7" r="A3">
        <v>236</v>
      </c>
    </row>
    <row spans="1:2" r="4">
      <c t="s" s="3" r="A4">
        <v>235</v>
      </c>
      <c t="s" s="3" r="B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8</v>
      </c>
      <c t="s" s="2" r="B1">
        <v>1</v>
      </c>
    </row>
    <row spans="1:2" r="2">
      <c t="s" s="2" r="B2">
        <v>2</v>
      </c>
    </row>
    <row spans="1:2" r="3">
      <c t="s" s="7" r="A3">
        <v>239</v>
      </c>
    </row>
    <row spans="1:2" r="4">
      <c t="s" s="3" r="A4">
        <v>238</v>
      </c>
      <c t="s" s="3" r="B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1</v>
      </c>
      <c t="s" s="2" r="B1">
        <v>1</v>
      </c>
    </row>
    <row spans="1:2" r="2">
      <c t="s" s="2" r="B2">
        <v>2</v>
      </c>
    </row>
    <row spans="1:2" r="3">
      <c t="s" s="7" r="A3">
        <v>242</v>
      </c>
    </row>
    <row spans="1:2" r="4">
      <c t="s" s="3" r="A4">
        <v>241</v>
      </c>
      <c t="s" s="3" r="B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4</v>
      </c>
      <c t="s" s="2" r="B1">
        <v>1</v>
      </c>
    </row>
    <row spans="1:2" r="2">
      <c t="s" s="2" r="B2">
        <v>2</v>
      </c>
    </row>
    <row spans="1:2" r="3">
      <c t="s" s="7" r="A3">
        <v>245</v>
      </c>
    </row>
    <row spans="1:2" r="4">
      <c t="s" s="3" r="A4">
        <v>244</v>
      </c>
      <c t="s" s="3" r="B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7</v>
      </c>
      <c t="s" s="2" r="B1">
        <v>1</v>
      </c>
    </row>
    <row spans="1:2" r="2">
      <c t="s" s="2" r="B2">
        <v>2</v>
      </c>
    </row>
    <row spans="1:2" r="3">
      <c t="s" s="7" r="A3">
        <v>248</v>
      </c>
    </row>
    <row spans="1:2" r="4">
      <c t="s" s="3" r="A4">
        <v>247</v>
      </c>
      <c t="s" s="3" r="B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0</v>
      </c>
      <c t="s" s="2" r="B1">
        <v>1</v>
      </c>
    </row>
    <row spans="1:2" r="2">
      <c t="s" s="2" r="B2">
        <v>2</v>
      </c>
    </row>
    <row spans="1:2" r="3">
      <c t="s" s="7" r="A3">
        <v>251</v>
      </c>
    </row>
    <row spans="1:2" r="4">
      <c t="s" s="3" r="A4">
        <v>250</v>
      </c>
      <c t="s" s="3" r="B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38786</v>
      </c>
      <c t="n" s="6" r="C3">
        <v>71895</v>
      </c>
    </row>
    <row spans="1:3" r="4">
      <c t="s" s="3" r="A4">
        <v>34</v>
      </c>
      <c t="n" s="5" r="B4">
        <v>10894</v>
      </c>
      <c t="n" s="5" r="C4">
        <v>10609</v>
      </c>
    </row>
    <row spans="1:3" r="5">
      <c t="s" s="3" r="A5">
        <v>35</v>
      </c>
      <c t="n" s="5" r="B5">
        <v>8850</v>
      </c>
      <c t="n" s="5" r="C5">
        <v>4669</v>
      </c>
    </row>
    <row spans="1:3" r="6">
      <c t="s" s="3" r="A6">
        <v>36</v>
      </c>
      <c t="n" s="5" r="B6">
        <v>27222</v>
      </c>
      <c t="n" s="5" r="C6">
        <v>31427</v>
      </c>
    </row>
    <row spans="1:3" r="7">
      <c t="s" s="3" r="A7">
        <v>37</v>
      </c>
      <c t="n" s="5" r="B7">
        <v>11440</v>
      </c>
      <c t="n" s="5" r="C7">
        <v>11166</v>
      </c>
    </row>
    <row spans="1:3" r="8">
      <c t="s" s="3" r="A8">
        <v>38</v>
      </c>
      <c t="n" s="5" r="B8">
        <v>11328</v>
      </c>
      <c t="n" s="5" r="C8">
        <v>5713</v>
      </c>
    </row>
    <row spans="1:3" r="9">
      <c t="s" s="3" r="A9">
        <v>39</v>
      </c>
      <c t="n" s="5" r="B9">
        <v>6104</v>
      </c>
      <c t="n" s="5" r="C9">
        <v>5430</v>
      </c>
    </row>
    <row spans="1:3" r="10">
      <c t="s" s="3" r="A10">
        <v>40</v>
      </c>
      <c t="n" s="5" r="B10">
        <v>114624</v>
      </c>
      <c t="n" s="5" r="C10">
        <v>140909</v>
      </c>
    </row>
    <row spans="1:3" r="11">
      <c t="s" s="3" r="A11">
        <v>41</v>
      </c>
      <c t="n" s="5" r="B11">
        <v>1347</v>
      </c>
      <c t="n" s="5" r="C11">
        <v>1902</v>
      </c>
    </row>
    <row spans="1:3" r="12">
      <c t="s" s="3" r="A12">
        <v>42</v>
      </c>
      <c t="n" s="5" r="B12">
        <v>26900</v>
      </c>
    </row>
    <row spans="1:3" r="13">
      <c t="s" s="3" r="A13">
        <v>43</v>
      </c>
      <c t="n" s="5" r="B13">
        <v>3663</v>
      </c>
      <c t="n" s="5" r="C13">
        <v>3663</v>
      </c>
    </row>
    <row spans="1:3" r="14">
      <c t="s" s="3" r="A14">
        <v>44</v>
      </c>
      <c t="n" s="5" r="B14">
        <v>1802</v>
      </c>
      <c t="n" s="5" r="C14">
        <v>1023</v>
      </c>
    </row>
    <row spans="1:3" r="15">
      <c t="s" s="3" r="A15">
        <v>45</v>
      </c>
      <c t="n" s="5" r="B15">
        <v>1642</v>
      </c>
      <c t="n" s="5" r="C15">
        <v>1463</v>
      </c>
    </row>
    <row spans="1:3" r="16">
      <c t="s" s="3" r="A16">
        <v>46</v>
      </c>
      <c t="n" s="5" r="B16">
        <v>5859</v>
      </c>
      <c t="n" s="5" r="C16">
        <v>3968</v>
      </c>
    </row>
    <row spans="1:3" r="17">
      <c t="s" s="3" r="A17">
        <v>47</v>
      </c>
      <c t="n" s="5" r="B17">
        <v>155815</v>
      </c>
      <c t="n" s="5" r="C17">
        <v>152928</v>
      </c>
    </row>
    <row spans="1:3" r="18">
      <c t="s" s="7" r="A18">
        <v>48</v>
      </c>
    </row>
    <row spans="1:3" r="19">
      <c t="s" s="3" r="A19">
        <v>49</v>
      </c>
      <c t="n" s="5" r="B19">
        <v>12642</v>
      </c>
      <c t="n" s="5" r="C19">
        <v>14881</v>
      </c>
    </row>
    <row spans="1:3" r="20">
      <c t="s" s="3" r="A20">
        <v>50</v>
      </c>
      <c t="n" s="5" r="B20">
        <v>19424</v>
      </c>
      <c t="n" s="5" r="C20">
        <v>10913</v>
      </c>
    </row>
    <row spans="1:3" r="21">
      <c t="s" s="3" r="A21">
        <v>51</v>
      </c>
      <c t="n" s="5" r="B21">
        <v>1055</v>
      </c>
      <c t="n" s="5" r="C21">
        <v>403</v>
      </c>
    </row>
    <row spans="1:3" r="22">
      <c t="s" s="3" r="A22">
        <v>52</v>
      </c>
      <c t="n" s="5" r="B22">
        <v>923</v>
      </c>
      <c t="n" s="5" r="C22">
        <v>543</v>
      </c>
    </row>
    <row spans="1:3" r="23">
      <c t="s" s="3" r="A23">
        <v>53</v>
      </c>
      <c t="n" s="5" r="B23">
        <v>438</v>
      </c>
      <c t="n" s="5" r="C23">
        <v>542</v>
      </c>
    </row>
    <row spans="1:3" r="24">
      <c t="s" s="3" r="A24">
        <v>54</v>
      </c>
      <c t="n" s="5" r="B24">
        <v>2192</v>
      </c>
      <c t="n" s="5" r="C24">
        <v>4003</v>
      </c>
    </row>
    <row spans="1:3" r="25">
      <c t="s" s="3" r="A25">
        <v>55</v>
      </c>
      <c t="n" s="5" r="B25">
        <v>878</v>
      </c>
      <c t="n" s="5" r="C25">
        <v>797</v>
      </c>
    </row>
    <row spans="1:3" r="26">
      <c t="s" s="3" r="A26">
        <v>56</v>
      </c>
      <c t="n" s="5" r="B26">
        <v>37552</v>
      </c>
      <c t="n" s="6" r="C26">
        <v>32082</v>
      </c>
    </row>
    <row spans="1:3" r="27">
      <c t="s" s="3" r="A27">
        <v>57</v>
      </c>
      <c t="n" s="5" r="B27">
        <v>2000</v>
      </c>
      <c t="s" s="3" r="C27">
        <v>58</v>
      </c>
    </row>
    <row spans="1:3" r="28">
      <c t="s" s="3" r="A28">
        <v>59</v>
      </c>
      <c t="n" s="5" r="B28">
        <v>1566</v>
      </c>
      <c t="n" s="6" r="C28">
        <v>1503</v>
      </c>
    </row>
    <row spans="1:3" r="29">
      <c t="s" s="3" r="A29">
        <v>60</v>
      </c>
      <c t="n" s="6" r="B29">
        <v>41118</v>
      </c>
      <c t="n" s="6" r="C29">
        <v>33585</v>
      </c>
    </row>
    <row spans="1:3" r="30">
      <c t="s" s="3" r="A30">
        <v>61</v>
      </c>
      <c t="s" s="3" r="B30">
        <v>58</v>
      </c>
      <c t="s" s="3" r="C30">
        <v>58</v>
      </c>
    </row>
    <row spans="1:3" r="31">
      <c t="s" s="7" r="A31">
        <v>62</v>
      </c>
    </row>
    <row spans="1:3" r="32">
      <c t="s" s="3" r="A32">
        <v>63</v>
      </c>
      <c t="n" s="6" r="B32">
        <v>19743</v>
      </c>
      <c t="n" s="6" r="C32">
        <v>19743</v>
      </c>
    </row>
    <row spans="1:3" r="33">
      <c t="s" s="3" r="A33">
        <v>64</v>
      </c>
      <c t="n" s="5" r="B33">
        <v>124449</v>
      </c>
      <c t="n" s="5" r="C33">
        <v>114322</v>
      </c>
    </row>
    <row spans="1:3" r="34">
      <c t="s" s="3" r="A34">
        <v>65</v>
      </c>
      <c t="n" s="5" r="B34">
        <v>-1570</v>
      </c>
      <c t="n" s="5" r="C34">
        <v>-1543</v>
      </c>
    </row>
    <row spans="1:3" r="35">
      <c t="s" s="3" r="A35">
        <v>66</v>
      </c>
      <c t="n" s="5" r="B35">
        <v>154</v>
      </c>
      <c t="n" s="5" r="C35">
        <v>10</v>
      </c>
    </row>
    <row spans="1:3" r="36">
      <c t="s" s="3" r="A36">
        <v>67</v>
      </c>
      <c t="n" s="5" r="B36">
        <v>-19647</v>
      </c>
      <c t="n" s="5" r="C36">
        <v>-7759</v>
      </c>
    </row>
    <row spans="1:3" r="37">
      <c t="s" s="3" r="A37">
        <v>68</v>
      </c>
      <c t="n" s="5" r="B37">
        <v>123377</v>
      </c>
      <c t="n" s="5" r="C37">
        <v>125021</v>
      </c>
    </row>
    <row spans="1:3" r="38">
      <c t="s" s="7" r="A38">
        <v>69</v>
      </c>
    </row>
    <row spans="1:3" r="39">
      <c t="s" s="3" r="A39">
        <v>70</v>
      </c>
      <c t="n" s="5" r="B39">
        <v>-7013</v>
      </c>
      <c t="n" s="5" r="C39">
        <v>-4678</v>
      </c>
    </row>
    <row spans="1:3" r="40">
      <c t="s" s="3" r="A40">
        <v>71</v>
      </c>
      <c t="n" s="5" r="B40">
        <v>-1667</v>
      </c>
      <c t="n" s="5" r="C40">
        <v>-1000</v>
      </c>
    </row>
    <row spans="1:3" r="41">
      <c t="s" s="3" r="A41">
        <v>72</v>
      </c>
      <c t="n" s="5" r="B41">
        <v>-8680</v>
      </c>
      <c t="n" s="5" r="C41">
        <v>-5678</v>
      </c>
    </row>
    <row spans="1:3" r="42">
      <c t="s" s="3" r="A42">
        <v>73</v>
      </c>
      <c t="n" s="5" r="B42">
        <v>114697</v>
      </c>
      <c t="n" s="5" r="C42">
        <v>119343</v>
      </c>
    </row>
    <row spans="1:3" r="43">
      <c t="s" s="3" r="A43">
        <v>74</v>
      </c>
      <c t="n" s="5" r="B43">
        <v>155815</v>
      </c>
      <c t="n" s="5" r="C43">
        <v>152928</v>
      </c>
    </row>
    <row spans="1:3" r="44">
      <c t="s" s="3" r="A44">
        <v>27</v>
      </c>
    </row>
    <row spans="1:3" r="45">
      <c t="s" s="7" r="A45">
        <v>62</v>
      </c>
    </row>
    <row spans="1:3" r="46">
      <c t="s" s="3" r="A46">
        <v>75</v>
      </c>
      <c t="n" s="5" r="B46">
        <v>16</v>
      </c>
      <c t="n" s="5" r="C46">
        <v>16</v>
      </c>
    </row>
    <row spans="1:3" r="47">
      <c t="s" s="7" r="A47">
        <v>69</v>
      </c>
    </row>
    <row spans="1:3" r="48">
      <c t="s" s="3" r="A48">
        <v>73</v>
      </c>
      <c t="n" s="5" r="B48">
        <v>16</v>
      </c>
      <c t="n" s="5" r="C48">
        <v>16</v>
      </c>
    </row>
    <row spans="1:3" r="49">
      <c t="s" s="3" r="A49">
        <v>29</v>
      </c>
    </row>
    <row spans="1:3" r="50">
      <c t="s" s="7" r="A50">
        <v>62</v>
      </c>
    </row>
    <row spans="1:3" r="51">
      <c t="s" s="3" r="A51">
        <v>75</v>
      </c>
      <c t="n" s="5" r="B51">
        <v>232</v>
      </c>
      <c t="n" s="5" r="C51">
        <v>232</v>
      </c>
    </row>
    <row spans="1:3" r="52">
      <c t="s" s="7" r="A52">
        <v>69</v>
      </c>
    </row>
    <row spans="1:3" r="53">
      <c t="s" s="3" r="A53">
        <v>73</v>
      </c>
      <c t="n" s="6" r="B53">
        <v>232</v>
      </c>
      <c t="n" s="6" r="C53">
        <v>2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3</v>
      </c>
      <c t="s" s="2" r="B1">
        <v>1</v>
      </c>
    </row>
    <row spans="1:2" r="2">
      <c t="s" s="2" r="B2">
        <v>2</v>
      </c>
    </row>
    <row spans="1:2" r="3">
      <c t="s" s="7" r="A3">
        <v>254</v>
      </c>
    </row>
    <row spans="1:2" r="4">
      <c t="s" s="3" r="A4">
        <v>253</v>
      </c>
      <c t="s" s="3" r="B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6</v>
      </c>
      <c t="s" s="2" r="B1">
        <v>1</v>
      </c>
    </row>
    <row spans="1:2" r="2">
      <c t="s" s="2" r="B2">
        <v>2</v>
      </c>
    </row>
    <row spans="1:2" r="3">
      <c t="s" s="7" r="A3">
        <v>248</v>
      </c>
    </row>
    <row spans="1:2" r="4">
      <c t="s" s="3" r="A4">
        <v>256</v>
      </c>
      <c t="s" s="3" r="B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8</v>
      </c>
      <c t="s" s="2" r="B1">
        <v>1</v>
      </c>
    </row>
    <row spans="1:2" r="2">
      <c t="s" s="2" r="B2">
        <v>2</v>
      </c>
    </row>
    <row spans="1:2" r="3">
      <c t="s" s="7" r="A3">
        <v>259</v>
      </c>
    </row>
    <row spans="1:2" r="4">
      <c t="s" s="3" r="A4">
        <v>260</v>
      </c>
      <c t="s" s="3" r="B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2</v>
      </c>
      <c t="s" s="2" r="B1">
        <v>1</v>
      </c>
    </row>
    <row spans="1:2" r="2">
      <c t="s" s="2" r="B2">
        <v>2</v>
      </c>
    </row>
    <row spans="1:2" r="3">
      <c t="s" s="7" r="A3">
        <v>263</v>
      </c>
    </row>
    <row spans="1:2" r="4">
      <c t="s" s="3" r="A4">
        <v>262</v>
      </c>
      <c t="s" s="3" r="B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5</v>
      </c>
      <c t="s" s="2" r="B1">
        <v>1</v>
      </c>
    </row>
    <row spans="1:2" r="2">
      <c t="s" s="2" r="B2">
        <v>2</v>
      </c>
    </row>
    <row spans="1:2" r="3">
      <c t="s" s="7" r="A3">
        <v>266</v>
      </c>
    </row>
    <row spans="1:2" r="4">
      <c t="s" s="3" r="A4">
        <v>265</v>
      </c>
      <c t="s" s="3" r="B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8</v>
      </c>
      <c t="s" s="2" r="B1">
        <v>1</v>
      </c>
    </row>
    <row spans="1:2" r="2">
      <c t="s" s="2" r="B2">
        <v>2</v>
      </c>
    </row>
    <row spans="1:2" r="3">
      <c t="s" s="7" r="A3">
        <v>269</v>
      </c>
    </row>
    <row spans="1:2" r="4">
      <c t="s" s="3" r="A4">
        <v>268</v>
      </c>
      <c t="s" s="3" r="B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1</v>
      </c>
      <c t="s" s="2" r="B1">
        <v>1</v>
      </c>
    </row>
    <row spans="1:2" r="2">
      <c t="s" s="2" r="B2">
        <v>2</v>
      </c>
    </row>
    <row spans="1:2" r="3">
      <c t="s" s="7" r="A3">
        <v>272</v>
      </c>
    </row>
    <row spans="1:2" r="4">
      <c t="s" s="3" r="A4">
        <v>271</v>
      </c>
      <c t="s" s="3" r="B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7" r="A3">
        <v>224</v>
      </c>
    </row>
    <row spans="1:2" r="4">
      <c t="s" s="3" r="A4">
        <v>275</v>
      </c>
      <c t="s" s="3" r="B4">
        <v>276</v>
      </c>
    </row>
    <row spans="1:2" r="5">
      <c t="s" s="3" r="A5">
        <v>277</v>
      </c>
      <c t="s" s="3" r="B5">
        <v>278</v>
      </c>
    </row>
    <row spans="1:2" r="6">
      <c t="s" s="3" r="A6">
        <v>279</v>
      </c>
      <c t="s" s="3" r="B6">
        <v>280</v>
      </c>
    </row>
    <row spans="1:2" r="7">
      <c t="s" s="3" r="A7">
        <v>281</v>
      </c>
      <c t="s" s="3" r="B7">
        <v>282</v>
      </c>
    </row>
    <row spans="1:2" r="8">
      <c t="s" s="3" r="A8">
        <v>283</v>
      </c>
      <c t="s" s="3" r="B8">
        <v>284</v>
      </c>
    </row>
    <row spans="1:2" r="9">
      <c t="s" s="3" r="A9">
        <v>285</v>
      </c>
      <c t="s" s="3" r="B9">
        <v>286</v>
      </c>
    </row>
    <row spans="1:2" r="10">
      <c t="s" s="3" r="A10">
        <v>287</v>
      </c>
      <c t="s" s="3" r="B10">
        <v>288</v>
      </c>
    </row>
    <row spans="1:2" r="11">
      <c t="s" s="3" r="A11">
        <v>289</v>
      </c>
      <c t="s" s="3" r="B11">
        <v>290</v>
      </c>
    </row>
    <row spans="1:2" r="12">
      <c t="s" s="3" r="A12">
        <v>291</v>
      </c>
      <c t="s" s="3" r="B12">
        <v>292</v>
      </c>
    </row>
    <row spans="1:2" r="13">
      <c t="s" s="3" r="A13">
        <v>293</v>
      </c>
      <c t="s" s="3" r="B13">
        <v>294</v>
      </c>
    </row>
    <row spans="1:2" r="14">
      <c t="s" s="3" r="A14">
        <v>37</v>
      </c>
      <c t="s" s="3" r="B14">
        <v>295</v>
      </c>
    </row>
    <row spans="1:2" r="15">
      <c t="s" s="3" r="A15">
        <v>296</v>
      </c>
      <c t="s" s="3" r="B15">
        <v>297</v>
      </c>
    </row>
    <row spans="1:2" r="16">
      <c t="s" s="3" r="A16">
        <v>238</v>
      </c>
      <c t="s" s="3" r="B16">
        <v>298</v>
      </c>
    </row>
    <row spans="1:2" r="17">
      <c t="s" s="3" r="A17">
        <v>299</v>
      </c>
      <c t="s" s="3" r="B17">
        <v>300</v>
      </c>
    </row>
    <row spans="1:2" r="18">
      <c t="s" s="3" r="A18">
        <v>301</v>
      </c>
      <c t="s" s="3" r="B18">
        <v>302</v>
      </c>
    </row>
    <row spans="1:2" r="19">
      <c t="s" s="3" r="A19">
        <v>303</v>
      </c>
      <c t="s" s="3" r="B19">
        <v>304</v>
      </c>
    </row>
    <row spans="1:2" r="20">
      <c t="s" s="3" r="A20">
        <v>305</v>
      </c>
      <c t="s" s="3" r="B20">
        <v>306</v>
      </c>
    </row>
    <row spans="1:2" r="21">
      <c t="s" s="3" r="A21">
        <v>307</v>
      </c>
      <c t="s" s="3" r="B21">
        <v>308</v>
      </c>
    </row>
    <row spans="1:2" r="22">
      <c t="s" s="3" r="A22">
        <v>309</v>
      </c>
      <c t="s" s="3" r="B22">
        <v>310</v>
      </c>
    </row>
    <row spans="1:2" r="23">
      <c t="s" s="3" r="A23">
        <v>244</v>
      </c>
      <c t="s" s="3" r="B23">
        <v>311</v>
      </c>
    </row>
    <row spans="1:2" r="24">
      <c t="s" s="3" r="A24">
        <v>312</v>
      </c>
      <c t="s" s="3" r="B24">
        <v>313</v>
      </c>
    </row>
    <row spans="1:2" r="25">
      <c t="s" s="3" r="A25">
        <v>314</v>
      </c>
      <c t="s" s="3" r="B25">
        <v>315</v>
      </c>
    </row>
    <row spans="1:2" r="26">
      <c t="s" s="3" r="A26">
        <v>250</v>
      </c>
      <c t="s" s="3" r="B26">
        <v>316</v>
      </c>
    </row>
    <row spans="1:2" r="27">
      <c t="s" s="3" r="A27">
        <v>317</v>
      </c>
      <c t="s" s="3" r="B27">
        <v>318</v>
      </c>
    </row>
    <row spans="1:2" r="28">
      <c t="s" s="3" r="A28">
        <v>319</v>
      </c>
      <c t="s" s="3" r="B28">
        <v>320</v>
      </c>
    </row>
    <row spans="1:2" r="29">
      <c t="s" s="3" r="A29">
        <v>229</v>
      </c>
      <c t="s" s="3" r="B29">
        <v>321</v>
      </c>
    </row>
    <row spans="1:2" r="30">
      <c t="s" s="3" r="A30">
        <v>322</v>
      </c>
      <c t="s" s="3" r="B30">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7" r="A3">
        <v>224</v>
      </c>
    </row>
    <row spans="1:2" r="4">
      <c t="s" s="3" r="A4">
        <v>325</v>
      </c>
      <c t="s" s="3" r="B4">
        <v>326</v>
      </c>
    </row>
    <row spans="1:2" r="5">
      <c t="s" s="3" r="A5">
        <v>327</v>
      </c>
      <c t="s" s="3" r="B5">
        <v>328</v>
      </c>
    </row>
    <row spans="1:2" r="6">
      <c t="s" s="3" r="A6">
        <v>329</v>
      </c>
      <c t="s" s="3" r="B6">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31</v>
      </c>
      <c t="s" s="2" r="B1">
        <v>1</v>
      </c>
    </row>
    <row spans="1:2" r="2">
      <c t="s" s="2" r="B2">
        <v>2</v>
      </c>
    </row>
    <row spans="1:2" r="3">
      <c t="s" s="7" r="A3">
        <v>227</v>
      </c>
    </row>
    <row spans="1:2" r="4">
      <c t="s" s="3" r="A4">
        <v>332</v>
      </c>
      <c t="s" s="3" r="B4">
        <v>333</v>
      </c>
    </row>
    <row spans="1:2" r="5">
      <c t="s" s="3" r="A5">
        <v>334</v>
      </c>
      <c t="s" s="3" r="B5">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v>
      </c>
      <c t="s" s="2" r="B1">
        <v>2</v>
      </c>
      <c t="s" s="2" r="C1">
        <v>31</v>
      </c>
    </row>
    <row spans="1:3" r="2">
      <c t="s" s="3" r="A2">
        <v>77</v>
      </c>
      <c t="n" s="6" r="B2">
        <v>182</v>
      </c>
      <c t="n" s="6" r="C2">
        <v>227</v>
      </c>
    </row>
    <row spans="1:3" r="3">
      <c t="s" s="3" r="A3">
        <v>78</v>
      </c>
      <c t="n" s="8" r="B3">
        <v>0.01</v>
      </c>
      <c t="n" s="8" r="C3">
        <v>0.01</v>
      </c>
    </row>
    <row spans="1:3" r="4">
      <c t="s" s="3" r="A4">
        <v>79</v>
      </c>
      <c t="n" s="5" r="B4">
        <v>10000</v>
      </c>
      <c t="n" s="5" r="C4">
        <v>10000</v>
      </c>
    </row>
    <row spans="1:3" r="5">
      <c t="s" s="3" r="A5">
        <v>80</v>
      </c>
    </row>
    <row spans="1:3" r="6">
      <c t="s" s="3" r="A6">
        <v>81</v>
      </c>
      <c t="n" s="5" r="B6">
        <v>8750</v>
      </c>
      <c t="n" s="5" r="C6">
        <v>8750</v>
      </c>
    </row>
    <row spans="1:3" r="7">
      <c t="s" s="3" r="A7">
        <v>82</v>
      </c>
      <c t="n" s="5" r="B7">
        <v>2322</v>
      </c>
      <c t="n" s="5" r="C7">
        <v>2322</v>
      </c>
    </row>
    <row spans="1:3" r="8">
      <c t="s" s="3" r="A8">
        <v>83</v>
      </c>
      <c t="n" s="5" r="B8">
        <v>2322</v>
      </c>
      <c t="n" s="5" r="C8">
        <v>2322</v>
      </c>
    </row>
    <row spans="1:3" r="9">
      <c t="s" s="3" r="A9">
        <v>27</v>
      </c>
    </row>
    <row spans="1:3" r="10">
      <c t="s" s="3" r="A10">
        <v>84</v>
      </c>
      <c t="n" s="8" r="B10">
        <v>0.01</v>
      </c>
      <c t="n" s="8" r="C10">
        <v>0.01</v>
      </c>
    </row>
    <row spans="1:3" r="11">
      <c t="s" s="3" r="A11">
        <v>85</v>
      </c>
      <c t="n" s="5" r="B11">
        <v>35000</v>
      </c>
      <c t="n" s="5" r="C11">
        <v>35000</v>
      </c>
    </row>
    <row spans="1:3" r="12">
      <c t="s" s="3" r="A12">
        <v>86</v>
      </c>
      <c t="n" s="5" r="B12">
        <v>1574</v>
      </c>
      <c t="n" s="5" r="C12">
        <v>1574</v>
      </c>
    </row>
    <row spans="1:3" r="13">
      <c t="s" s="3" r="A13">
        <v>87</v>
      </c>
      <c t="n" s="5" r="B13">
        <v>1574</v>
      </c>
      <c t="n" s="5" r="C13">
        <v>1574</v>
      </c>
    </row>
    <row spans="1:3" r="14">
      <c t="s" s="3" r="A14">
        <v>29</v>
      </c>
    </row>
    <row spans="1:3" r="15">
      <c t="s" s="3" r="A15">
        <v>84</v>
      </c>
      <c t="n" s="8" r="B15">
        <v>0.01</v>
      </c>
      <c t="n" s="8" r="C15">
        <v>0.01</v>
      </c>
    </row>
    <row spans="1:3" r="16">
      <c t="s" s="3" r="A16">
        <v>85</v>
      </c>
      <c t="n" s="5" r="B16">
        <v>200000</v>
      </c>
      <c t="n" s="5" r="C16">
        <v>200000</v>
      </c>
    </row>
    <row spans="1:3" r="17">
      <c t="s" s="3" r="A17">
        <v>86</v>
      </c>
      <c t="n" s="5" r="B17">
        <v>23239</v>
      </c>
      <c t="n" s="5" r="C17">
        <v>23178</v>
      </c>
    </row>
    <row spans="1:3" r="18">
      <c t="s" s="3" r="A18">
        <v>87</v>
      </c>
      <c t="n" s="5" r="B18">
        <v>23041</v>
      </c>
      <c t="n" s="5" r="C18">
        <v>22984</v>
      </c>
    </row>
    <row spans="1:3" r="19">
      <c t="s" s="3" r="A19">
        <v>88</v>
      </c>
      <c t="n" s="5" r="B19">
        <v>198</v>
      </c>
      <c t="n" s="5" r="C19">
        <v>1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6</v>
      </c>
      <c t="s" s="2" r="B1">
        <v>1</v>
      </c>
    </row>
    <row spans="1:2" r="2">
      <c t="s" s="2" r="B2">
        <v>2</v>
      </c>
    </row>
    <row spans="1:2" r="3">
      <c t="s" s="7" r="A3">
        <v>230</v>
      </c>
    </row>
    <row spans="1:2" r="4">
      <c t="s" s="3" r="A4">
        <v>337</v>
      </c>
      <c t="s" s="3" r="B4">
        <v>338</v>
      </c>
    </row>
    <row spans="1:2" r="5">
      <c t="s" s="3" r="A5">
        <v>339</v>
      </c>
      <c t="s" s="3" r="B5">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7" r="A3">
        <v>233</v>
      </c>
    </row>
    <row spans="1:2" r="4">
      <c t="s" s="3" r="A4">
        <v>342</v>
      </c>
      <c t="s" s="3" r="B4">
        <v>343</v>
      </c>
    </row>
    <row spans="1:2" r="5">
      <c t="s" s="3" r="A5">
        <v>344</v>
      </c>
      <c t="s" s="3" r="B5">
        <v>345</v>
      </c>
    </row>
    <row spans="1:2" r="6">
      <c t="s" s="3" r="A6">
        <v>346</v>
      </c>
      <c t="s" s="3" r="B6">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48</v>
      </c>
      <c t="s" s="2" r="B1">
        <v>1</v>
      </c>
    </row>
    <row spans="1:2" r="2">
      <c t="s" s="2" r="B2">
        <v>2</v>
      </c>
    </row>
    <row spans="1:2" r="3">
      <c t="s" s="7" r="A3">
        <v>236</v>
      </c>
    </row>
    <row spans="1:2" r="4">
      <c t="s" s="3" r="A4">
        <v>349</v>
      </c>
      <c t="s" s="3" r="B4">
        <v>350</v>
      </c>
    </row>
    <row spans="1:2" r="5">
      <c t="s" s="3" r="A5">
        <v>351</v>
      </c>
      <c t="s" s="3" r="B5">
        <v>352</v>
      </c>
    </row>
    <row spans="1:2" r="6">
      <c t="s" s="3" r="A6">
        <v>353</v>
      </c>
      <c t="s" s="3" r="B6">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55</v>
      </c>
      <c t="s" s="2" r="B1">
        <v>1</v>
      </c>
    </row>
    <row spans="1:2" r="2">
      <c t="s" s="2" r="B2">
        <v>2</v>
      </c>
    </row>
    <row spans="1:2" r="3">
      <c t="s" s="7" r="A3">
        <v>239</v>
      </c>
    </row>
    <row spans="1:2" r="4">
      <c t="s" s="3" r="A4">
        <v>356</v>
      </c>
      <c t="s" s="3" r="B4">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t="s" s="1" r="A1">
        <v>358</v>
      </c>
      <c t="s" s="2" r="B1">
        <v>1</v>
      </c>
    </row>
    <row spans="1:2" r="2">
      <c t="s" s="2" r="B2">
        <v>2</v>
      </c>
    </row>
    <row spans="1:2" r="3">
      <c t="s" s="7" r="A3">
        <v>245</v>
      </c>
    </row>
    <row spans="1:2" r="4">
      <c t="s" s="3" r="A4">
        <v>359</v>
      </c>
      <c t="s" s="3" r="B4">
        <v>360</v>
      </c>
    </row>
    <row spans="1:2" r="5">
      <c t="s" s="3" r="A5">
        <v>361</v>
      </c>
      <c t="s" s="3" r="B5">
        <v>362</v>
      </c>
    </row>
    <row spans="1:2" r="6">
      <c t="s" s="3" r="A6">
        <v>363</v>
      </c>
      <c t="s" s="3" r="B6">
        <v>364</v>
      </c>
    </row>
    <row spans="1:2" r="7">
      <c t="s" s="3" r="A7">
        <v>365</v>
      </c>
      <c t="s" s="3" r="B7">
        <v>366</v>
      </c>
    </row>
    <row spans="1:2" r="8">
      <c t="s" s="3" r="A8">
        <v>367</v>
      </c>
      <c t="s" s="3" r="B8">
        <v>368</v>
      </c>
    </row>
    <row spans="1:2" r="9">
      <c t="s" s="3" r="A9">
        <v>369</v>
      </c>
      <c t="s" s="3" r="B9">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7" r="A3">
        <v>251</v>
      </c>
    </row>
    <row spans="1:2" r="4">
      <c t="s" s="3" r="A4">
        <v>372</v>
      </c>
      <c t="s" s="3" r="B4">
        <v>373</v>
      </c>
    </row>
    <row spans="1:2" r="5">
      <c t="s" s="3" r="A5">
        <v>374</v>
      </c>
      <c t="s" s="3" r="B5">
        <v>375</v>
      </c>
    </row>
    <row spans="1:2" r="6">
      <c t="s" s="3" r="A6">
        <v>376</v>
      </c>
      <c t="s" s="3" r="B6">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7" r="A3">
        <v>254</v>
      </c>
    </row>
    <row spans="1:2" r="4">
      <c t="s" s="3" r="A4">
        <v>379</v>
      </c>
      <c t="s" s="3" r="B4">
        <v>380</v>
      </c>
    </row>
    <row spans="1:2" r="5">
      <c t="s" s="3" r="A5">
        <v>381</v>
      </c>
      <c t="s" s="3" r="B5">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3</v>
      </c>
      <c t="s" s="2" r="B1">
        <v>1</v>
      </c>
    </row>
    <row spans="1:2" r="2">
      <c t="s" s="2" r="B2">
        <v>2</v>
      </c>
    </row>
    <row spans="1:2" r="3">
      <c t="s" s="7" r="A3">
        <v>248</v>
      </c>
    </row>
    <row spans="1:2" r="4">
      <c t="s" s="3" r="A4">
        <v>384</v>
      </c>
      <c t="s" s="3" r="B4">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86</v>
      </c>
      <c t="s" s="2" r="B1">
        <v>1</v>
      </c>
    </row>
    <row spans="1:2" r="2">
      <c t="s" s="2" r="B2">
        <v>2</v>
      </c>
    </row>
    <row spans="1:2" r="3">
      <c t="s" s="7" r="A3">
        <v>263</v>
      </c>
    </row>
    <row spans="1:2" r="4">
      <c t="s" s="3" r="A4">
        <v>387</v>
      </c>
      <c t="s" s="3" r="B4">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89</v>
      </c>
      <c t="s" s="2" r="B1">
        <v>1</v>
      </c>
    </row>
    <row spans="1:2" r="2">
      <c t="s" s="2" r="B2">
        <v>2</v>
      </c>
    </row>
    <row spans="1:2" r="3">
      <c t="s" s="7" r="A3">
        <v>266</v>
      </c>
    </row>
    <row spans="1:2" r="4">
      <c t="s" s="3" r="A4">
        <v>390</v>
      </c>
      <c t="s" s="3" r="B4">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9</v>
      </c>
      <c t="s" s="2" r="C1">
        <v>1</v>
      </c>
    </row>
    <row spans="1:5" r="2">
      <c t="s" s="2" r="C2">
        <v>2</v>
      </c>
      <c t="s" s="2" r="D2">
        <v>31</v>
      </c>
      <c t="s" s="2" r="E2">
        <v>90</v>
      </c>
    </row>
    <row spans="1:5" r="3">
      <c t="s" s="7" r="A3">
        <v>91</v>
      </c>
    </row>
    <row spans="1:5" r="4">
      <c t="s" s="3" r="A4">
        <v>92</v>
      </c>
      <c t="n" s="6" r="C4">
        <v>167336</v>
      </c>
      <c t="n" s="6" r="D4">
        <v>214511</v>
      </c>
      <c t="n" s="6" r="E4">
        <v>216668</v>
      </c>
    </row>
    <row spans="1:5" r="5">
      <c t="s" s="3" r="A5">
        <v>93</v>
      </c>
      <c t="n" s="5" r="C5">
        <v>40757</v>
      </c>
      <c t="n" s="5" r="D5">
        <v>57868</v>
      </c>
      <c t="n" s="6" r="E5">
        <v>62506</v>
      </c>
    </row>
    <row spans="1:5" r="6">
      <c t="s" s="3" r="A6">
        <v>94</v>
      </c>
      <c t="n" s="5" r="C6">
        <v>2016</v>
      </c>
      <c t="n" s="5" r="D6">
        <v>2652</v>
      </c>
      <c t="s" s="3" r="E6">
        <v>58</v>
      </c>
    </row>
    <row spans="1:5" r="7">
      <c t="s" s="3" r="A7">
        <v>95</v>
      </c>
      <c t="n" s="5" r="C7">
        <v>210109</v>
      </c>
      <c t="n" s="5" r="D7">
        <v>275031</v>
      </c>
      <c t="n" s="6" r="E7">
        <v>279174</v>
      </c>
    </row>
    <row spans="1:5" r="8">
      <c t="s" s="3" r="A8">
        <v>96</v>
      </c>
      <c t="n" s="5" r="C8">
        <v>141015</v>
      </c>
      <c t="n" s="5" r="D8">
        <v>223094</v>
      </c>
      <c t="n" s="5" r="E8">
        <v>213416</v>
      </c>
    </row>
    <row spans="1:5" r="9">
      <c t="s" s="3" r="A9">
        <v>97</v>
      </c>
      <c t="n" s="5" r="C9">
        <v>69094</v>
      </c>
      <c t="n" s="5" r="D9">
        <v>51937</v>
      </c>
      <c t="n" s="5" r="E9">
        <v>65758</v>
      </c>
    </row>
    <row spans="1:5" r="10">
      <c t="s" s="7" r="A10">
        <v>98</v>
      </c>
    </row>
    <row spans="1:5" r="11">
      <c t="s" s="3" r="A11">
        <v>99</v>
      </c>
      <c t="s" s="3" r="B11">
        <v>100</v>
      </c>
      <c t="n" s="5" r="C11">
        <v>66040</v>
      </c>
      <c t="n" s="5" r="D11">
        <v>61372</v>
      </c>
      <c t="n" s="5" r="E11">
        <v>49749</v>
      </c>
    </row>
    <row spans="1:5" r="12">
      <c t="s" s="3" r="A12">
        <v>101</v>
      </c>
      <c t="n" s="5" r="C12">
        <v>-29</v>
      </c>
      <c t="n" s="5" r="D12">
        <v>310</v>
      </c>
      <c t="n" s="5" r="E12">
        <v>800</v>
      </c>
    </row>
    <row spans="1:5" r="13">
      <c t="s" s="3" r="A13">
        <v>102</v>
      </c>
      <c t="n" s="5" r="C13">
        <v>1985</v>
      </c>
      <c t="n" s="5" r="D13">
        <v>5538</v>
      </c>
      <c t="n" s="5" r="E13">
        <v>7357</v>
      </c>
    </row>
    <row spans="1:5" r="14">
      <c t="s" s="3" r="A14">
        <v>103</v>
      </c>
      <c t="n" s="6" r="C14">
        <v>6583</v>
      </c>
      <c t="n" s="5" r="D14">
        <v>6971</v>
      </c>
      <c t="n" s="6" r="E14">
        <v>4032</v>
      </c>
    </row>
    <row spans="1:5" r="15">
      <c t="s" s="3" r="A15">
        <v>104</v>
      </c>
      <c t="s" s="3" r="C15">
        <v>58</v>
      </c>
      <c t="n" s="5" r="D15">
        <v>3562</v>
      </c>
      <c t="s" s="3" r="E15">
        <v>58</v>
      </c>
    </row>
    <row spans="1:5" r="16">
      <c t="s" s="3" r="A16">
        <v>105</v>
      </c>
      <c t="s" s="3" r="C16">
        <v>58</v>
      </c>
      <c t="n" s="6" r="D16">
        <v>-206</v>
      </c>
      <c t="s" s="3" r="E16">
        <v>58</v>
      </c>
    </row>
    <row spans="1:5" r="17">
      <c t="s" s="3" r="A17">
        <v>106</v>
      </c>
      <c t="n" s="6" r="C17">
        <v>397</v>
      </c>
      <c t="s" s="3" r="D17">
        <v>58</v>
      </c>
      <c t="n" s="6" r="E17">
        <v>3194</v>
      </c>
    </row>
    <row spans="1:5" r="18">
      <c t="s" s="3" r="A18">
        <v>107</v>
      </c>
      <c t="n" s="5" r="C18">
        <v>-5882</v>
      </c>
      <c t="n" s="6" r="D18">
        <v>-25610</v>
      </c>
      <c t="n" s="5" r="E18">
        <v>626</v>
      </c>
    </row>
    <row spans="1:5" r="19">
      <c t="s" s="3" r="A19">
        <v>108</v>
      </c>
      <c t="n" s="5" r="C19">
        <v>411</v>
      </c>
      <c t="n" s="5" r="D19">
        <v>469</v>
      </c>
      <c t="n" s="5" r="E19">
        <v>449</v>
      </c>
    </row>
    <row spans="1:5" r="20">
      <c t="s" s="3" r="A20">
        <v>109</v>
      </c>
      <c t="n" s="5" r="C20">
        <v>-2447</v>
      </c>
      <c t="n" s="5" r="D20">
        <v>-2560</v>
      </c>
      <c t="n" s="5" r="E20">
        <v>-3217</v>
      </c>
    </row>
    <row spans="1:5" r="21">
      <c t="s" s="3" r="A21">
        <v>110</v>
      </c>
      <c t="n" s="5" r="C21">
        <v>-193</v>
      </c>
      <c t="n" s="5" r="D21">
        <v>389</v>
      </c>
      <c t="n" s="5" r="E21">
        <v>-444</v>
      </c>
    </row>
    <row spans="1:5" r="22">
      <c t="s" s="3" r="A22">
        <v>111</v>
      </c>
      <c t="n" s="5" r="C22">
        <v>-8111</v>
      </c>
      <c t="n" s="5" r="D22">
        <v>-27312</v>
      </c>
      <c t="n" s="5" r="E22">
        <v>-2586</v>
      </c>
    </row>
    <row spans="1:5" r="23">
      <c t="s" s="3" r="A23">
        <v>112</v>
      </c>
      <c t="n" s="5" r="C23">
        <v>-525</v>
      </c>
      <c t="n" s="5" r="D23">
        <v>-95</v>
      </c>
      <c t="n" s="5" r="E23">
        <v>-2755</v>
      </c>
    </row>
    <row spans="1:5" r="24">
      <c t="s" s="3" r="A24">
        <v>113</v>
      </c>
      <c t="n" s="5" r="C24">
        <v>-8636</v>
      </c>
      <c t="n" s="5" r="D24">
        <v>-27407</v>
      </c>
      <c t="n" s="5" r="E24">
        <v>-5341</v>
      </c>
    </row>
    <row spans="1:5" r="25">
      <c t="s" s="3" r="A25">
        <v>114</v>
      </c>
      <c t="n" s="5" r="C25">
        <v>1179</v>
      </c>
      <c t="n" s="5" r="D25">
        <v>921</v>
      </c>
      <c t="n" s="5" r="E25">
        <v>-562</v>
      </c>
    </row>
    <row spans="1:5" r="26">
      <c t="s" s="3" r="A26">
        <v>115</v>
      </c>
      <c t="n" s="5" r="C26">
        <v>-7457</v>
      </c>
      <c t="n" s="5" r="D26">
        <v>-26486</v>
      </c>
      <c t="n" s="5" r="E26">
        <v>-5903</v>
      </c>
    </row>
    <row spans="1:5" r="27">
      <c t="s" s="3" r="A27">
        <v>116</v>
      </c>
      <c t="n" s="5" r="C27">
        <v>-1481</v>
      </c>
      <c t="n" s="5" r="D27">
        <v>-1416</v>
      </c>
      <c t="n" s="5" r="E27">
        <v>-1223</v>
      </c>
    </row>
    <row spans="1:5" r="28">
      <c t="s" s="3" r="A28">
        <v>117</v>
      </c>
      <c t="n" s="6" r="C28">
        <v>-8938</v>
      </c>
      <c t="n" s="6" r="D28">
        <v>-27902</v>
      </c>
      <c t="n" s="6" r="E28">
        <v>-7126</v>
      </c>
    </row>
    <row spans="1:5" r="29">
      <c t="s" s="3" r="A29">
        <v>118</v>
      </c>
      <c t="n" s="8" r="C29">
        <v>-0.4</v>
      </c>
      <c t="n" s="8" r="D29">
        <v>-1.31</v>
      </c>
      <c t="n" s="8" r="E29">
        <v>-0.36</v>
      </c>
    </row>
    <row spans="1:5" r="30">
      <c t="s" s="3" r="A30">
        <v>119</v>
      </c>
      <c t="n" s="5" r="C30">
        <v>22135</v>
      </c>
      <c t="n" s="5" r="D30">
        <v>21256</v>
      </c>
      <c t="n" s="5" r="E30">
        <v>19668</v>
      </c>
    </row>
    <row spans="1:5" r="31">
      <c t="n" r="A31"/>
    </row>
    <row spans="1:5" r="32">
      <c t="s" s="3" r="A32">
        <v>100</v>
      </c>
      <c t="s" s="3" r="B32">
        <v>120</v>
      </c>
    </row>
  </sheetData>
  <mergeCells count="4">
    <mergeCell ref="A1:B2"/>
    <mergeCell ref="C1:E1"/>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7" r="A3">
        <v>269</v>
      </c>
    </row>
    <row spans="1:2" r="4">
      <c t="s" s="3" r="A4">
        <v>393</v>
      </c>
      <c t="s" s="3" r="B4">
        <v>394</v>
      </c>
    </row>
    <row spans="1:2" r="5">
      <c t="s" s="3" r="A5">
        <v>395</v>
      </c>
      <c t="s" s="3" r="B5">
        <v>396</v>
      </c>
    </row>
    <row spans="1:2" r="6">
      <c t="s" s="3" r="A6">
        <v>397</v>
      </c>
      <c t="s" s="3" r="B6">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99</v>
      </c>
      <c t="s" s="2" r="B1">
        <v>1</v>
      </c>
    </row>
    <row spans="1:2" r="2">
      <c t="s" s="2" r="B2">
        <v>2</v>
      </c>
    </row>
    <row spans="1:2" r="3">
      <c t="s" s="7" r="A3">
        <v>272</v>
      </c>
    </row>
    <row spans="1:2" r="4">
      <c t="s" s="3" r="A4">
        <v>400</v>
      </c>
      <c t="s" s="3" r="B4">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2</v>
      </c>
      <c t="s" s="2" r="B1">
        <v>1</v>
      </c>
    </row>
    <row spans="1:4" r="2">
      <c t="s" s="2" r="B2">
        <v>2</v>
      </c>
      <c t="s" s="2" r="C2">
        <v>31</v>
      </c>
      <c t="s" s="2" r="D2">
        <v>90</v>
      </c>
    </row>
    <row spans="1:4" r="3">
      <c t="s" s="7" r="A3">
        <v>403</v>
      </c>
    </row>
    <row spans="1:4" r="4">
      <c t="s" s="3" r="A4">
        <v>404</v>
      </c>
      <c t="n" s="5" r="B4">
        <v>2266</v>
      </c>
      <c t="n" s="5" r="C4">
        <v>2911</v>
      </c>
      <c t="n" s="5" r="D4">
        <v>3708</v>
      </c>
    </row>
    <row spans="1:4" r="5">
      <c t="s" s="3" r="A5">
        <v>405</v>
      </c>
    </row>
    <row spans="1:4" r="6">
      <c t="s" s="7" r="A6">
        <v>403</v>
      </c>
    </row>
    <row spans="1:4" r="7">
      <c t="s" s="3" r="A7">
        <v>404</v>
      </c>
      <c t="n" s="5" r="B7">
        <v>414</v>
      </c>
      <c t="n" s="5" r="C7">
        <v>438</v>
      </c>
      <c t="n" s="5" r="D7">
        <v>3443</v>
      </c>
    </row>
    <row spans="1:4" r="8">
      <c t="s" s="3" r="A8">
        <v>406</v>
      </c>
    </row>
    <row spans="1:4" r="9">
      <c t="s" s="7" r="A9">
        <v>403</v>
      </c>
    </row>
    <row spans="1:4" r="10">
      <c t="s" s="3" r="A10">
        <v>404</v>
      </c>
      <c t="n" s="5" r="B10">
        <v>1852</v>
      </c>
      <c t="n" s="5" r="C10">
        <v>2473</v>
      </c>
      <c t="n" s="5" r="D10">
        <v>26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07</v>
      </c>
      <c t="s" s="2" r="B1">
        <v>1</v>
      </c>
    </row>
    <row spans="1:4" r="2">
      <c t="s" s="2" r="B2">
        <v>2</v>
      </c>
      <c t="s" s="2" r="C2">
        <v>31</v>
      </c>
      <c t="s" s="2" r="D2">
        <v>90</v>
      </c>
    </row>
    <row spans="1:4" r="3">
      <c t="s" s="3" r="A3">
        <v>408</v>
      </c>
    </row>
    <row spans="1:4" r="4">
      <c t="s" s="7" r="A4">
        <v>409</v>
      </c>
    </row>
    <row spans="1:4" r="5">
      <c t="s" s="3" r="A5">
        <v>410</v>
      </c>
      <c t="s" s="3" r="B5">
        <v>411</v>
      </c>
    </row>
    <row spans="1:4" r="6">
      <c t="s" s="3" r="A6">
        <v>412</v>
      </c>
    </row>
    <row spans="1:4" r="7">
      <c t="s" s="7" r="A7">
        <v>409</v>
      </c>
    </row>
    <row spans="1:4" r="8">
      <c t="s" s="3" r="A8">
        <v>413</v>
      </c>
      <c t="s" s="3" r="B8">
        <v>414</v>
      </c>
      <c t="s" s="3" r="C8">
        <v>414</v>
      </c>
      <c t="s" s="3" r="D8">
        <v>415</v>
      </c>
    </row>
    <row spans="1:4" r="9">
      <c t="s" s="3" r="A9">
        <v>416</v>
      </c>
    </row>
    <row spans="1:4" r="10">
      <c t="s" s="7" r="A10">
        <v>409</v>
      </c>
    </row>
    <row spans="1:4" r="11">
      <c t="s" s="3" r="A11">
        <v>413</v>
      </c>
      <c t="s" s="3" r="B11">
        <v>417</v>
      </c>
      <c t="s" s="3" r="C11">
        <v>415</v>
      </c>
    </row>
    <row spans="1:4" r="12">
      <c t="s" s="3" r="A12">
        <v>418</v>
      </c>
    </row>
    <row spans="1:4" r="13">
      <c t="s" s="7" r="A13">
        <v>409</v>
      </c>
    </row>
    <row spans="1:4" r="14">
      <c t="s" s="3" r="A14">
        <v>413</v>
      </c>
      <c t="s" s="3" r="B14">
        <v>419</v>
      </c>
      <c t="s" s="3" r="D14">
        <v>420</v>
      </c>
    </row>
    <row spans="1:4" r="15">
      <c t="s" s="3" r="A15">
        <v>410</v>
      </c>
      <c t="s" s="3" r="C15">
        <v>421</v>
      </c>
    </row>
    <row spans="1:4" r="16">
      <c t="s" s="3" r="A16">
        <v>422</v>
      </c>
    </row>
    <row spans="1:4" r="17">
      <c t="s" s="7" r="A17">
        <v>409</v>
      </c>
    </row>
    <row spans="1:4" r="18">
      <c t="s" s="3" r="A18">
        <v>413</v>
      </c>
      <c t="s" s="3" r="C18">
        <v>420</v>
      </c>
      <c t="s" s="3" r="D18">
        <v>423</v>
      </c>
    </row>
    <row spans="1:4" r="19">
      <c t="s" s="3" r="A19">
        <v>410</v>
      </c>
      <c t="s" s="3" r="B19">
        <v>421</v>
      </c>
    </row>
    <row spans="1:4" r="20">
      <c t="s" s="3" r="A20">
        <v>424</v>
      </c>
    </row>
    <row spans="1:4" r="21">
      <c t="s" s="7" r="A21">
        <v>409</v>
      </c>
    </row>
    <row spans="1:4" r="22">
      <c t="s" s="3" r="A22">
        <v>413</v>
      </c>
      <c t="s" s="3" r="D22">
        <v>420</v>
      </c>
    </row>
    <row spans="1:4" r="23">
      <c t="s" s="3" r="A23">
        <v>410</v>
      </c>
      <c t="s" s="3" r="B23">
        <v>421</v>
      </c>
      <c t="s" s="3" r="C23">
        <v>42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36"/>
    <col customWidth="1" max="3" min="3" width="16"/>
    <col customWidth="1" max="4" min="4" width="14"/>
    <col customWidth="1" max="5" min="5" width="14"/>
  </cols>
  <sheetData>
    <row spans="1:5" r="1">
      <c t="s" s="1" r="A1">
        <v>425</v>
      </c>
      <c t="s" s="2" r="C1">
        <v>1</v>
      </c>
    </row>
    <row spans="1:5" r="2">
      <c t="s" s="2" r="C2">
        <v>2</v>
      </c>
      <c t="s" s="2" r="D2">
        <v>31</v>
      </c>
      <c t="s" s="2" r="E2">
        <v>90</v>
      </c>
    </row>
    <row spans="1:5" r="3">
      <c t="s" s="7" r="A3">
        <v>426</v>
      </c>
    </row>
    <row spans="1:5" r="4">
      <c t="s" s="3" r="A4">
        <v>427</v>
      </c>
      <c t="n" s="6" r="C4">
        <v>227</v>
      </c>
      <c t="n" s="6" r="D4">
        <v>930</v>
      </c>
      <c t="n" s="6" r="E4">
        <v>130</v>
      </c>
    </row>
    <row spans="1:5" r="5">
      <c t="s" s="3" r="A5">
        <v>428</v>
      </c>
      <c t="n" s="5" r="C5">
        <v>-29</v>
      </c>
      <c t="n" s="5" r="D5">
        <v>310</v>
      </c>
      <c t="n" s="6" r="E5">
        <v>800</v>
      </c>
    </row>
    <row spans="1:5" r="6">
      <c t="s" s="3" r="A6">
        <v>429</v>
      </c>
      <c t="s" s="3" r="B6">
        <v>100</v>
      </c>
      <c t="n" s="5" r="C6">
        <v>-16</v>
      </c>
      <c t="n" s="5" r="D6">
        <v>-1013</v>
      </c>
      <c t="s" s="3" r="E6">
        <v>58</v>
      </c>
    </row>
    <row spans="1:5" r="7">
      <c t="s" s="3" r="A7">
        <v>430</v>
      </c>
      <c t="n" s="6" r="C7">
        <v>182</v>
      </c>
      <c t="n" s="6" r="D7">
        <v>227</v>
      </c>
      <c t="n" s="6" r="E7">
        <v>930</v>
      </c>
    </row>
    <row spans="1:5" r="8">
      <c t="n" r="A8"/>
    </row>
    <row spans="1:5" r="9">
      <c t="s" s="3" r="A9">
        <v>100</v>
      </c>
      <c t="s" s="3" r="B9">
        <v>431</v>
      </c>
    </row>
  </sheetData>
  <mergeCells count="4">
    <mergeCell ref="A1:B2"/>
    <mergeCell ref="C1:E1"/>
    <mergeCell ref="A8:D8"/>
    <mergeCell ref="B9:D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32</v>
      </c>
      <c t="s" s="2" r="B1">
        <v>1</v>
      </c>
    </row>
    <row spans="1:4" r="2">
      <c t="s" s="2" r="B2">
        <v>2</v>
      </c>
      <c t="s" s="2" r="C2">
        <v>31</v>
      </c>
      <c t="s" s="2" r="D2">
        <v>90</v>
      </c>
    </row>
    <row spans="1:4" r="3">
      <c t="s" s="7" r="A3">
        <v>433</v>
      </c>
    </row>
    <row spans="1:4" r="4">
      <c t="s" s="3" r="A4">
        <v>434</v>
      </c>
      <c t="n" s="6" r="B4">
        <v>900</v>
      </c>
      <c t="n" s="6" r="C4">
        <v>300</v>
      </c>
      <c t="n" s="6" r="D4">
        <v>200</v>
      </c>
    </row>
    <row spans="1:4" r="5">
      <c t="s" s="3" r="A5">
        <v>435</v>
      </c>
      <c t="s" s="3" r="B5">
        <v>436</v>
      </c>
    </row>
    <row spans="1:4" r="6">
      <c t="s" s="3" r="A6">
        <v>437</v>
      </c>
      <c t="s" s="3" r="B6">
        <v>438</v>
      </c>
    </row>
    <row spans="1:4" r="7">
      <c t="s" s="3" r="A7">
        <v>439</v>
      </c>
      <c t="n" s="6" r="B7">
        <v>1600</v>
      </c>
      <c t="n" s="5" r="C7">
        <v>2500</v>
      </c>
    </row>
    <row spans="1:4" r="8">
      <c t="s" s="3" r="A8">
        <v>440</v>
      </c>
      <c t="n" s="5" r="B8">
        <v>9800</v>
      </c>
      <c t="n" s="5" r="C8">
        <v>8700</v>
      </c>
    </row>
    <row spans="1:4" r="9">
      <c t="s" s="3" r="A9">
        <v>441</v>
      </c>
      <c t="n" s="5" r="B9">
        <v>6583</v>
      </c>
      <c t="n" s="5" r="C9">
        <v>6971</v>
      </c>
      <c t="n" s="5" r="D9">
        <v>4032</v>
      </c>
    </row>
    <row spans="1:4" r="10">
      <c t="s" s="3" r="A10">
        <v>45</v>
      </c>
      <c t="n" s="5" r="C10">
        <v>1500</v>
      </c>
    </row>
    <row spans="1:4" r="11">
      <c t="s" s="3" r="A11">
        <v>42</v>
      </c>
      <c t="n" s="6" r="B11">
        <v>26900</v>
      </c>
    </row>
    <row spans="1:4" r="12">
      <c t="s" s="3" r="A12">
        <v>442</v>
      </c>
    </row>
    <row spans="1:4" r="13">
      <c t="s" s="7" r="A13">
        <v>433</v>
      </c>
    </row>
    <row spans="1:4" r="14">
      <c t="s" s="3" r="A14">
        <v>443</v>
      </c>
      <c t="s" s="3" r="B14">
        <v>444</v>
      </c>
    </row>
    <row spans="1:4" r="15">
      <c t="s" s="3" r="A15">
        <v>445</v>
      </c>
    </row>
    <row spans="1:4" r="16">
      <c t="s" s="7" r="A16">
        <v>433</v>
      </c>
    </row>
    <row spans="1:4" r="17">
      <c t="s" s="3" r="A17">
        <v>410</v>
      </c>
      <c t="s" s="3" r="B17">
        <v>411</v>
      </c>
    </row>
    <row spans="1:4" r="18">
      <c t="s" s="3" r="A18">
        <v>446</v>
      </c>
    </row>
    <row spans="1:4" r="19">
      <c t="s" s="7" r="A19">
        <v>433</v>
      </c>
    </row>
    <row spans="1:4" r="20">
      <c t="s" s="3" r="A20">
        <v>447</v>
      </c>
      <c t="s" s="3" r="B20">
        <v>448</v>
      </c>
    </row>
    <row spans="1:4" r="21">
      <c t="s" s="3" r="A21">
        <v>449</v>
      </c>
    </row>
    <row spans="1:4" r="22">
      <c t="s" s="7" r="A22">
        <v>433</v>
      </c>
    </row>
    <row spans="1:4" r="23">
      <c t="s" s="3" r="A23">
        <v>447</v>
      </c>
      <c t="s" s="3" r="B23">
        <v>450</v>
      </c>
    </row>
    <row spans="1:4" r="24">
      <c t="s" s="3" r="A24">
        <v>451</v>
      </c>
    </row>
    <row spans="1:4" r="25">
      <c t="s" s="7" r="A25">
        <v>433</v>
      </c>
    </row>
    <row spans="1:4" r="26">
      <c t="s" s="3" r="A26">
        <v>447</v>
      </c>
      <c t="s" s="3" r="B26">
        <v>452</v>
      </c>
    </row>
    <row spans="1:4" r="27">
      <c t="s" s="3" r="A27">
        <v>453</v>
      </c>
    </row>
    <row spans="1:4" r="28">
      <c t="s" s="7" r="A28">
        <v>433</v>
      </c>
    </row>
    <row spans="1:4" r="29">
      <c t="s" s="3" r="A29">
        <v>447</v>
      </c>
      <c t="s" s="3" r="B29">
        <v>454</v>
      </c>
    </row>
    <row spans="1:4" r="30">
      <c t="s" s="3" r="A30">
        <v>455</v>
      </c>
    </row>
    <row spans="1:4" r="31">
      <c t="s" s="7" r="A31">
        <v>433</v>
      </c>
    </row>
    <row spans="1:4" r="32">
      <c t="s" s="3" r="A32">
        <v>456</v>
      </c>
      <c t="s" s="3" r="B32">
        <v>457</v>
      </c>
    </row>
    <row spans="1:4" r="33">
      <c t="s" s="3" r="A33">
        <v>458</v>
      </c>
    </row>
    <row spans="1:4" r="34">
      <c t="s" s="7" r="A34">
        <v>433</v>
      </c>
    </row>
    <row spans="1:4" r="35">
      <c t="s" s="3" r="A35">
        <v>456</v>
      </c>
      <c t="s" s="3" r="B35">
        <v>459</v>
      </c>
    </row>
    <row spans="1:4" r="36">
      <c t="s" s="3" r="A36">
        <v>460</v>
      </c>
    </row>
    <row spans="1:4" r="37">
      <c t="s" s="7" r="A37">
        <v>433</v>
      </c>
    </row>
    <row spans="1:4" r="38">
      <c t="s" s="3" r="A38">
        <v>443</v>
      </c>
      <c t="s" s="3" r="B38">
        <v>461</v>
      </c>
    </row>
    <row spans="1:4" r="39">
      <c t="s" s="3" r="A39">
        <v>462</v>
      </c>
    </row>
    <row spans="1:4" r="40">
      <c t="s" s="7" r="A40">
        <v>433</v>
      </c>
    </row>
    <row spans="1:4" r="41">
      <c t="s" s="3" r="A41">
        <v>456</v>
      </c>
      <c t="s" s="3" r="B41">
        <v>463</v>
      </c>
    </row>
    <row spans="1:4" r="42">
      <c t="s" s="3" r="A42">
        <v>464</v>
      </c>
    </row>
    <row spans="1:4" r="43">
      <c t="s" s="7" r="A43">
        <v>433</v>
      </c>
    </row>
    <row spans="1:4" r="44">
      <c t="s" s="3" r="A44">
        <v>456</v>
      </c>
      <c t="s" s="3" r="B44">
        <v>465</v>
      </c>
    </row>
    <row spans="1:4" r="45">
      <c t="s" s="3" r="A45">
        <v>441</v>
      </c>
      <c t="n" s="6" r="C45">
        <v>7000</v>
      </c>
      <c t="n" s="6" r="D45">
        <v>4000</v>
      </c>
    </row>
    <row spans="1:4" r="46">
      <c t="s" s="3" r="A46">
        <v>466</v>
      </c>
    </row>
    <row spans="1:4" r="47">
      <c t="s" s="7" r="A47">
        <v>433</v>
      </c>
    </row>
    <row spans="1:4" r="48">
      <c t="s" s="3" r="A48">
        <v>456</v>
      </c>
      <c t="s" s="3" r="B48">
        <v>467</v>
      </c>
    </row>
    <row spans="1:4" r="49">
      <c t="s" s="3" r="A49">
        <v>468</v>
      </c>
    </row>
    <row spans="1:4" r="50">
      <c t="s" s="7" r="A50">
        <v>433</v>
      </c>
    </row>
    <row spans="1:4" r="51">
      <c t="s" s="3" r="A51">
        <v>456</v>
      </c>
      <c t="s" s="3" r="B51">
        <v>469</v>
      </c>
    </row>
    <row spans="1:4" r="52">
      <c t="s" s="3" r="A52">
        <v>443</v>
      </c>
      <c t="s" s="3" r="B52">
        <v>47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 customWidth="1" max="5" min="5" width="14"/>
  </cols>
  <sheetData>
    <row spans="1:5" r="1">
      <c t="s" s="1" r="A1">
        <v>471</v>
      </c>
      <c t="s" s="2" r="B1">
        <v>472</v>
      </c>
      <c t="s" s="2" r="C1">
        <v>1</v>
      </c>
    </row>
    <row spans="1:5" r="2">
      <c t="s" s="2" r="B2">
        <v>31</v>
      </c>
      <c t="s" s="2" r="C2">
        <v>2</v>
      </c>
      <c t="s" s="2" r="D2">
        <v>31</v>
      </c>
      <c t="s" s="2" r="E2">
        <v>90</v>
      </c>
    </row>
    <row spans="1:5" r="3">
      <c t="s" s="7" r="A3">
        <v>473</v>
      </c>
    </row>
    <row spans="1:5" r="4">
      <c t="s" s="3" r="A4">
        <v>474</v>
      </c>
      <c t="n" s="6" r="C4">
        <v>3663</v>
      </c>
      <c t="n" s="6" r="D4">
        <v>7349</v>
      </c>
      <c t="n" s="6" r="E4">
        <v>3663</v>
      </c>
    </row>
    <row spans="1:5" r="5">
      <c t="s" s="3" r="A5">
        <v>226</v>
      </c>
      <c t="n" s="6" r="E5">
        <v>3686</v>
      </c>
    </row>
    <row spans="1:5" r="6">
      <c t="s" s="3" r="A6">
        <v>475</v>
      </c>
      <c t="n" s="5" r="D6">
        <v>-124</v>
      </c>
    </row>
    <row spans="1:5" r="7">
      <c t="s" s="3" r="A7">
        <v>476</v>
      </c>
      <c t="n" s="6" r="B7">
        <v>-3600</v>
      </c>
      <c t="s" s="3" r="C7">
        <v>58</v>
      </c>
      <c t="n" s="5" r="D7">
        <v>-3562</v>
      </c>
      <c t="s" s="3" r="E7">
        <v>58</v>
      </c>
    </row>
    <row spans="1:5" r="8">
      <c t="s" s="3" r="A8">
        <v>477</v>
      </c>
      <c t="s" s="3" r="C8">
        <v>58</v>
      </c>
    </row>
    <row spans="1:5" r="9">
      <c t="s" s="3" r="A9">
        <v>478</v>
      </c>
      <c t="n" s="6" r="B9">
        <v>3663</v>
      </c>
      <c t="n" s="6" r="C9">
        <v>3663</v>
      </c>
      <c t="n" s="6" r="D9">
        <v>3663</v>
      </c>
      <c t="n" s="6" r="E9">
        <v>7349</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t="s" s="1" r="A1">
        <v>479</v>
      </c>
      <c t="s" s="2" r="B1">
        <v>1</v>
      </c>
    </row>
    <row spans="1:2" r="2">
      <c t="s" s="2" r="B2">
        <v>480</v>
      </c>
    </row>
    <row spans="1:2" r="3">
      <c t="s" s="7" r="A3">
        <v>334</v>
      </c>
    </row>
    <row spans="1:2" r="4">
      <c t="s" s="3" r="A4">
        <v>481</v>
      </c>
      <c t="n" s="6" r="B4">
        <v>280307</v>
      </c>
    </row>
    <row spans="1:2" r="5">
      <c t="s" s="3" r="A5">
        <v>178</v>
      </c>
      <c t="n" s="6" r="B5">
        <v>-6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s>
  <sheetData>
    <row spans="1:5" r="1">
      <c t="s" s="1" r="A1">
        <v>482</v>
      </c>
      <c t="s" s="2" r="B1">
        <v>472</v>
      </c>
      <c t="s" s="2" r="C1">
        <v>1</v>
      </c>
    </row>
    <row spans="1:5" r="2">
      <c t="s" s="2" r="B2">
        <v>31</v>
      </c>
      <c t="s" s="2" r="C2">
        <v>2</v>
      </c>
      <c t="s" s="2" r="D2">
        <v>31</v>
      </c>
      <c t="s" s="2" r="E2">
        <v>90</v>
      </c>
    </row>
    <row spans="1:5" r="3">
      <c t="s" s="7" r="A3">
        <v>483</v>
      </c>
    </row>
    <row spans="1:5" r="4">
      <c t="s" s="3" r="A4">
        <v>181</v>
      </c>
      <c t="n" s="6" r="B4">
        <v>200</v>
      </c>
      <c t="s" s="3" r="C4">
        <v>58</v>
      </c>
      <c t="n" s="6" r="D4">
        <v>-206</v>
      </c>
      <c t="s" s="3" r="E4">
        <v>58</v>
      </c>
    </row>
    <row spans="1:5" r="5">
      <c t="s" s="3" r="A5">
        <v>104</v>
      </c>
      <c t="n" s="6" r="B5">
        <v>3600</v>
      </c>
      <c t="s" s="3" r="C5">
        <v>58</v>
      </c>
      <c t="n" s="6" r="D5">
        <v>3562</v>
      </c>
      <c t="s" s="3" r="E5">
        <v>58</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84</v>
      </c>
      <c t="s" s="2" r="C1">
        <v>2</v>
      </c>
      <c t="s" s="2" r="D1">
        <v>31</v>
      </c>
    </row>
    <row spans="1:4" r="2">
      <c t="s" s="7" r="A2">
        <v>485</v>
      </c>
    </row>
    <row spans="1:4" r="3">
      <c t="s" s="3" r="A3">
        <v>486</v>
      </c>
      <c t="n" s="6" r="C3">
        <v>1681</v>
      </c>
      <c t="n" s="6" r="D3">
        <v>2377</v>
      </c>
    </row>
    <row spans="1:4" r="4">
      <c t="s" s="7" r="A4">
        <v>487</v>
      </c>
    </row>
    <row spans="1:4" r="5">
      <c t="s" s="3" r="A5">
        <v>486</v>
      </c>
      <c t="n" s="5" r="C5">
        <v>2192</v>
      </c>
      <c t="n" s="5" r="D5">
        <v>4003</v>
      </c>
    </row>
    <row spans="1:4" r="6">
      <c t="s" s="3" r="A6">
        <v>488</v>
      </c>
    </row>
    <row spans="1:4" r="7">
      <c t="s" s="7" r="A7">
        <v>485</v>
      </c>
    </row>
    <row spans="1:4" r="8">
      <c t="s" s="3" r="A8">
        <v>486</v>
      </c>
      <c t="s" s="3" r="B8">
        <v>100</v>
      </c>
      <c t="n" s="5" r="C8">
        <v>373</v>
      </c>
      <c t="n" s="5" r="D8">
        <v>1001</v>
      </c>
    </row>
    <row spans="1:4" r="9">
      <c t="s" s="7" r="A9">
        <v>487</v>
      </c>
    </row>
    <row spans="1:4" r="10">
      <c t="s" s="3" r="A10">
        <v>486</v>
      </c>
      <c t="s" s="3" r="B10">
        <v>100</v>
      </c>
      <c t="n" s="5" r="C10">
        <v>609</v>
      </c>
      <c t="n" s="5" r="D10">
        <v>440</v>
      </c>
    </row>
    <row spans="1:4" r="11">
      <c t="s" s="3" r="A11">
        <v>489</v>
      </c>
    </row>
    <row spans="1:4" r="12">
      <c t="s" s="7" r="A12">
        <v>485</v>
      </c>
    </row>
    <row spans="1:4" r="13">
      <c t="s" s="3" r="A13">
        <v>486</v>
      </c>
      <c t="s" s="3" r="B13">
        <v>490</v>
      </c>
      <c t="n" s="5" r="C13">
        <v>1308</v>
      </c>
      <c t="n" s="5" r="D13">
        <v>1376</v>
      </c>
    </row>
    <row spans="1:4" r="14">
      <c t="s" s="7" r="A14">
        <v>487</v>
      </c>
    </row>
    <row spans="1:4" r="15">
      <c t="s" s="3" r="A15">
        <v>486</v>
      </c>
      <c t="s" s="3" r="B15">
        <v>490</v>
      </c>
      <c t="n" s="6" r="C15">
        <v>1583</v>
      </c>
      <c t="n" s="6" r="D15">
        <v>3563</v>
      </c>
    </row>
    <row spans="1:4" r="16">
      <c t="s" s="3" r="A16">
        <v>491</v>
      </c>
    </row>
    <row spans="1:4" r="17">
      <c t="s" s="7" r="A17">
        <v>485</v>
      </c>
    </row>
    <row spans="1:4" r="18">
      <c t="s" s="3" r="A18">
        <v>486</v>
      </c>
      <c t="s" s="3" r="B18">
        <v>492</v>
      </c>
      <c t="s" s="3" r="C18">
        <v>58</v>
      </c>
      <c t="s" s="3" r="D18">
        <v>58</v>
      </c>
    </row>
    <row spans="1:4" r="19">
      <c t="s" s="7" r="A19">
        <v>487</v>
      </c>
    </row>
    <row spans="1:4" r="20">
      <c t="s" s="3" r="A20">
        <v>486</v>
      </c>
      <c t="s" s="3" r="B20">
        <v>492</v>
      </c>
      <c t="s" s="3" r="C20">
        <v>58</v>
      </c>
      <c t="s" s="3" r="D20">
        <v>58</v>
      </c>
    </row>
    <row spans="1:4" r="21">
      <c t="n" r="A21"/>
    </row>
    <row spans="1:4" r="22">
      <c t="s" s="3" r="A22">
        <v>100</v>
      </c>
      <c t="s" s="3" r="B22">
        <v>493</v>
      </c>
    </row>
    <row spans="1:4" r="23">
      <c t="s" s="3" r="A23">
        <v>490</v>
      </c>
      <c t="s" s="3" r="B23">
        <v>494</v>
      </c>
    </row>
    <row spans="1:4" r="24">
      <c t="s" s="3" r="A24">
        <v>492</v>
      </c>
      <c t="s" s="3" r="B24">
        <v>495</v>
      </c>
    </row>
  </sheetData>
  <mergeCells count="5">
    <mergeCell ref="A1:B1"/>
    <mergeCell ref="A21:C21"/>
    <mergeCell ref="B22:C22"/>
    <mergeCell ref="B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v>
      </c>
      <c t="s" s="2" r="B1">
        <v>1</v>
      </c>
    </row>
    <row spans="1:4" r="2">
      <c t="s" s="2" r="B2">
        <v>2</v>
      </c>
      <c t="s" s="2" r="C2">
        <v>31</v>
      </c>
      <c t="s" s="2" r="D2">
        <v>90</v>
      </c>
    </row>
    <row spans="1:4" r="3">
      <c t="s" s="7" r="A3">
        <v>122</v>
      </c>
    </row>
    <row spans="1:4" r="4">
      <c t="s" s="3" r="A4">
        <v>123</v>
      </c>
      <c t="n" s="6" r="B4">
        <v>5229</v>
      </c>
      <c t="n" s="6" r="C4">
        <v>10758</v>
      </c>
      <c t="n" s="6" r="D4">
        <v>41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6</v>
      </c>
      <c t="s" s="2" r="B1">
        <v>1</v>
      </c>
    </row>
    <row spans="1:4" r="2">
      <c t="s" s="2" r="B2">
        <v>2</v>
      </c>
      <c t="s" s="2" r="C2">
        <v>31</v>
      </c>
      <c t="s" s="2" r="D2">
        <v>90</v>
      </c>
    </row>
    <row spans="1:4" r="3">
      <c t="s" s="7" r="A3">
        <v>497</v>
      </c>
    </row>
    <row spans="1:4" r="4">
      <c t="s" s="3" r="A4">
        <v>498</v>
      </c>
      <c t="s" s="3" r="B4">
        <v>58</v>
      </c>
      <c t="n" s="6" r="C4">
        <v>62</v>
      </c>
      <c t="s" s="3" r="D4">
        <v>58</v>
      </c>
    </row>
    <row spans="1:4" r="5">
      <c t="s" s="3" r="A5">
        <v>499</v>
      </c>
      <c t="s" s="3" r="B5">
        <v>58</v>
      </c>
      <c t="n" s="6" r="C5">
        <v>-62</v>
      </c>
      <c t="n" s="6" r="D5">
        <v>-142</v>
      </c>
    </row>
    <row spans="1:4" r="6">
      <c t="s" s="7" r="A6">
        <v>500</v>
      </c>
    </row>
    <row spans="1:4" r="7">
      <c t="s" s="3" r="A7">
        <v>501</v>
      </c>
      <c t="s" s="3" r="B7">
        <v>58</v>
      </c>
      <c t="s" s="3" r="C7">
        <v>58</v>
      </c>
      <c t="n" s="5" r="D7">
        <v>359</v>
      </c>
    </row>
    <row spans="1:4" r="8">
      <c t="s" s="3" r="A8">
        <v>502</v>
      </c>
      <c t="s" s="3" r="B8">
        <v>58</v>
      </c>
      <c t="s" s="3" r="C8">
        <v>58</v>
      </c>
      <c t="n" s="5" r="D8">
        <v>-155</v>
      </c>
    </row>
    <row spans="1:4" r="9">
      <c t="s" s="3" r="A9">
        <v>503</v>
      </c>
      <c t="s" s="3" r="B9">
        <v>58</v>
      </c>
      <c t="s" s="3" r="C9">
        <v>58</v>
      </c>
      <c t="n" s="5" r="D9">
        <v>62</v>
      </c>
    </row>
    <row spans="1:4" r="10">
      <c t="s" s="3" r="A10">
        <v>504</v>
      </c>
      <c t="s" s="3" r="B10">
        <v>58</v>
      </c>
      <c t="s" s="3" r="C10">
        <v>58</v>
      </c>
      <c t="n" s="6" r="D10">
        <v>6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s="1" r="A1">
        <v>505</v>
      </c>
      <c t="s" s="2" r="B1">
        <v>506</v>
      </c>
    </row>
    <row spans="1:4" r="2">
      <c t="s" s="2" r="B2">
        <v>507</v>
      </c>
      <c t="s" s="2" r="C2">
        <v>2</v>
      </c>
      <c t="s" s="2" r="D2">
        <v>31</v>
      </c>
    </row>
    <row spans="1:4" r="3">
      <c t="s" s="7" r="A3">
        <v>508</v>
      </c>
    </row>
    <row spans="1:4" r="4">
      <c t="s" s="3" r="A4">
        <v>509</v>
      </c>
      <c t="n" s="9" r="C4">
        <v>1.4</v>
      </c>
      <c t="n" s="9" r="D4">
        <v>1.5</v>
      </c>
    </row>
    <row spans="1:4" r="5">
      <c t="s" s="3" r="A5">
        <v>510</v>
      </c>
    </row>
    <row spans="1:4" r="6">
      <c t="s" s="7" r="A6">
        <v>508</v>
      </c>
    </row>
    <row spans="1:4" r="7">
      <c t="s" s="3" r="A7">
        <v>511</v>
      </c>
      <c t="n" s="6" r="B7">
        <v>5</v>
      </c>
    </row>
    <row spans="1:4" r="8">
      <c t="s" s="3" r="A8">
        <v>512</v>
      </c>
      <c t="s" s="3" r="C8">
        <v>58</v>
      </c>
      <c t="s" s="3" r="D8">
        <v>58</v>
      </c>
    </row>
    <row spans="1:4" r="9">
      <c t="s" s="3" r="A9">
        <v>513</v>
      </c>
      <c t="s" s="3" r="B9">
        <v>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46"/>
    <col customWidth="1" max="2" min="2" width="17"/>
  </cols>
  <sheetData>
    <row spans="1:2" r="1">
      <c t="s" s="1" r="A1">
        <v>515</v>
      </c>
      <c t="s" s="2" r="B1">
        <v>1</v>
      </c>
    </row>
    <row spans="1:2" r="2">
      <c t="s" s="2" r="B2">
        <v>2</v>
      </c>
    </row>
    <row spans="1:2" r="3">
      <c t="s" s="3" r="A3">
        <v>516</v>
      </c>
    </row>
    <row spans="1:2" r="4">
      <c t="s" s="7" r="A4">
        <v>342</v>
      </c>
    </row>
    <row spans="1:2" r="5">
      <c t="s" s="3" r="A5">
        <v>517</v>
      </c>
      <c t="s" s="3" r="B5">
        <v>92</v>
      </c>
    </row>
    <row spans="1:2" r="6">
      <c t="s" s="3" r="A6">
        <v>518</v>
      </c>
      <c t="n" s="10" r="B6">
        <v>2016</v>
      </c>
    </row>
    <row spans="1:2" r="7">
      <c t="s" s="3" r="A7">
        <v>519</v>
      </c>
      <c t="s" s="3" r="B7">
        <v>520</v>
      </c>
    </row>
    <row spans="1:2" r="8">
      <c t="s" s="3" r="A8">
        <v>521</v>
      </c>
    </row>
    <row spans="1:2" r="9">
      <c t="s" s="7" r="A9">
        <v>342</v>
      </c>
    </row>
    <row spans="1:2" r="10">
      <c t="s" s="3" r="A10">
        <v>517</v>
      </c>
      <c t="s" s="3" r="B10">
        <v>92</v>
      </c>
    </row>
    <row spans="1:2" r="11">
      <c t="s" s="3" r="A11">
        <v>518</v>
      </c>
      <c t="n" s="11" r="B11">
        <v>2016</v>
      </c>
    </row>
    <row spans="1:2" r="12">
      <c t="s" s="3" r="A12">
        <v>519</v>
      </c>
      <c t="s" s="3" r="B12">
        <v>522</v>
      </c>
    </row>
    <row spans="1:2" r="13">
      <c t="s" s="3" r="A13">
        <v>523</v>
      </c>
    </row>
    <row spans="1:2" r="14">
      <c t="s" s="7" r="A14">
        <v>342</v>
      </c>
    </row>
    <row spans="1:2" r="15">
      <c t="s" s="3" r="A15">
        <v>517</v>
      </c>
      <c t="s" s="3" r="B15">
        <v>92</v>
      </c>
    </row>
    <row spans="1:2" r="16">
      <c t="s" s="3" r="A16">
        <v>518</v>
      </c>
      <c t="n" s="12" r="B16">
        <v>2016</v>
      </c>
    </row>
    <row spans="1:2" r="17">
      <c t="s" s="3" r="A17">
        <v>519</v>
      </c>
      <c t="s" s="3" r="B17">
        <v>524</v>
      </c>
    </row>
    <row spans="1:2" r="18">
      <c t="s" s="3" r="A18">
        <v>525</v>
      </c>
    </row>
    <row spans="1:2" r="19">
      <c t="s" s="7" r="A19">
        <v>342</v>
      </c>
    </row>
    <row spans="1:2" r="20">
      <c t="s" s="3" r="A20">
        <v>517</v>
      </c>
      <c t="s" s="3" r="B20">
        <v>92</v>
      </c>
    </row>
    <row spans="1:2" r="21">
      <c t="s" s="3" r="A21">
        <v>518</v>
      </c>
      <c t="n" s="13" r="B21">
        <v>2016</v>
      </c>
    </row>
    <row spans="1:2" r="22">
      <c t="s" s="3" r="A22">
        <v>519</v>
      </c>
      <c t="s" s="3" r="B22">
        <v>526</v>
      </c>
    </row>
    <row spans="1:2" r="23">
      <c t="s" s="3" r="A23">
        <v>527</v>
      </c>
    </row>
    <row spans="1:2" r="24">
      <c t="s" s="7" r="A24">
        <v>342</v>
      </c>
    </row>
    <row spans="1:2" r="25">
      <c t="s" s="3" r="A25">
        <v>517</v>
      </c>
      <c t="s" s="3" r="B25">
        <v>92</v>
      </c>
    </row>
    <row spans="1:2" r="26">
      <c t="s" s="3" r="A26">
        <v>518</v>
      </c>
      <c t="n" s="14" r="B26">
        <v>2016</v>
      </c>
    </row>
    <row spans="1:2" r="27">
      <c t="s" s="3" r="A27">
        <v>519</v>
      </c>
      <c t="s" s="3" r="B27">
        <v>528</v>
      </c>
    </row>
    <row spans="1:2" r="28">
      <c t="s" s="3" r="A28">
        <v>529</v>
      </c>
    </row>
    <row spans="1:2" r="29">
      <c t="s" s="7" r="A29">
        <v>342</v>
      </c>
    </row>
    <row spans="1:2" r="30">
      <c t="s" s="3" r="A30">
        <v>517</v>
      </c>
      <c t="s" s="3" r="B30">
        <v>92</v>
      </c>
    </row>
    <row spans="1:2" r="31">
      <c t="s" s="3" r="A31">
        <v>518</v>
      </c>
      <c t="n" s="15" r="B31">
        <v>2016</v>
      </c>
    </row>
    <row spans="1:2" r="32">
      <c t="s" s="3" r="A32">
        <v>519</v>
      </c>
      <c t="s" s="3" r="B32">
        <v>530</v>
      </c>
    </row>
    <row spans="1:2" r="33">
      <c t="s" s="3" r="A33">
        <v>531</v>
      </c>
    </row>
    <row spans="1:2" r="34">
      <c t="s" s="7" r="A34">
        <v>342</v>
      </c>
    </row>
    <row spans="1:2" r="35">
      <c t="s" s="3" r="A35">
        <v>517</v>
      </c>
      <c t="s" s="3" r="B35">
        <v>92</v>
      </c>
    </row>
    <row spans="1:2" r="36">
      <c t="s" s="3" r="A36">
        <v>518</v>
      </c>
      <c t="n" s="16" r="B36">
        <v>2016</v>
      </c>
    </row>
    <row spans="1:2" r="37">
      <c t="s" s="3" r="A37">
        <v>519</v>
      </c>
      <c t="s" s="3" r="B37">
        <v>532</v>
      </c>
    </row>
    <row spans="1:2" r="38">
      <c t="s" s="3" r="A38">
        <v>533</v>
      </c>
    </row>
    <row spans="1:2" r="39">
      <c t="s" s="7" r="A39">
        <v>342</v>
      </c>
    </row>
    <row spans="1:2" r="40">
      <c t="s" s="3" r="A40">
        <v>517</v>
      </c>
      <c t="s" s="3" r="B40">
        <v>93</v>
      </c>
    </row>
    <row spans="1:2" r="41">
      <c t="s" s="3" r="A41">
        <v>518</v>
      </c>
      <c t="n" s="11" r="B41">
        <v>2016</v>
      </c>
    </row>
    <row spans="1:2" r="42">
      <c t="s" s="3" r="A42">
        <v>519</v>
      </c>
      <c t="s" s="3" r="B42">
        <v>534</v>
      </c>
    </row>
    <row spans="1:2" r="43">
      <c t="s" s="3" r="A43">
        <v>535</v>
      </c>
    </row>
    <row spans="1:2" r="44">
      <c t="s" s="7" r="A44">
        <v>342</v>
      </c>
    </row>
    <row spans="1:2" r="45">
      <c t="s" s="3" r="A45">
        <v>517</v>
      </c>
      <c t="s" s="3" r="B45">
        <v>93</v>
      </c>
    </row>
    <row spans="1:2" r="46">
      <c t="s" s="3" r="A46">
        <v>518</v>
      </c>
      <c t="n" s="13" r="B46">
        <v>2016</v>
      </c>
    </row>
    <row spans="1:2" r="47">
      <c t="s" s="3" r="A47">
        <v>519</v>
      </c>
      <c t="s" s="3" r="B47">
        <v>536</v>
      </c>
    </row>
    <row spans="1:2" r="48">
      <c t="s" s="3" r="A48">
        <v>537</v>
      </c>
    </row>
    <row spans="1:2" r="49">
      <c t="s" s="7" r="A49">
        <v>342</v>
      </c>
    </row>
    <row spans="1:2" r="50">
      <c t="s" s="3" r="A50">
        <v>517</v>
      </c>
      <c t="s" s="3" r="B50">
        <v>93</v>
      </c>
    </row>
    <row spans="1:2" r="51">
      <c t="s" s="3" r="A51">
        <v>518</v>
      </c>
      <c t="n" s="14" r="B51">
        <v>2016</v>
      </c>
    </row>
    <row spans="1:2" r="52">
      <c t="s" s="3" r="A52">
        <v>519</v>
      </c>
      <c t="s" s="3" r="B52">
        <v>538</v>
      </c>
    </row>
    <row spans="1:2" r="53">
      <c t="s" s="3" r="A53">
        <v>539</v>
      </c>
    </row>
    <row spans="1:2" r="54">
      <c t="s" s="7" r="A54">
        <v>342</v>
      </c>
    </row>
    <row spans="1:2" r="55">
      <c t="s" s="3" r="A55">
        <v>517</v>
      </c>
      <c t="s" s="3" r="B55">
        <v>93</v>
      </c>
    </row>
    <row spans="1:2" r="56">
      <c t="s" s="3" r="A56">
        <v>518</v>
      </c>
      <c t="n" s="15" r="B56">
        <v>2016</v>
      </c>
    </row>
    <row spans="1:2" r="57">
      <c t="s" s="3" r="A57">
        <v>519</v>
      </c>
      <c t="s" s="3" r="B57">
        <v>5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31</v>
      </c>
    </row>
    <row spans="1:3" r="2">
      <c t="s" s="7" r="A2">
        <v>344</v>
      </c>
    </row>
    <row spans="1:3" r="3">
      <c t="s" s="3" r="A3">
        <v>542</v>
      </c>
      <c t="n" s="6" r="B3">
        <v>2192</v>
      </c>
      <c t="n" s="6" r="C3">
        <v>4003</v>
      </c>
    </row>
    <row spans="1:3" r="4">
      <c t="s" s="3" r="A4">
        <v>543</v>
      </c>
    </row>
    <row spans="1:3" r="5">
      <c t="s" s="7" r="A5">
        <v>344</v>
      </c>
    </row>
    <row spans="1:3" r="6">
      <c t="s" s="3" r="A6">
        <v>544</v>
      </c>
      <c t="n" s="5" r="B6">
        <v>1681</v>
      </c>
      <c t="n" s="5" r="C6">
        <v>2377</v>
      </c>
    </row>
    <row spans="1:3" r="7">
      <c t="s" s="3" r="A7">
        <v>545</v>
      </c>
    </row>
    <row spans="1:3" r="8">
      <c t="s" s="7" r="A8">
        <v>344</v>
      </c>
    </row>
    <row spans="1:3" r="9">
      <c t="s" s="3" r="A9">
        <v>542</v>
      </c>
      <c t="n" s="6" r="B9">
        <v>2192</v>
      </c>
      <c t="n" s="6" r="C9">
        <v>40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546</v>
      </c>
      <c t="s" s="2" r="B1">
        <v>1</v>
      </c>
    </row>
    <row spans="1:4" r="2">
      <c t="s" s="2" r="B2">
        <v>2</v>
      </c>
      <c t="s" s="2" r="C2">
        <v>31</v>
      </c>
      <c t="s" s="2" r="D2">
        <v>90</v>
      </c>
    </row>
    <row spans="1:4" r="3">
      <c t="s" s="3" r="A3">
        <v>547</v>
      </c>
    </row>
    <row spans="1:4" r="4">
      <c t="s" s="7" r="A4">
        <v>346</v>
      </c>
    </row>
    <row spans="1:4" r="5">
      <c t="s" s="3" r="A5">
        <v>548</v>
      </c>
      <c t="n" s="6" r="B5">
        <v>-1772</v>
      </c>
      <c t="n" s="6" r="C5">
        <v>-1674</v>
      </c>
      <c t="n" s="6" r="D5">
        <v>11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49</v>
      </c>
      <c t="s" s="2" r="B1">
        <v>1</v>
      </c>
    </row>
    <row spans="1:4" r="2">
      <c t="s" s="2" r="B2">
        <v>2</v>
      </c>
      <c t="s" s="2" r="C2">
        <v>31</v>
      </c>
      <c t="s" s="2" r="D2">
        <v>90</v>
      </c>
    </row>
    <row spans="1:4" r="3">
      <c t="s" s="7" r="A3">
        <v>550</v>
      </c>
    </row>
    <row spans="1:4" r="4">
      <c t="s" s="3" r="A4">
        <v>498</v>
      </c>
      <c t="n" s="6" r="B4">
        <v>-252</v>
      </c>
      <c t="n" s="6" r="C4">
        <v>-252</v>
      </c>
      <c t="n" s="6" r="D4">
        <v>242</v>
      </c>
    </row>
    <row spans="1:4" r="5">
      <c t="s" s="3" r="A5">
        <v>551</v>
      </c>
      <c t="n" s="5" r="B5">
        <v>250</v>
      </c>
      <c t="s" s="3" r="C5">
        <v>58</v>
      </c>
      <c t="n" s="5" r="D5">
        <v>2700</v>
      </c>
    </row>
    <row spans="1:4" r="6">
      <c t="s" s="3" r="A6">
        <v>552</v>
      </c>
      <c t="n" s="5" r="B6">
        <v>-397</v>
      </c>
      <c t="s" s="3" r="C6">
        <v>58</v>
      </c>
      <c t="n" s="5" r="D6">
        <v>-3194</v>
      </c>
    </row>
    <row spans="1:4" r="7">
      <c t="s" s="3" r="A7">
        <v>503</v>
      </c>
      <c t="n" s="6" r="B7">
        <v>-399</v>
      </c>
      <c t="n" s="6" r="C7">
        <v>-252</v>
      </c>
      <c t="n" s="6" r="D7">
        <v>-2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31</v>
      </c>
    </row>
    <row spans="1:3" r="2">
      <c t="s" s="7" r="A2">
        <v>554</v>
      </c>
    </row>
    <row spans="1:3" r="3">
      <c t="s" s="3" r="A3">
        <v>33</v>
      </c>
      <c t="n" s="6" r="B3">
        <v>204</v>
      </c>
      <c t="n" s="6" r="C3">
        <v>1052</v>
      </c>
    </row>
    <row spans="1:3" r="4">
      <c t="s" s="3" r="A4">
        <v>555</v>
      </c>
      <c t="n" s="5" r="B4">
        <v>47</v>
      </c>
      <c t="n" s="5" r="C4">
        <v>47</v>
      </c>
    </row>
    <row spans="1:3" r="5">
      <c t="s" s="3" r="A5">
        <v>39</v>
      </c>
      <c t="n" s="5" r="B5">
        <v>85</v>
      </c>
      <c t="n" s="5" r="C5">
        <v>119</v>
      </c>
    </row>
    <row spans="1:3" r="6">
      <c t="s" s="3" r="A6">
        <v>556</v>
      </c>
      <c t="n" s="5" r="B6">
        <v>181</v>
      </c>
      <c t="n" s="5" r="C6">
        <v>242</v>
      </c>
    </row>
    <row spans="1:3" r="7">
      <c t="s" s="3" r="A7">
        <v>46</v>
      </c>
      <c t="n" s="5" r="B7">
        <v>861</v>
      </c>
      <c t="n" s="5" r="C7">
        <v>861</v>
      </c>
    </row>
    <row spans="1:3" r="8">
      <c t="s" s="3" r="A8">
        <v>47</v>
      </c>
      <c t="n" s="5" r="B8">
        <v>1378</v>
      </c>
      <c t="n" s="5" r="C8">
        <v>2321</v>
      </c>
    </row>
    <row spans="1:3" r="9">
      <c t="s" s="7" r="A9">
        <v>557</v>
      </c>
    </row>
    <row spans="1:3" r="10">
      <c t="s" s="3" r="A10">
        <v>558</v>
      </c>
      <c t="n" s="5" r="B10">
        <v>654</v>
      </c>
      <c t="n" s="5" r="C10">
        <v>1324</v>
      </c>
    </row>
    <row spans="1:3" r="11">
      <c t="s" s="3" r="A11">
        <v>59</v>
      </c>
      <c t="n" s="5" r="B11">
        <v>861</v>
      </c>
      <c t="n" s="5" r="C11">
        <v>861</v>
      </c>
    </row>
    <row spans="1:3" r="12">
      <c t="s" s="3" r="A12">
        <v>559</v>
      </c>
      <c t="n" s="5" r="B12">
        <v>-137</v>
      </c>
      <c t="n" s="5" r="C12">
        <v>136</v>
      </c>
    </row>
    <row spans="1:3" r="13">
      <c t="s" s="3" r="A13">
        <v>560</v>
      </c>
      <c t="n" s="6" r="B13">
        <v>1378</v>
      </c>
      <c t="n" s="6" r="C13">
        <v>23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1</v>
      </c>
      <c t="s" s="2" r="B1">
        <v>1</v>
      </c>
    </row>
    <row spans="1:4" r="2">
      <c t="s" s="2" r="B2">
        <v>2</v>
      </c>
      <c t="s" s="2" r="C2">
        <v>31</v>
      </c>
      <c t="s" s="2" r="D2">
        <v>90</v>
      </c>
    </row>
    <row spans="1:4" r="3">
      <c t="s" s="7" r="A3">
        <v>353</v>
      </c>
    </row>
    <row spans="1:4" r="4">
      <c t="s" s="3" r="A4">
        <v>562</v>
      </c>
      <c t="s" s="3" r="B4">
        <v>58</v>
      </c>
      <c t="s" s="3" r="C4">
        <v>58</v>
      </c>
      <c t="s" s="3" r="D4">
        <v>58</v>
      </c>
    </row>
    <row spans="1:4" r="5">
      <c t="s" s="7" r="A5">
        <v>563</v>
      </c>
    </row>
    <row spans="1:4" r="6">
      <c t="s" s="3" r="A6">
        <v>564</v>
      </c>
      <c t="n" s="6" r="B6">
        <v>403</v>
      </c>
      <c t="n" s="6" r="C6">
        <v>456</v>
      </c>
      <c t="n" s="6" r="D6">
        <v>566</v>
      </c>
    </row>
    <row spans="1:4" r="7">
      <c t="s" s="3" r="A7">
        <v>102</v>
      </c>
      <c t="n" s="5" r="B7">
        <v>4782</v>
      </c>
      <c t="n" s="5" r="C7">
        <v>7755</v>
      </c>
      <c t="n" s="5" r="D7">
        <v>8601</v>
      </c>
    </row>
    <row spans="1:4" r="8">
      <c t="s" s="3" r="A8">
        <v>565</v>
      </c>
      <c t="n" s="5" r="B8">
        <v>5185</v>
      </c>
      <c t="n" s="5" r="C8">
        <v>8211</v>
      </c>
      <c t="n" s="5" r="D8">
        <v>9167</v>
      </c>
    </row>
    <row spans="1:4" r="9">
      <c t="s" s="3" r="A9">
        <v>566</v>
      </c>
      <c t="n" s="6" r="B9">
        <v>-5185</v>
      </c>
      <c t="n" s="6" r="C9">
        <v>-8211</v>
      </c>
      <c t="n" s="5" r="D9">
        <v>-9167</v>
      </c>
    </row>
    <row spans="1:4" r="10">
      <c t="s" s="3" r="A10">
        <v>567</v>
      </c>
      <c t="s" s="3" r="B10">
        <v>58</v>
      </c>
      <c t="s" s="3" r="C10">
        <v>58</v>
      </c>
      <c t="n" s="5" r="D10">
        <v>41</v>
      </c>
    </row>
    <row spans="1:4" r="11">
      <c t="s" s="3" r="A11">
        <v>113</v>
      </c>
      <c t="n" s="6" r="B11">
        <v>-5185</v>
      </c>
      <c t="n" s="6" r="C11">
        <v>-8211</v>
      </c>
      <c t="n" s="6" r="D11">
        <v>-91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2"/>
  </cols>
  <sheetData>
    <row spans="1:5" r="1">
      <c t="s" s="1" r="A1">
        <v>568</v>
      </c>
      <c t="s" s="2" r="B1">
        <v>569</v>
      </c>
      <c t="s" s="2" r="C1">
        <v>570</v>
      </c>
      <c t="s" s="2" r="D1">
        <v>571</v>
      </c>
      <c t="s" s="2" r="E1">
        <v>572</v>
      </c>
    </row>
    <row spans="1:5" r="2">
      <c t="s" s="3" r="A2">
        <v>573</v>
      </c>
    </row>
    <row spans="1:5" r="3">
      <c t="s" s="7" r="A3">
        <v>574</v>
      </c>
    </row>
    <row spans="1:5" r="4">
      <c t="s" s="3" r="A4">
        <v>575</v>
      </c>
      <c t="s" s="3" r="B4">
        <v>58</v>
      </c>
    </row>
    <row spans="1:5" r="5">
      <c t="s" s="3" r="A5">
        <v>576</v>
      </c>
    </row>
    <row spans="1:5" r="6">
      <c t="s" s="7" r="A6">
        <v>574</v>
      </c>
    </row>
    <row spans="1:5" r="7">
      <c t="s" s="3" r="A7">
        <v>575</v>
      </c>
      <c t="n" s="6" r="B7">
        <v>2</v>
      </c>
    </row>
    <row spans="1:5" r="8">
      <c t="s" s="3" r="A8">
        <v>577</v>
      </c>
    </row>
    <row spans="1:5" r="9">
      <c t="s" s="7" r="A9">
        <v>574</v>
      </c>
    </row>
    <row spans="1:5" r="10">
      <c t="s" s="3" r="A10">
        <v>578</v>
      </c>
      <c t="n" s="5" r="E10">
        <v>160</v>
      </c>
    </row>
    <row spans="1:5" r="11">
      <c t="s" s="3" r="A11">
        <v>579</v>
      </c>
      <c t="s" s="3" r="E11">
        <v>580</v>
      </c>
    </row>
    <row spans="1:5" r="12">
      <c t="s" s="3" r="A12">
        <v>581</v>
      </c>
      <c t="s" s="3" r="E12">
        <v>450</v>
      </c>
    </row>
    <row spans="1:5" r="13">
      <c t="s" s="3" r="A13">
        <v>582</v>
      </c>
      <c t="n" s="5" r="E13">
        <v>5120</v>
      </c>
    </row>
    <row spans="1:5" r="14">
      <c t="s" s="3" r="A14">
        <v>583</v>
      </c>
      <c t="s" s="3" r="E14">
        <v>584</v>
      </c>
    </row>
    <row spans="1:5" r="15">
      <c t="s" s="3" r="A15">
        <v>585</v>
      </c>
      <c t="s" s="3" r="E15">
        <v>586</v>
      </c>
    </row>
    <row spans="1:5" r="16">
      <c t="s" s="3" r="A16">
        <v>587</v>
      </c>
      <c t="n" s="6" r="E16">
        <v>50</v>
      </c>
    </row>
    <row spans="1:5" r="17">
      <c t="s" s="3" r="A17">
        <v>588</v>
      </c>
      <c t="s" s="3" r="E17">
        <v>589</v>
      </c>
    </row>
    <row spans="1:5" r="18">
      <c t="s" s="3" r="A18">
        <v>590</v>
      </c>
      <c t="n" s="6" r="E18">
        <v>50</v>
      </c>
    </row>
    <row spans="1:5" r="19">
      <c t="s" s="3" r="A19">
        <v>591</v>
      </c>
      <c t="n" s="6" r="E19">
        <v>100</v>
      </c>
    </row>
    <row spans="1:5" r="20">
      <c t="s" s="3" r="A20">
        <v>592</v>
      </c>
      <c t="s" s="3" r="E20">
        <v>593</v>
      </c>
    </row>
    <row spans="1:5" r="21">
      <c t="s" s="3" r="A21">
        <v>594</v>
      </c>
      <c t="n" s="9" r="E21">
        <v>82.90000000000001</v>
      </c>
    </row>
    <row spans="1:5" r="22">
      <c t="s" s="3" r="A22">
        <v>595</v>
      </c>
      <c t="n" s="9" r="E22">
        <v>0.3</v>
      </c>
    </row>
    <row spans="1:5" r="23">
      <c t="s" s="3" r="A23">
        <v>596</v>
      </c>
      <c t="s" s="3" r="E23">
        <v>597</v>
      </c>
    </row>
    <row spans="1:5" r="24">
      <c t="s" s="3" r="A24">
        <v>598</v>
      </c>
      <c t="s" s="3" r="E24">
        <v>461</v>
      </c>
    </row>
    <row spans="1:5" r="25">
      <c t="s" s="3" r="A25">
        <v>599</v>
      </c>
      <c t="n" s="6" r="E25">
        <v>100</v>
      </c>
    </row>
    <row spans="1:5" r="26">
      <c t="s" s="3" r="A26">
        <v>600</v>
      </c>
      <c t="s" s="3" r="E26">
        <v>601</v>
      </c>
    </row>
    <row spans="1:5" r="27">
      <c t="s" s="3" r="A27">
        <v>602</v>
      </c>
      <c t="n" s="9" r="D27">
        <v>12.1</v>
      </c>
    </row>
    <row spans="1:5" r="28">
      <c t="s" s="3" r="A28">
        <v>603</v>
      </c>
    </row>
    <row spans="1:5" r="29">
      <c t="s" s="7" r="A29">
        <v>574</v>
      </c>
    </row>
    <row spans="1:5" r="30">
      <c t="s" s="3" r="A30">
        <v>583</v>
      </c>
      <c t="s" s="3" r="C30">
        <v>584</v>
      </c>
      <c t="s" s="3" r="E30">
        <v>584</v>
      </c>
    </row>
    <row spans="1:5" r="31">
      <c t="s" s="3" r="A31">
        <v>194</v>
      </c>
      <c t="n" s="9" r="C31">
        <v>3.2</v>
      </c>
    </row>
    <row spans="1:5" r="32">
      <c t="s" s="3" r="A32">
        <v>604</v>
      </c>
      <c t="s" s="3" r="C32">
        <v>605</v>
      </c>
    </row>
    <row spans="1:5" r="33">
      <c t="s" s="3" r="A33">
        <v>606</v>
      </c>
      <c t="n" s="9" r="E33">
        <v>4.6</v>
      </c>
    </row>
    <row spans="1:5" r="34">
      <c t="s" s="3" r="A34">
        <v>598</v>
      </c>
      <c t="s" s="3" r="E34">
        <v>607</v>
      </c>
    </row>
    <row spans="1:5" r="35">
      <c t="s" s="3" r="A35">
        <v>600</v>
      </c>
      <c t="s" s="3" r="E35">
        <v>6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09</v>
      </c>
      <c t="s" s="2" r="B1">
        <v>2</v>
      </c>
      <c t="s" s="2" r="C1">
        <v>31</v>
      </c>
    </row>
    <row spans="1:3" r="2">
      <c t="s" s="7" r="A2">
        <v>356</v>
      </c>
    </row>
    <row spans="1:3" r="3">
      <c t="s" s="3" r="A3">
        <v>610</v>
      </c>
      <c t="n" s="6" r="B3">
        <v>2385</v>
      </c>
      <c t="n" s="6" r="C3">
        <v>2857</v>
      </c>
    </row>
    <row spans="1:3" r="4">
      <c t="s" s="3" r="A4">
        <v>611</v>
      </c>
      <c t="n" s="5" r="B4">
        <v>-1038</v>
      </c>
      <c t="n" s="5" r="C4">
        <v>-955</v>
      </c>
    </row>
    <row spans="1:3" r="5">
      <c t="s" s="3" r="A5">
        <v>41</v>
      </c>
      <c t="n" s="5" r="B5">
        <v>1347</v>
      </c>
      <c t="n" s="5" r="C5">
        <v>1902</v>
      </c>
    </row>
    <row spans="1:3" r="6">
      <c t="s" s="3" r="A6">
        <v>446</v>
      </c>
    </row>
    <row spans="1:3" r="7">
      <c t="s" s="7" r="A7">
        <v>356</v>
      </c>
    </row>
    <row spans="1:3" r="8">
      <c t="s" s="3" r="A8">
        <v>610</v>
      </c>
      <c t="n" s="5" r="B8">
        <v>1287</v>
      </c>
      <c t="n" s="5" r="C8">
        <v>1038</v>
      </c>
    </row>
    <row spans="1:3" r="9">
      <c t="s" s="3" r="A9">
        <v>449</v>
      </c>
    </row>
    <row spans="1:3" r="10">
      <c t="s" s="7" r="A10">
        <v>356</v>
      </c>
    </row>
    <row spans="1:3" r="11">
      <c t="s" s="3" r="A11">
        <v>610</v>
      </c>
      <c t="n" s="5" r="B11">
        <v>221</v>
      </c>
      <c t="n" s="5" r="C11">
        <v>259</v>
      </c>
    </row>
    <row spans="1:3" r="12">
      <c t="s" s="3" r="A12">
        <v>451</v>
      </c>
    </row>
    <row spans="1:3" r="13">
      <c t="s" s="7" r="A13">
        <v>356</v>
      </c>
    </row>
    <row spans="1:3" r="14">
      <c t="s" s="3" r="A14">
        <v>610</v>
      </c>
      <c t="n" s="5" r="B14">
        <v>528</v>
      </c>
      <c t="n" s="5" r="C14">
        <v>1195</v>
      </c>
    </row>
    <row spans="1:3" r="15">
      <c t="s" s="3" r="A15">
        <v>453</v>
      </c>
    </row>
    <row spans="1:3" r="16">
      <c t="s" s="7" r="A16">
        <v>356</v>
      </c>
    </row>
    <row spans="1:3" r="17">
      <c t="s" s="3" r="A17">
        <v>610</v>
      </c>
      <c t="n" s="6" r="B17">
        <v>349</v>
      </c>
      <c t="n" s="6" r="C17">
        <v>3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24</v>
      </c>
      <c t="s" s="2" r="B1">
        <v>1</v>
      </c>
    </row>
    <row spans="1:4" r="2">
      <c t="s" s="2" r="B2">
        <v>2</v>
      </c>
      <c t="s" s="2" r="C2">
        <v>31</v>
      </c>
      <c t="s" s="2" r="D2">
        <v>90</v>
      </c>
    </row>
    <row spans="1:4" r="3">
      <c t="s" s="7" r="A3">
        <v>125</v>
      </c>
    </row>
    <row spans="1:4" r="4">
      <c t="s" s="3" r="A4">
        <v>113</v>
      </c>
      <c t="n" s="6" r="B4">
        <v>-8636</v>
      </c>
      <c t="n" s="6" r="C4">
        <v>-27407</v>
      </c>
      <c t="n" s="6" r="D4">
        <v>-5341</v>
      </c>
    </row>
    <row spans="1:4" r="5">
      <c t="s" s="7" r="A5">
        <v>126</v>
      </c>
    </row>
    <row spans="1:4" r="6">
      <c t="s" s="3" r="A6">
        <v>127</v>
      </c>
      <c t="s" s="3" r="B6">
        <v>58</v>
      </c>
      <c t="s" s="3" r="C6">
        <v>58</v>
      </c>
      <c t="n" s="5" r="D6">
        <v>15</v>
      </c>
    </row>
    <row spans="1:4" r="7">
      <c t="s" s="3" r="A7">
        <v>128</v>
      </c>
      <c t="n" s="6" r="B7">
        <v>142</v>
      </c>
      <c t="n" s="6" r="C7">
        <v>-700</v>
      </c>
      <c t="n" s="5" r="D7">
        <v>441</v>
      </c>
    </row>
    <row spans="1:4" r="8">
      <c t="s" s="3" r="A8">
        <v>129</v>
      </c>
      <c t="n" s="5" r="B8">
        <v>142</v>
      </c>
      <c t="n" s="5" r="C8">
        <v>-700</v>
      </c>
      <c t="n" s="5" r="D8">
        <v>456</v>
      </c>
    </row>
    <row spans="1:4" r="9">
      <c t="s" s="3" r="A9">
        <v>130</v>
      </c>
      <c t="n" s="5" r="B9">
        <v>-8494</v>
      </c>
      <c t="n" s="5" r="C9">
        <v>-28107</v>
      </c>
      <c t="n" s="5" r="D9">
        <v>-4885</v>
      </c>
    </row>
    <row spans="1:4" r="10">
      <c t="s" s="3" r="A10">
        <v>131</v>
      </c>
      <c t="n" s="5" r="B10">
        <v>1181</v>
      </c>
      <c t="n" s="5" r="C10">
        <v>886</v>
      </c>
      <c t="n" s="5" r="D10">
        <v>-543</v>
      </c>
    </row>
    <row spans="1:4" r="11">
      <c t="s" s="3" r="A11">
        <v>132</v>
      </c>
      <c t="n" s="6" r="B11">
        <v>-7313</v>
      </c>
      <c t="n" s="6" r="C11">
        <v>-27221</v>
      </c>
      <c t="n" s="6" r="D11">
        <v>-54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80"/>
    <col customWidth="1" max="3" min="3" width="80"/>
    <col customWidth="1" max="4" min="4" width="14"/>
    <col customWidth="1" max="5" min="5" width="14"/>
  </cols>
  <sheetData>
    <row spans="1:5" r="1">
      <c t="s" s="1" r="A1">
        <v>612</v>
      </c>
      <c t="s" s="2" r="B1">
        <v>506</v>
      </c>
      <c t="s" s="2" r="C1">
        <v>1</v>
      </c>
    </row>
    <row spans="1:5" r="2">
      <c t="s" s="2" r="B2">
        <v>613</v>
      </c>
      <c t="s" s="2" r="C2">
        <v>2</v>
      </c>
      <c t="s" s="2" r="D2">
        <v>31</v>
      </c>
      <c t="s" s="2" r="E2">
        <v>614</v>
      </c>
    </row>
    <row spans="1:5" r="3">
      <c t="s" s="7" r="A3">
        <v>615</v>
      </c>
    </row>
    <row spans="1:5" r="4">
      <c t="s" s="3" r="A4">
        <v>57</v>
      </c>
      <c t="n" s="6" r="C4">
        <v>2000</v>
      </c>
      <c t="s" s="3" r="D4">
        <v>58</v>
      </c>
    </row>
    <row spans="1:5" r="5">
      <c t="s" s="3" r="A5">
        <v>616</v>
      </c>
      <c t="n" s="6" r="C5">
        <v>7700</v>
      </c>
      <c t="n" s="6" r="D5">
        <v>7600</v>
      </c>
    </row>
    <row spans="1:5" r="6">
      <c t="s" s="3" r="A6">
        <v>468</v>
      </c>
    </row>
    <row spans="1:5" r="7">
      <c t="s" s="7" r="A7">
        <v>615</v>
      </c>
    </row>
    <row spans="1:5" r="8">
      <c t="s" s="3" r="A8">
        <v>57</v>
      </c>
      <c t="n" s="6" r="B8">
        <v>2000</v>
      </c>
    </row>
    <row spans="1:5" r="9">
      <c t="s" s="3" r="A9">
        <v>617</v>
      </c>
      <c t="s" s="3" r="B9">
        <v>618</v>
      </c>
    </row>
    <row spans="1:5" r="10">
      <c t="s" s="3" r="A10">
        <v>619</v>
      </c>
      <c t="s" s="3" r="B10">
        <v>620</v>
      </c>
    </row>
    <row spans="1:5" r="11">
      <c t="s" s="3" r="A11">
        <v>621</v>
      </c>
    </row>
    <row spans="1:5" r="12">
      <c t="s" s="7" r="A12">
        <v>615</v>
      </c>
    </row>
    <row spans="1:5" r="13">
      <c t="s" s="3" r="A13">
        <v>622</v>
      </c>
      <c t="n" s="6" r="E13">
        <v>25000</v>
      </c>
    </row>
    <row spans="1:5" r="14">
      <c t="s" s="3" r="A14">
        <v>623</v>
      </c>
      <c t="s" s="3" r="C14">
        <v>624</v>
      </c>
    </row>
    <row spans="1:5" r="15">
      <c t="s" s="3" r="A15">
        <v>625</v>
      </c>
      <c t="n" s="6" r="C15">
        <v>10000</v>
      </c>
    </row>
    <row spans="1:5" r="16">
      <c t="s" s="3" r="A16">
        <v>617</v>
      </c>
      <c t="s" s="3" r="C16">
        <v>626</v>
      </c>
    </row>
    <row spans="1:5" r="17">
      <c t="s" s="3" r="A17">
        <v>627</v>
      </c>
      <c t="s" s="3" r="C17">
        <v>628</v>
      </c>
    </row>
    <row spans="1:5" r="18">
      <c t="s" s="3" r="A18">
        <v>619</v>
      </c>
      <c t="s" s="3" r="C18">
        <v>629</v>
      </c>
    </row>
    <row spans="1:5" r="19">
      <c t="s" s="3" r="A19">
        <v>630</v>
      </c>
      <c t="s" s="3" r="C19">
        <v>631</v>
      </c>
    </row>
    <row spans="1:5" r="20">
      <c t="s" s="3" r="A20">
        <v>632</v>
      </c>
      <c t="s" s="3" r="C20">
        <v>633</v>
      </c>
    </row>
    <row spans="1:5" r="21">
      <c t="s" s="3" r="A21">
        <v>634</v>
      </c>
      <c t="n" s="6" r="C21">
        <v>1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635</v>
      </c>
      <c t="s" s="2" r="B1">
        <v>1</v>
      </c>
    </row>
    <row spans="1:4" r="2">
      <c t="s" s="2" r="B2">
        <v>2</v>
      </c>
      <c t="s" s="2" r="C2">
        <v>31</v>
      </c>
      <c t="s" s="2" r="D2">
        <v>90</v>
      </c>
    </row>
    <row spans="1:4" r="3">
      <c t="s" s="7" r="A3">
        <v>359</v>
      </c>
    </row>
    <row spans="1:4" r="4">
      <c t="s" s="3" r="A4">
        <v>636</v>
      </c>
      <c t="n" s="6" r="B4">
        <v>1517</v>
      </c>
      <c t="n" s="6" r="C4">
        <v>-14900</v>
      </c>
      <c t="n" s="6" r="D4">
        <v>9467</v>
      </c>
    </row>
    <row spans="1:4" r="5">
      <c t="s" s="3" r="A5">
        <v>637</v>
      </c>
      <c t="n" s="5" r="B5">
        <v>-9628</v>
      </c>
      <c t="n" s="5" r="C5">
        <v>-12412</v>
      </c>
      <c t="n" s="5" r="D5">
        <v>-12053</v>
      </c>
    </row>
    <row spans="1:4" r="6">
      <c t="s" s="3" r="A6">
        <v>638</v>
      </c>
      <c t="n" s="6" r="B6">
        <v>-8111</v>
      </c>
      <c t="n" s="6" r="C6">
        <v>-27312</v>
      </c>
      <c t="n" s="6" r="D6">
        <v>-258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t="s" s="1" r="A1">
        <v>639</v>
      </c>
      <c t="s" s="2" r="B1">
        <v>2</v>
      </c>
      <c t="s" s="2" r="C1">
        <v>31</v>
      </c>
      <c t="s" s="2" r="D1">
        <v>90</v>
      </c>
      <c t="s" s="2" r="E1">
        <v>640</v>
      </c>
    </row>
    <row spans="1:5" r="2">
      <c t="s" s="7" r="A2">
        <v>641</v>
      </c>
    </row>
    <row spans="1:5" r="3">
      <c t="s" s="3" r="A3">
        <v>642</v>
      </c>
      <c t="n" s="6" r="B3">
        <v>75</v>
      </c>
      <c t="n" s="6" r="C3">
        <v>93</v>
      </c>
    </row>
    <row spans="1:5" r="4">
      <c t="s" s="3" r="A4">
        <v>50</v>
      </c>
      <c t="n" s="5" r="B4">
        <v>3865</v>
      </c>
      <c t="n" s="5" r="C4">
        <v>2940</v>
      </c>
    </row>
    <row spans="1:5" r="5">
      <c t="s" s="3" r="A5">
        <v>643</v>
      </c>
      <c t="n" s="5" r="B5">
        <v>91</v>
      </c>
      <c t="n" s="5" r="C5">
        <v>78</v>
      </c>
    </row>
    <row spans="1:5" r="6">
      <c t="s" s="3" r="A6">
        <v>644</v>
      </c>
      <c t="n" s="5" r="B6">
        <v>402</v>
      </c>
      <c t="n" s="5" r="C6">
        <v>330</v>
      </c>
    </row>
    <row spans="1:5" r="7">
      <c t="s" s="3" r="A7">
        <v>645</v>
      </c>
      <c t="n" s="5" r="B7">
        <v>26186</v>
      </c>
      <c t="n" s="5" r="C7">
        <v>17473</v>
      </c>
    </row>
    <row spans="1:5" r="8">
      <c t="s" s="3" r="A8">
        <v>646</v>
      </c>
      <c t="n" s="5" r="B8">
        <v>7752</v>
      </c>
      <c t="n" s="5" r="C8">
        <v>6163</v>
      </c>
    </row>
    <row spans="1:5" r="9">
      <c t="s" s="3" r="A9">
        <v>180</v>
      </c>
      <c t="n" s="5" r="B9">
        <v>1661</v>
      </c>
      <c t="n" s="5" r="C9">
        <v>2089</v>
      </c>
    </row>
    <row spans="1:5" r="10">
      <c t="s" s="3" r="A10">
        <v>647</v>
      </c>
      <c t="n" s="5" r="B10">
        <v>40032</v>
      </c>
      <c t="n" s="5" r="C10">
        <v>29166</v>
      </c>
    </row>
    <row spans="1:5" r="11">
      <c t="s" s="3" r="A11">
        <v>648</v>
      </c>
      <c t="n" s="5" r="B11">
        <v>-38390</v>
      </c>
      <c t="n" s="5" r="C11">
        <v>-27703</v>
      </c>
      <c t="n" s="6" r="D11">
        <v>-16653</v>
      </c>
      <c t="n" s="6" r="E11">
        <v>-11861</v>
      </c>
    </row>
    <row spans="1:5" r="12">
      <c t="s" s="3" r="A12">
        <v>649</v>
      </c>
      <c t="n" s="6" r="B12">
        <v>1642</v>
      </c>
      <c t="n" s="6" r="C12">
        <v>146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650</v>
      </c>
      <c t="s" s="2" r="B1">
        <v>1</v>
      </c>
    </row>
    <row spans="1:4" r="2">
      <c t="s" s="2" r="B2">
        <v>2</v>
      </c>
      <c t="s" s="2" r="C2">
        <v>31</v>
      </c>
      <c t="s" s="2" r="D2">
        <v>90</v>
      </c>
    </row>
    <row spans="1:4" r="3">
      <c t="s" s="7" r="A3">
        <v>651</v>
      </c>
    </row>
    <row spans="1:4" r="4">
      <c t="s" s="3" r="A4">
        <v>652</v>
      </c>
      <c t="s" s="3" r="B4">
        <v>58</v>
      </c>
      <c t="s" s="3" r="C4">
        <v>58</v>
      </c>
      <c t="n" s="6" r="D4">
        <v>1112</v>
      </c>
    </row>
    <row spans="1:4" r="5">
      <c t="s" s="3" r="A5">
        <v>653</v>
      </c>
      <c t="n" s="6" r="B5">
        <v>704</v>
      </c>
      <c t="n" s="6" r="C5">
        <v>730</v>
      </c>
      <c t="n" s="5" r="D5">
        <v>1891</v>
      </c>
    </row>
    <row spans="1:4" r="6">
      <c t="s" s="3" r="A6">
        <v>637</v>
      </c>
      <c t="s" s="3" r="B6">
        <v>58</v>
      </c>
      <c t="n" s="5" r="C6">
        <v>-12</v>
      </c>
      <c t="n" s="5" r="D6">
        <v>-7</v>
      </c>
    </row>
    <row spans="1:4" r="7">
      <c t="s" s="3" r="A7">
        <v>654</v>
      </c>
      <c t="n" s="6" r="B7">
        <v>704</v>
      </c>
      <c t="n" s="5" r="C7">
        <v>718</v>
      </c>
      <c t="n" s="6" r="D7">
        <v>2996</v>
      </c>
    </row>
    <row spans="1:4" r="8">
      <c t="s" s="7" r="A8">
        <v>655</v>
      </c>
    </row>
    <row spans="1:4" r="9">
      <c t="s" s="3" r="A9">
        <v>652</v>
      </c>
      <c t="n" s="5" r="B9">
        <v>19</v>
      </c>
      <c t="n" s="5" r="C9">
        <v>68</v>
      </c>
      <c t="s" s="3" r="D9">
        <v>58</v>
      </c>
    </row>
    <row spans="1:4" r="10">
      <c t="s" s="3" r="A10">
        <v>653</v>
      </c>
      <c t="n" s="6" r="B10">
        <v>-198</v>
      </c>
      <c t="n" s="6" r="C10">
        <v>-691</v>
      </c>
      <c t="n" s="6" r="D10">
        <v>-241</v>
      </c>
    </row>
    <row spans="1:4" r="11">
      <c t="s" s="3" r="A11">
        <v>637</v>
      </c>
      <c t="s" s="3" r="B11">
        <v>58</v>
      </c>
      <c t="s" s="3" r="C11">
        <v>58</v>
      </c>
      <c t="s" s="3" r="D11">
        <v>58</v>
      </c>
    </row>
    <row spans="1:4" r="12">
      <c t="s" s="3" r="A12">
        <v>656</v>
      </c>
      <c t="n" s="6" r="B12">
        <v>-179</v>
      </c>
      <c t="n" s="6" r="C12">
        <v>-623</v>
      </c>
      <c t="n" s="6" r="D12">
        <v>-241</v>
      </c>
    </row>
    <row spans="1:4" r="13">
      <c t="s" s="3" r="A13">
        <v>657</v>
      </c>
      <c t="n" s="6" r="B13">
        <v>525</v>
      </c>
      <c t="n" s="6" r="C13">
        <v>95</v>
      </c>
      <c t="n" s="6" r="D13">
        <v>27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658</v>
      </c>
      <c t="s" s="2" r="B1">
        <v>1</v>
      </c>
    </row>
    <row spans="1:4" r="2">
      <c t="s" s="2" r="B2">
        <v>2</v>
      </c>
      <c t="s" s="2" r="C2">
        <v>31</v>
      </c>
      <c t="s" s="2" r="D2">
        <v>90</v>
      </c>
    </row>
    <row spans="1:4" r="3">
      <c t="s" s="7" r="A3">
        <v>659</v>
      </c>
    </row>
    <row spans="1:4" r="4">
      <c t="s" s="3" r="A4">
        <v>660</v>
      </c>
      <c t="n" s="6" r="B4">
        <v>-2840</v>
      </c>
      <c t="n" s="6" r="C4">
        <v>-9559</v>
      </c>
      <c t="n" s="6" r="D4">
        <v>-904</v>
      </c>
    </row>
    <row spans="1:4" r="5">
      <c t="s" s="3" r="A5">
        <v>648</v>
      </c>
      <c t="n" s="5" r="B5">
        <v>2982</v>
      </c>
      <c t="n" s="5" r="C5">
        <v>9564</v>
      </c>
      <c t="n" s="5" r="D5">
        <v>2447</v>
      </c>
    </row>
    <row spans="1:4" r="6">
      <c t="s" s="3" r="A6">
        <v>661</v>
      </c>
      <c t="n" s="5" r="B6">
        <v>31</v>
      </c>
      <c t="n" s="5" r="C6">
        <v>22</v>
      </c>
      <c t="n" s="5" r="D6">
        <v>48</v>
      </c>
    </row>
    <row spans="1:4" r="7">
      <c t="s" s="3" r="A7">
        <v>94</v>
      </c>
      <c t="n" s="5" r="B7">
        <v>20</v>
      </c>
      <c t="n" s="5" r="C7">
        <v>115</v>
      </c>
      <c t="n" s="5" r="D7">
        <v>66</v>
      </c>
    </row>
    <row spans="1:4" r="8">
      <c t="s" s="3" r="A8">
        <v>662</v>
      </c>
      <c t="n" s="5" r="B8">
        <v>332</v>
      </c>
      <c t="n" s="5" r="C8">
        <v>-47</v>
      </c>
      <c t="n" s="5" r="D8">
        <v>1098</v>
      </c>
    </row>
    <row spans="1:4" r="9">
      <c t="s" s="3" r="A9">
        <v>657</v>
      </c>
      <c t="n" s="6" r="B9">
        <v>525</v>
      </c>
      <c t="n" s="6" r="C9">
        <v>95</v>
      </c>
      <c t="n" s="6" r="D9">
        <v>27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63</v>
      </c>
      <c t="s" s="2" r="B1">
        <v>1</v>
      </c>
    </row>
    <row spans="1:4" r="2">
      <c t="s" s="2" r="B2">
        <v>2</v>
      </c>
      <c t="s" s="2" r="C2">
        <v>31</v>
      </c>
      <c t="s" s="2" r="D2">
        <v>90</v>
      </c>
    </row>
    <row spans="1:4" r="3">
      <c t="s" s="7" r="A3">
        <v>664</v>
      </c>
    </row>
    <row spans="1:4" r="4">
      <c t="s" s="3" r="A4">
        <v>427</v>
      </c>
      <c t="n" s="6" r="B4">
        <v>27703</v>
      </c>
      <c t="n" s="6" r="C4">
        <v>16653</v>
      </c>
      <c t="n" s="6" r="D4">
        <v>11861</v>
      </c>
    </row>
    <row spans="1:4" r="5">
      <c t="s" s="3" r="A5">
        <v>665</v>
      </c>
      <c t="n" s="6" r="B5">
        <v>10687</v>
      </c>
      <c t="n" s="6" r="C5">
        <v>11050</v>
      </c>
      <c t="n" s="6" r="D5">
        <v>4792</v>
      </c>
    </row>
    <row spans="1:4" r="6">
      <c t="s" s="3" r="A6">
        <v>429</v>
      </c>
      <c t="s" s="3" r="B6">
        <v>58</v>
      </c>
      <c t="s" s="3" r="C6">
        <v>58</v>
      </c>
      <c t="s" s="3" r="D6">
        <v>58</v>
      </c>
    </row>
    <row spans="1:4" r="7">
      <c t="s" s="3" r="A7">
        <v>430</v>
      </c>
      <c t="n" s="6" r="B7">
        <v>38390</v>
      </c>
      <c t="n" s="6" r="C7">
        <v>27703</v>
      </c>
      <c t="n" s="6" r="D7">
        <v>166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666</v>
      </c>
      <c t="s" s="2" r="B1">
        <v>1</v>
      </c>
    </row>
    <row spans="1:4" r="2">
      <c t="s" s="2" r="B2">
        <v>2</v>
      </c>
      <c t="s" s="2" r="C2">
        <v>31</v>
      </c>
      <c t="s" s="2" r="D2">
        <v>90</v>
      </c>
    </row>
    <row spans="1:4" r="3">
      <c t="s" s="7" r="A3">
        <v>369</v>
      </c>
    </row>
    <row spans="1:4" r="4">
      <c t="s" s="3" r="A4">
        <v>427</v>
      </c>
      <c t="n" s="6" r="B4">
        <v>543</v>
      </c>
      <c t="n" s="6" r="C4">
        <v>542</v>
      </c>
      <c t="n" s="6" r="D4">
        <v>223</v>
      </c>
    </row>
    <row spans="1:4" r="5">
      <c t="s" s="3" r="A5">
        <v>667</v>
      </c>
      <c t="n" s="5" r="B5">
        <v>97</v>
      </c>
      <c t="n" s="5" r="C5">
        <v>209</v>
      </c>
      <c t="s" s="3" r="D5">
        <v>58</v>
      </c>
    </row>
    <row spans="1:4" r="6">
      <c t="s" s="3" r="A6">
        <v>668</v>
      </c>
      <c t="n" s="5" r="B6">
        <v>10</v>
      </c>
      <c t="n" s="5" r="C6">
        <v>9</v>
      </c>
      <c t="n" s="6" r="D6">
        <v>319</v>
      </c>
    </row>
    <row spans="1:4" r="7">
      <c t="s" s="3" r="A7">
        <v>669</v>
      </c>
      <c t="n" s="5" r="B7">
        <v>-14</v>
      </c>
      <c t="n" s="5" r="C7">
        <v>-217</v>
      </c>
      <c t="s" s="3" r="D7">
        <v>58</v>
      </c>
    </row>
    <row spans="1:4" r="8">
      <c t="s" s="3" r="A8">
        <v>430</v>
      </c>
      <c t="n" s="6" r="B8">
        <v>636</v>
      </c>
      <c t="n" s="6" r="C8">
        <v>543</v>
      </c>
      <c t="n" s="6" r="D8">
        <v>5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s>
  <sheetData>
    <row spans="1:4" r="1">
      <c t="s" s="1" r="A1">
        <v>670</v>
      </c>
      <c t="s" s="2" r="B1">
        <v>1</v>
      </c>
    </row>
    <row spans="1:4" r="2">
      <c t="s" s="2" r="B2">
        <v>2</v>
      </c>
      <c t="s" s="2" r="C2">
        <v>31</v>
      </c>
      <c t="s" s="2" r="D2">
        <v>90</v>
      </c>
    </row>
    <row spans="1:4" r="3">
      <c t="s" s="7" r="A3">
        <v>671</v>
      </c>
    </row>
    <row spans="1:4" r="4">
      <c t="s" s="3" r="A4">
        <v>672</v>
      </c>
      <c t="n" s="6" r="B4">
        <v>10000</v>
      </c>
      <c t="n" s="6" r="C4">
        <v>9000</v>
      </c>
      <c t="n" s="6" r="D4">
        <v>9000</v>
      </c>
    </row>
    <row spans="1:4" r="5">
      <c t="s" s="3" r="A5">
        <v>673</v>
      </c>
    </row>
    <row spans="1:4" r="6">
      <c t="s" s="7" r="A6">
        <v>671</v>
      </c>
    </row>
    <row spans="1:4" r="7">
      <c t="s" s="3" r="A7">
        <v>674</v>
      </c>
      <c t="n" s="6" r="B7">
        <v>26100000</v>
      </c>
    </row>
    <row spans="1:4" r="8">
      <c t="s" s="3" r="A8">
        <v>675</v>
      </c>
      <c t="s" s="3" r="B8">
        <v>676</v>
      </c>
    </row>
    <row spans="1:4" r="9">
      <c t="s" s="3" r="A9">
        <v>677</v>
      </c>
      <c t="s" s="3" r="B9">
        <v>678</v>
      </c>
    </row>
    <row spans="1:4" r="10">
      <c t="s" s="3" r="A10">
        <v>679</v>
      </c>
    </row>
    <row spans="1:4" r="11">
      <c t="s" s="7" r="A11">
        <v>671</v>
      </c>
    </row>
    <row spans="1:4" r="12">
      <c t="s" s="3" r="A12">
        <v>674</v>
      </c>
      <c t="n" s="6" r="B12">
        <v>52000000</v>
      </c>
    </row>
    <row spans="1:4" r="13">
      <c t="s" s="3" r="A13">
        <v>680</v>
      </c>
      <c t="n" s="6" r="B13">
        <v>47400000</v>
      </c>
    </row>
    <row spans="1:4" r="14">
      <c t="s" s="3" r="A14">
        <v>677</v>
      </c>
      <c t="s" s="3" r="B14">
        <v>681</v>
      </c>
    </row>
    <row spans="1:4" r="15">
      <c t="s" s="3" r="A15">
        <v>682</v>
      </c>
    </row>
    <row spans="1:4" r="16">
      <c t="s" s="7" r="A16">
        <v>671</v>
      </c>
    </row>
    <row spans="1:4" r="17">
      <c t="s" s="3" r="A17">
        <v>674</v>
      </c>
      <c t="n" s="6" r="B17">
        <v>67200000</v>
      </c>
    </row>
    <row spans="1:4" r="18">
      <c t="s" s="3" r="A18">
        <v>675</v>
      </c>
      <c t="s" s="3" r="B18">
        <v>683</v>
      </c>
    </row>
    <row spans="1:4" r="19">
      <c t="s" s="3" r="A19">
        <v>677</v>
      </c>
      <c t="s" s="3" r="B19">
        <v>6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S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55"/>
    <col customWidth="1" max="6" min="6" width="80"/>
    <col customWidth="1" max="7" min="7" width="71"/>
    <col customWidth="1" max="8" min="8" width="60"/>
    <col customWidth="1" max="9" min="9" width="14"/>
    <col customWidth="1" max="10" min="10" width="15"/>
    <col customWidth="1" max="11" min="11" width="16"/>
    <col customWidth="1" max="12" min="12" width="59"/>
    <col customWidth="1" max="13" min="13" width="14"/>
    <col customWidth="1" max="14" min="14" width="14"/>
    <col customWidth="1" max="15" min="15" width="14"/>
    <col customWidth="1" max="16" min="16" width="14"/>
    <col customWidth="1" max="17" min="17" width="80"/>
    <col customWidth="1" max="18" min="18" width="14"/>
    <col customWidth="1" max="19" min="19" width="14"/>
  </cols>
  <sheetData>
    <row spans="1:19" r="1">
      <c t="s" s="1" r="A1">
        <v>685</v>
      </c>
      <c t="s" s="2" r="B1">
        <v>686</v>
      </c>
      <c t="s" s="2" r="C1">
        <v>687</v>
      </c>
      <c t="s" s="2" r="D1">
        <v>688</v>
      </c>
      <c t="s" s="2" r="E1">
        <v>689</v>
      </c>
      <c t="s" s="2" r="F1">
        <v>690</v>
      </c>
      <c t="s" s="2" r="G1">
        <v>691</v>
      </c>
      <c t="s" s="2" r="H1">
        <v>692</v>
      </c>
      <c t="s" s="2" r="I1">
        <v>693</v>
      </c>
      <c t="s" s="2" r="J1">
        <v>507</v>
      </c>
      <c t="s" s="2" r="K1">
        <v>694</v>
      </c>
      <c t="s" s="2" r="L1">
        <v>695</v>
      </c>
      <c t="s" s="2" r="M1">
        <v>696</v>
      </c>
      <c t="s" s="2" r="N1">
        <v>697</v>
      </c>
      <c t="s" s="2" r="O1">
        <v>698</v>
      </c>
      <c t="s" s="2" r="P1">
        <v>507</v>
      </c>
      <c t="s" s="2" r="Q1">
        <v>2</v>
      </c>
      <c t="s" s="2" r="R1">
        <v>31</v>
      </c>
      <c t="s" s="2" r="S1">
        <v>90</v>
      </c>
    </row>
    <row spans="1:19" r="2">
      <c t="s" s="7" r="A2">
        <v>699</v>
      </c>
    </row>
    <row spans="1:19" r="3">
      <c t="s" s="3" r="A3">
        <v>700</v>
      </c>
      <c t="n" s="6" r="Q3">
        <v>3000</v>
      </c>
    </row>
    <row spans="1:19" r="4">
      <c t="s" s="3" r="A4">
        <v>701</v>
      </c>
      <c t="n" s="5" r="Q4">
        <v>6900000</v>
      </c>
    </row>
    <row spans="1:19" r="5">
      <c t="s" s="3" r="A5">
        <v>702</v>
      </c>
      <c t="n" s="6" r="Q5">
        <v>1481</v>
      </c>
      <c t="n" s="6" r="R5">
        <v>1352</v>
      </c>
      <c t="n" s="6" r="S5">
        <v>920</v>
      </c>
    </row>
    <row spans="1:19" r="6">
      <c t="s" s="3" r="A6">
        <v>209</v>
      </c>
      <c t="n" s="5" r="Q6">
        <v>2500</v>
      </c>
    </row>
    <row spans="1:19" r="7">
      <c t="s" s="3" r="A7">
        <v>168</v>
      </c>
      <c t="n" s="6" r="Q7">
        <v>1912</v>
      </c>
      <c t="s" s="3" r="R7">
        <v>58</v>
      </c>
      <c t="s" s="3" r="S7">
        <v>58</v>
      </c>
    </row>
    <row spans="1:19" r="8">
      <c t="s" s="3" r="A8">
        <v>703</v>
      </c>
    </row>
    <row spans="1:19" r="9">
      <c t="s" s="7" r="A9">
        <v>699</v>
      </c>
    </row>
    <row spans="1:19" r="10">
      <c t="s" s="3" r="A10">
        <v>704</v>
      </c>
      <c t="n" s="6" r="D10">
        <v>1700</v>
      </c>
    </row>
    <row spans="1:19" r="11">
      <c t="s" s="3" r="A11">
        <v>705</v>
      </c>
      <c t="n" s="6" r="P11">
        <v>5000</v>
      </c>
    </row>
    <row spans="1:19" r="12">
      <c t="s" s="3" r="A12">
        <v>513</v>
      </c>
      <c t="s" s="3" r="J12">
        <v>514</v>
      </c>
    </row>
    <row spans="1:19" r="13">
      <c t="s" s="3" r="A13">
        <v>168</v>
      </c>
      <c t="n" s="5" r="D13">
        <v>800</v>
      </c>
    </row>
    <row spans="1:19" r="14">
      <c t="s" s="3" r="A14">
        <v>706</v>
      </c>
    </row>
    <row spans="1:19" r="15">
      <c t="s" s="7" r="A15">
        <v>699</v>
      </c>
    </row>
    <row spans="1:19" r="16">
      <c t="s" s="3" r="A16">
        <v>707</v>
      </c>
      <c t="s" s="3" r="K16">
        <v>708</v>
      </c>
    </row>
    <row spans="1:19" r="17">
      <c t="s" s="3" r="A17">
        <v>709</v>
      </c>
      <c t="n" s="6" r="K17">
        <v>1000</v>
      </c>
    </row>
    <row spans="1:19" r="18">
      <c t="s" s="3" r="A18">
        <v>710</v>
      </c>
      <c t="s" s="3" r="K18">
        <v>711</v>
      </c>
    </row>
    <row spans="1:19" r="19">
      <c t="s" s="3" r="A19">
        <v>712</v>
      </c>
      <c t="s" s="3" r="K19">
        <v>713</v>
      </c>
    </row>
    <row spans="1:19" r="20">
      <c t="s" s="3" r="A20">
        <v>168</v>
      </c>
      <c t="n" s="6" r="D20">
        <v>1100</v>
      </c>
    </row>
    <row spans="1:19" r="21">
      <c t="s" s="3" r="A21">
        <v>714</v>
      </c>
    </row>
    <row spans="1:19" r="22">
      <c t="s" s="7" r="A22">
        <v>699</v>
      </c>
    </row>
    <row spans="1:19" r="23">
      <c t="s" s="3" r="A23">
        <v>710</v>
      </c>
      <c t="s" s="3" r="K23">
        <v>715</v>
      </c>
    </row>
    <row spans="1:19" r="24">
      <c t="s" s="3" r="A24">
        <v>513</v>
      </c>
      <c t="s" s="3" r="K24">
        <v>716</v>
      </c>
    </row>
    <row spans="1:19" r="25">
      <c t="s" s="3" r="A25">
        <v>717</v>
      </c>
      <c t="n" s="6" r="K25">
        <v>10000</v>
      </c>
    </row>
    <row spans="1:19" r="26">
      <c t="s" s="3" r="A26">
        <v>718</v>
      </c>
    </row>
    <row spans="1:19" r="27">
      <c t="s" s="7" r="A27">
        <v>699</v>
      </c>
    </row>
    <row spans="1:19" r="28">
      <c t="s" s="3" r="A28">
        <v>719</v>
      </c>
      <c t="s" s="3" r="E28">
        <v>720</v>
      </c>
    </row>
    <row spans="1:19" r="29">
      <c t="s" s="3" r="A29">
        <v>721</v>
      </c>
    </row>
    <row spans="1:19" r="30">
      <c t="s" s="7" r="A30">
        <v>699</v>
      </c>
    </row>
    <row spans="1:19" r="31">
      <c t="s" s="3" r="A31">
        <v>722</v>
      </c>
      <c t="s" s="3" r="H31">
        <v>723</v>
      </c>
    </row>
    <row spans="1:19" r="32">
      <c t="s" s="3" r="A32">
        <v>724</v>
      </c>
    </row>
    <row spans="1:19" r="33">
      <c t="s" s="7" r="A33">
        <v>699</v>
      </c>
    </row>
    <row spans="1:19" r="34">
      <c t="s" s="3" r="A34">
        <v>704</v>
      </c>
      <c t="n" s="6" r="E34">
        <v>2500</v>
      </c>
    </row>
    <row spans="1:19" r="35">
      <c t="s" s="3" r="A35">
        <v>725</v>
      </c>
      <c t="n" s="17" r="E35">
        <v>2015</v>
      </c>
    </row>
    <row spans="1:19" r="36">
      <c t="s" s="3" r="A36">
        <v>726</v>
      </c>
      <c t="s" s="3" r="E36">
        <v>727</v>
      </c>
    </row>
    <row spans="1:19" r="37">
      <c t="s" s="3" r="A37">
        <v>728</v>
      </c>
      <c t="s" s="3" r="E37">
        <v>729</v>
      </c>
    </row>
    <row spans="1:19" r="38">
      <c t="s" s="3" r="A38">
        <v>719</v>
      </c>
      <c t="s" s="3" r="E38">
        <v>720</v>
      </c>
    </row>
    <row spans="1:19" r="39">
      <c t="s" s="3" r="A39">
        <v>705</v>
      </c>
      <c t="n" s="6" r="E39">
        <v>5000</v>
      </c>
    </row>
    <row spans="1:19" r="40">
      <c t="s" s="3" r="A40">
        <v>730</v>
      </c>
    </row>
    <row spans="1:19" r="41">
      <c t="s" s="7" r="A41">
        <v>699</v>
      </c>
    </row>
    <row spans="1:19" r="42">
      <c t="s" s="3" r="A42">
        <v>731</v>
      </c>
      <c t="n" s="6" r="L42">
        <v>2000</v>
      </c>
    </row>
    <row spans="1:19" r="43">
      <c t="s" s="3" r="A43">
        <v>710</v>
      </c>
      <c t="s" s="3" r="L43">
        <v>420</v>
      </c>
    </row>
    <row spans="1:19" r="44">
      <c t="s" s="3" r="A44">
        <v>722</v>
      </c>
      <c t="s" s="3" r="L44">
        <v>732</v>
      </c>
    </row>
    <row spans="1:19" r="45">
      <c t="s" s="3" r="A45">
        <v>733</v>
      </c>
      <c t="n" s="6" r="L45">
        <v>20000</v>
      </c>
    </row>
    <row spans="1:19" r="46">
      <c t="s" s="3" r="A46">
        <v>734</v>
      </c>
    </row>
    <row spans="1:19" r="47">
      <c t="s" s="7" r="A47">
        <v>699</v>
      </c>
    </row>
    <row spans="1:19" r="48">
      <c t="s" s="3" r="A48">
        <v>719</v>
      </c>
      <c t="s" s="3" r="E48">
        <v>735</v>
      </c>
    </row>
    <row spans="1:19" r="49">
      <c t="s" s="3" r="A49">
        <v>736</v>
      </c>
    </row>
    <row spans="1:19" r="50">
      <c t="s" s="7" r="A50">
        <v>699</v>
      </c>
    </row>
    <row spans="1:19" r="51">
      <c t="s" s="3" r="A51">
        <v>719</v>
      </c>
      <c t="s" s="3" r="E51">
        <v>720</v>
      </c>
    </row>
    <row spans="1:19" r="52">
      <c t="s" s="3" r="A52">
        <v>737</v>
      </c>
    </row>
    <row spans="1:19" r="53">
      <c t="s" s="7" r="A53">
        <v>699</v>
      </c>
    </row>
    <row spans="1:19" r="54">
      <c t="s" s="3" r="A54">
        <v>722</v>
      </c>
      <c t="s" s="3" r="G54">
        <v>738</v>
      </c>
    </row>
    <row spans="1:19" r="55">
      <c t="s" s="3" r="A55">
        <v>739</v>
      </c>
    </row>
    <row spans="1:19" r="56">
      <c t="s" s="7" r="A56">
        <v>699</v>
      </c>
    </row>
    <row spans="1:19" r="57">
      <c t="s" s="3" r="A57">
        <v>740</v>
      </c>
      <c t="n" s="18" r="Q57">
        <v>0.6375999999999999</v>
      </c>
      <c t="n" s="18" r="R57">
        <v>0.6375999999999999</v>
      </c>
      <c t="n" s="18" r="S57">
        <v>0.6099</v>
      </c>
    </row>
    <row spans="1:19" r="58">
      <c t="s" s="3" r="A58">
        <v>741</v>
      </c>
      <c t="n" s="5" r="I58">
        <v>313376</v>
      </c>
      <c t="n" s="5" r="M58">
        <v>404732</v>
      </c>
      <c t="n" s="5" r="R58">
        <v>405000</v>
      </c>
      <c t="n" s="5" r="S58">
        <v>312000</v>
      </c>
    </row>
    <row spans="1:19" r="59">
      <c t="s" s="3" r="A59">
        <v>702</v>
      </c>
      <c t="n" s="6" r="M59">
        <v>400</v>
      </c>
      <c t="n" s="6" r="N59">
        <v>300</v>
      </c>
    </row>
    <row spans="1:19" r="60">
      <c t="s" s="3" r="A60">
        <v>742</v>
      </c>
      <c t="n" s="6" r="Q60">
        <v>1500</v>
      </c>
      <c t="n" s="6" r="R60">
        <v>1400</v>
      </c>
      <c t="n" s="6" r="S60">
        <v>1100</v>
      </c>
    </row>
    <row spans="1:19" r="61">
      <c t="s" s="3" r="A61">
        <v>743</v>
      </c>
    </row>
    <row spans="1:19" r="62">
      <c t="s" s="7" r="A62">
        <v>699</v>
      </c>
    </row>
    <row spans="1:19" r="63">
      <c t="s" s="3" r="A63">
        <v>740</v>
      </c>
      <c t="n" s="18" r="B63">
        <v>0.1594</v>
      </c>
    </row>
    <row spans="1:19" r="64">
      <c t="s" s="3" r="A64">
        <v>744</v>
      </c>
    </row>
    <row spans="1:19" r="65">
      <c t="s" s="7" r="A65">
        <v>699</v>
      </c>
    </row>
    <row spans="1:19" r="66">
      <c t="s" s="3" r="A66">
        <v>700</v>
      </c>
      <c t="n" s="6" r="Q66">
        <v>3000</v>
      </c>
      <c t="n" s="6" r="R66">
        <v>1500</v>
      </c>
    </row>
    <row spans="1:19" r="67">
      <c t="s" s="3" r="A67">
        <v>745</v>
      </c>
    </row>
    <row spans="1:19" r="68">
      <c t="s" s="7" r="A68">
        <v>699</v>
      </c>
    </row>
    <row spans="1:19" r="69">
      <c t="s" s="3" r="A69">
        <v>741</v>
      </c>
      <c t="s" s="3" r="S69">
        <v>58</v>
      </c>
    </row>
    <row spans="1:19" r="70">
      <c t="s" s="3" r="A70">
        <v>746</v>
      </c>
      <c t="n" s="8" r="Q70">
        <v>0.12</v>
      </c>
      <c t="n" s="8" r="R70">
        <v>0.06</v>
      </c>
    </row>
    <row spans="1:19" r="71">
      <c t="s" s="3" r="A71">
        <v>731</v>
      </c>
      <c t="s" s="3" r="S71">
        <v>58</v>
      </c>
    </row>
    <row spans="1:19" r="72">
      <c t="s" s="3" r="A72">
        <v>747</v>
      </c>
    </row>
    <row spans="1:19" r="73">
      <c t="s" s="7" r="A73">
        <v>699</v>
      </c>
    </row>
    <row spans="1:19" r="74">
      <c t="s" s="3" r="A74">
        <v>746</v>
      </c>
      <c t="n" s="8" r="C74">
        <v>0.06</v>
      </c>
    </row>
    <row spans="1:19" r="75">
      <c t="s" s="3" r="A75">
        <v>748</v>
      </c>
    </row>
    <row spans="1:19" r="76">
      <c t="s" s="7" r="A76">
        <v>699</v>
      </c>
    </row>
    <row spans="1:19" r="77">
      <c t="s" s="3" r="A77">
        <v>749</v>
      </c>
      <c t="n" s="5" r="R77">
        <v>103331</v>
      </c>
    </row>
    <row spans="1:19" r="78">
      <c t="s" s="3" r="A78">
        <v>750</v>
      </c>
      <c t="n" s="6" r="R78">
        <v>800</v>
      </c>
    </row>
    <row spans="1:19" r="79">
      <c t="s" s="3" r="A79">
        <v>751</v>
      </c>
      <c t="n" s="5" r="I79">
        <v>7000000</v>
      </c>
    </row>
    <row spans="1:19" r="80">
      <c t="s" s="3" r="A80">
        <v>752</v>
      </c>
      <c t="n" s="5" r="N80">
        <v>5000000</v>
      </c>
      <c t="n" s="5" r="O80">
        <v>7150000</v>
      </c>
    </row>
    <row spans="1:19" r="81">
      <c t="s" s="3" r="A81">
        <v>741</v>
      </c>
      <c t="n" s="5" r="R81">
        <v>-405000</v>
      </c>
      <c t="n" s="5" r="S81">
        <v>-312000</v>
      </c>
    </row>
    <row spans="1:19" r="82">
      <c t="s" s="3" r="A82">
        <v>746</v>
      </c>
      <c t="n" s="19" r="Q82">
        <v>0.12</v>
      </c>
      <c t="n" s="8" r="R82">
        <v>0.06</v>
      </c>
    </row>
    <row spans="1:19" r="83">
      <c t="s" s="3" r="A83">
        <v>731</v>
      </c>
      <c t="s" s="3" r="S83">
        <v>58</v>
      </c>
    </row>
    <row spans="1:19" r="84">
      <c t="s" s="3" r="A84">
        <v>753</v>
      </c>
    </row>
    <row spans="1:19" r="85">
      <c t="s" s="7" r="A85">
        <v>699</v>
      </c>
    </row>
    <row spans="1:19" r="86">
      <c t="s" s="3" r="A86">
        <v>754</v>
      </c>
      <c t="n" s="5" r="F86">
        <v>3000000</v>
      </c>
    </row>
    <row spans="1:19" r="87">
      <c t="s" s="3" r="A87">
        <v>755</v>
      </c>
      <c t="n" s="5" r="F87">
        <v>3600000</v>
      </c>
    </row>
    <row spans="1:19" r="88">
      <c t="s" s="3" r="A88">
        <v>756</v>
      </c>
      <c t="n" s="8" r="F88">
        <v>6.82</v>
      </c>
    </row>
    <row spans="1:19" r="89">
      <c t="s" s="3" r="A89">
        <v>757</v>
      </c>
      <c t="s" s="3" r="F89">
        <v>758</v>
      </c>
    </row>
    <row spans="1:19" r="90">
      <c t="s" s="3" r="A90">
        <v>731</v>
      </c>
      <c t="n" s="6" r="F90">
        <v>24600</v>
      </c>
    </row>
    <row spans="1:19" r="91">
      <c t="s" s="3" r="A91">
        <v>759</v>
      </c>
      <c t="n" s="5" r="F91">
        <v>3600000</v>
      </c>
    </row>
    <row spans="1:19" r="92">
      <c t="s" s="3" r="A92">
        <v>760</v>
      </c>
      <c t="n" s="6" r="F92">
        <v>17000</v>
      </c>
    </row>
    <row spans="1:19" r="93">
      <c t="s" s="3" r="A93">
        <v>761</v>
      </c>
      <c t="n" s="6" r="F93">
        <v>19300</v>
      </c>
    </row>
    <row spans="1:19" r="94">
      <c t="s" s="3" r="A94">
        <v>762</v>
      </c>
      <c t="n" s="8" r="F94">
        <v>10.3</v>
      </c>
    </row>
    <row spans="1:19" r="95">
      <c t="s" s="3" r="A95">
        <v>763</v>
      </c>
      <c t="s" s="3" r="F95">
        <v>764</v>
      </c>
    </row>
    <row spans="1:19" r="96">
      <c t="s" s="3" r="A96">
        <v>765</v>
      </c>
    </row>
    <row spans="1:19" r="97">
      <c t="s" s="7" r="A97">
        <v>699</v>
      </c>
    </row>
    <row spans="1:19" r="98">
      <c t="s" s="3" r="A98">
        <v>746</v>
      </c>
      <c t="n" s="8" r="C98">
        <v>0.06</v>
      </c>
    </row>
    <row spans="1:19" r="99">
      <c t="s" s="3" r="A99">
        <v>766</v>
      </c>
    </row>
    <row spans="1:19" r="100">
      <c t="s" s="7" r="A100">
        <v>699</v>
      </c>
    </row>
    <row spans="1:19" r="101">
      <c t="s" s="3" r="A101">
        <v>767</v>
      </c>
      <c t="n" s="19" r="Q101">
        <v>8.5</v>
      </c>
    </row>
    <row spans="1:19" r="102">
      <c t="s" s="3" r="A102">
        <v>740</v>
      </c>
      <c t="n" s="18" r="Q102">
        <v>0.6375</v>
      </c>
    </row>
    <row spans="1:19" r="103">
      <c t="s" s="3" r="A103">
        <v>768</v>
      </c>
      <c t="s" s="3" r="Q103">
        <v>769</v>
      </c>
    </row>
    <row spans="1:19" r="104">
      <c t="s" s="3" r="A104">
        <v>770</v>
      </c>
      <c t="s" s="3" r="Q104">
        <v>77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772</v>
      </c>
      <c t="s" s="2" r="B1">
        <v>1</v>
      </c>
    </row>
    <row spans="1:2" r="2">
      <c t="s" s="2" r="B2">
        <v>773</v>
      </c>
    </row>
    <row spans="1:2" r="3">
      <c t="s" s="7" r="A3">
        <v>372</v>
      </c>
    </row>
    <row spans="1:2" r="4">
      <c t="s" s="3" r="A4">
        <v>774</v>
      </c>
      <c t="n" s="5" r="B4">
        <v>73</v>
      </c>
    </row>
    <row spans="1:2" r="5">
      <c t="s" s="3" r="A5">
        <v>775</v>
      </c>
      <c t="n" s="5" r="B5">
        <v>38</v>
      </c>
    </row>
    <row spans="1:2" r="6">
      <c t="s" s="3" r="A6">
        <v>776</v>
      </c>
      <c t="n" s="5" r="B6">
        <v>-57</v>
      </c>
    </row>
    <row spans="1:2" r="7">
      <c t="s" s="3" r="A7">
        <v>777</v>
      </c>
      <c t="n" s="5" r="B7">
        <v>-2</v>
      </c>
    </row>
    <row spans="1:2" r="8">
      <c t="s" s="3" r="A8">
        <v>778</v>
      </c>
      <c t="n" s="5" r="B8">
        <v>52</v>
      </c>
    </row>
    <row spans="1:2" r="9">
      <c t="s" s="3" r="A9">
        <v>779</v>
      </c>
      <c t="n" s="8" r="B9">
        <v>9.83</v>
      </c>
    </row>
    <row spans="1:2" r="10">
      <c t="s" s="3" r="A10">
        <v>780</v>
      </c>
      <c t="n" s="19" r="B10">
        <v>9.949999999999999</v>
      </c>
    </row>
    <row spans="1:2" r="11">
      <c t="s" s="3" r="A11">
        <v>781</v>
      </c>
      <c t="n" s="19" r="B11">
        <v>8.18</v>
      </c>
    </row>
    <row spans="1:2" r="12">
      <c t="s" s="3" r="A12">
        <v>782</v>
      </c>
      <c t="n" s="19" r="B12">
        <v>10.01</v>
      </c>
    </row>
    <row spans="1:2" r="13">
      <c t="s" s="3" r="A13">
        <v>783</v>
      </c>
      <c t="n" s="8" r="B13">
        <v>11.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11"/>
    <col customWidth="1" max="3" min="3" width="21"/>
    <col customWidth="1" max="4" min="4" width="21"/>
    <col customWidth="1" max="5" min="5" width="16"/>
    <col customWidth="1" max="6" min="6" width="27"/>
    <col customWidth="1" max="7" min="7" width="15"/>
    <col customWidth="1" max="8" min="8" width="46"/>
    <col customWidth="1" max="9" min="9" width="18"/>
    <col customWidth="1" max="10" min="10" width="25"/>
    <col customWidth="1" max="11" min="11" width="34"/>
  </cols>
  <sheetData>
    <row spans="1:11" r="1">
      <c t="s" s="1" r="A1">
        <v>133</v>
      </c>
      <c t="s" s="2" r="B1">
        <v>134</v>
      </c>
      <c t="s" s="2" r="C1">
        <v>27</v>
      </c>
      <c t="s" s="2" r="D1">
        <v>29</v>
      </c>
      <c t="s" s="2" r="E1">
        <v>135</v>
      </c>
      <c t="s" s="2" r="F1">
        <v>136</v>
      </c>
      <c t="s" s="2" r="G1">
        <v>137</v>
      </c>
      <c t="s" s="2" r="H1">
        <v>138</v>
      </c>
      <c t="s" s="2" r="I1">
        <v>139</v>
      </c>
      <c t="s" s="2" r="J1">
        <v>140</v>
      </c>
      <c t="s" s="2" r="K1">
        <v>71</v>
      </c>
    </row>
    <row spans="1:11" r="2">
      <c t="s" s="3" r="A2">
        <v>141</v>
      </c>
      <c t="n" s="6" r="B2">
        <v>118097</v>
      </c>
      <c t="n" s="6" r="C2">
        <v>16</v>
      </c>
      <c t="n" s="6" r="D2">
        <v>198</v>
      </c>
      <c t="n" s="6" r="E2">
        <v>13639</v>
      </c>
      <c t="n" s="6" r="F2">
        <v>80196</v>
      </c>
      <c t="n" s="6" r="G2">
        <v>-204</v>
      </c>
      <c t="n" s="6" r="H2">
        <v>270</v>
      </c>
      <c t="n" s="6" r="I2">
        <v>28375</v>
      </c>
      <c t="n" s="6" r="J2">
        <v>-3393</v>
      </c>
      <c t="n" s="6" r="K2">
        <v>-1000</v>
      </c>
    </row>
    <row spans="1:11" r="3">
      <c t="s" s="3" r="A3">
        <v>142</v>
      </c>
      <c t="n" s="5" r="C3">
        <v>1574</v>
      </c>
      <c t="n" s="5" r="D3">
        <v>19827</v>
      </c>
      <c t="n" s="5" r="E3">
        <v>1605</v>
      </c>
    </row>
    <row spans="1:11" r="4">
      <c t="s" s="3" r="A4">
        <v>116</v>
      </c>
      <c t="n" s="5" r="B4">
        <v>-920</v>
      </c>
      <c t="n" s="6" r="I4">
        <v>-920</v>
      </c>
    </row>
    <row spans="1:11" r="5">
      <c t="s" s="3" r="A5">
        <v>143</v>
      </c>
      <c t="n" s="5" r="B5">
        <v>-269</v>
      </c>
      <c t="s" s="3" r="C5">
        <v>58</v>
      </c>
      <c t="s" s="3" r="D5">
        <v>58</v>
      </c>
      <c t="s" s="3" r="E5">
        <v>58</v>
      </c>
      <c t="s" s="3" r="F5">
        <v>58</v>
      </c>
      <c t="n" s="6" r="G5">
        <v>-269</v>
      </c>
      <c t="s" s="3" r="H5">
        <v>58</v>
      </c>
      <c t="s" s="3" r="I5">
        <v>58</v>
      </c>
      <c t="s" s="3" r="J5">
        <v>58</v>
      </c>
      <c t="s" s="3" r="K5">
        <v>58</v>
      </c>
    </row>
    <row spans="1:11" r="6">
      <c t="s" s="3" r="A6">
        <v>144</v>
      </c>
      <c t="n" s="5" r="B6">
        <v>3841</v>
      </c>
      <c t="s" s="3" r="C6">
        <v>58</v>
      </c>
      <c t="s" s="3" r="D6">
        <v>58</v>
      </c>
      <c t="s" s="3" r="E6">
        <v>58</v>
      </c>
      <c t="n" s="6" r="F6">
        <v>3841</v>
      </c>
      <c t="s" s="3" r="G6">
        <v>58</v>
      </c>
      <c t="s" s="3" r="H6">
        <v>58</v>
      </c>
      <c t="s" s="3" r="I6">
        <v>58</v>
      </c>
      <c t="s" s="3" r="J6">
        <v>58</v>
      </c>
      <c t="s" s="3" r="K6">
        <v>58</v>
      </c>
    </row>
    <row spans="1:11" r="7">
      <c t="s" s="3" r="A7">
        <v>145</v>
      </c>
      <c t="n" s="5" r="B7">
        <v>3</v>
      </c>
      <c t="s" s="3" r="C7">
        <v>58</v>
      </c>
      <c t="n" s="6" r="D7">
        <v>3</v>
      </c>
      <c t="s" s="3" r="E7">
        <v>58</v>
      </c>
      <c t="s" s="3" r="F7">
        <v>58</v>
      </c>
      <c t="s" s="3" r="G7">
        <v>58</v>
      </c>
      <c t="s" s="3" r="H7">
        <v>58</v>
      </c>
      <c t="s" s="3" r="I7">
        <v>58</v>
      </c>
      <c t="s" s="3" r="J7">
        <v>58</v>
      </c>
      <c t="s" s="3" r="K7">
        <v>58</v>
      </c>
    </row>
    <row spans="1:11" r="8">
      <c t="s" s="3" r="A8">
        <v>146</v>
      </c>
      <c t="s" s="3" r="C8">
        <v>58</v>
      </c>
      <c t="n" s="5" r="D8">
        <v>227</v>
      </c>
    </row>
    <row spans="1:11" r="9">
      <c t="s" s="3" r="A9">
        <v>147</v>
      </c>
      <c t="n" s="6" r="B9">
        <v>93</v>
      </c>
      <c t="n" s="6" r="F9">
        <v>93</v>
      </c>
    </row>
    <row spans="1:11" r="10">
      <c t="s" s="3" r="A10">
        <v>148</v>
      </c>
      <c t="s" s="3" r="C10">
        <v>58</v>
      </c>
      <c t="n" s="5" r="D10">
        <v>13</v>
      </c>
    </row>
    <row spans="1:11" r="11">
      <c t="s" s="3" r="A11">
        <v>149</v>
      </c>
      <c t="s" s="3" r="B11">
        <v>58</v>
      </c>
      <c t="s" s="3" r="C11">
        <v>58</v>
      </c>
      <c t="s" s="3" r="D11">
        <v>58</v>
      </c>
      <c t="s" s="3" r="E11">
        <v>58</v>
      </c>
      <c t="n" s="5" r="F11">
        <v>357</v>
      </c>
      <c t="s" s="3" r="G11">
        <v>58</v>
      </c>
      <c t="s" s="3" r="H11">
        <v>58</v>
      </c>
      <c t="s" s="3" r="I11">
        <v>58</v>
      </c>
      <c t="n" s="6" r="J11">
        <v>-357</v>
      </c>
      <c t="s" s="3" r="K11">
        <v>58</v>
      </c>
    </row>
    <row spans="1:11" r="12">
      <c t="s" s="3" r="A12">
        <v>150</v>
      </c>
      <c t="n" s="6" r="B12">
        <v>422</v>
      </c>
      <c t="n" s="5" r="F12">
        <v>1129</v>
      </c>
      <c t="n" s="5" r="J12">
        <v>-707</v>
      </c>
    </row>
    <row spans="1:11" r="13">
      <c t="s" s="3" r="A13">
        <v>151</v>
      </c>
      <c t="s" s="3" r="C13">
        <v>58</v>
      </c>
      <c t="s" s="3" r="D13">
        <v>58</v>
      </c>
      <c t="n" s="5" r="F13">
        <v>-2000</v>
      </c>
      <c t="s" s="3" r="G13">
        <v>58</v>
      </c>
      <c t="s" s="3" r="H13">
        <v>58</v>
      </c>
      <c t="s" s="3" r="I13">
        <v>58</v>
      </c>
      <c t="n" s="5" r="J13">
        <v>2000</v>
      </c>
      <c t="s" s="3" r="K13">
        <v>58</v>
      </c>
    </row>
    <row spans="1:11" r="14">
      <c t="s" s="3" r="A14">
        <v>152</v>
      </c>
      <c t="s" s="3" r="C14">
        <v>58</v>
      </c>
      <c t="s" s="3" r="D14">
        <v>58</v>
      </c>
      <c t="s" s="3" r="E14">
        <v>58</v>
      </c>
      <c t="n" s="6" r="F14">
        <v>1836</v>
      </c>
      <c t="s" s="3" r="G14">
        <v>58</v>
      </c>
      <c t="s" s="3" r="H14">
        <v>58</v>
      </c>
      <c t="s" s="3" r="I14">
        <v>58</v>
      </c>
      <c t="n" s="6" r="J14">
        <v>-1836</v>
      </c>
      <c t="s" s="3" r="K14">
        <v>58</v>
      </c>
    </row>
    <row spans="1:11" r="15">
      <c t="s" s="3" r="A15">
        <v>153</v>
      </c>
      <c t="s" s="3" r="J15">
        <v>58</v>
      </c>
      <c t="s" s="3" r="K15">
        <v>58</v>
      </c>
    </row>
    <row spans="1:11" r="16">
      <c t="s" s="3" r="A16">
        <v>154</v>
      </c>
      <c t="n" s="5" r="B16">
        <v>-42</v>
      </c>
      <c t="s" s="3" r="C16">
        <v>58</v>
      </c>
      <c t="s" s="3" r="D16">
        <v>58</v>
      </c>
      <c t="s" s="3" r="F16">
        <v>58</v>
      </c>
      <c t="s" s="3" r="G16">
        <v>58</v>
      </c>
      <c t="s" s="3" r="H16">
        <v>58</v>
      </c>
      <c t="s" s="3" r="I16">
        <v>58</v>
      </c>
      <c t="n" s="6" r="J16">
        <v>-42</v>
      </c>
      <c t="s" s="3" r="K16">
        <v>58</v>
      </c>
    </row>
    <row spans="1:11" r="17">
      <c t="s" s="3" r="A17">
        <v>155</v>
      </c>
      <c t="s" s="3" r="C17">
        <v>58</v>
      </c>
      <c t="n" s="6" r="D17">
        <v>-3</v>
      </c>
      <c t="n" s="6" r="E17">
        <v>2664</v>
      </c>
      <c t="n" s="6" r="F17">
        <v>-2661</v>
      </c>
      <c t="s" s="3" r="G17">
        <v>58</v>
      </c>
      <c t="s" s="3" r="H17">
        <v>58</v>
      </c>
      <c t="s" s="3" r="I17">
        <v>58</v>
      </c>
      <c t="s" s="3" r="J17">
        <v>58</v>
      </c>
      <c t="s" s="3" r="K17">
        <v>58</v>
      </c>
    </row>
    <row spans="1:11" r="18">
      <c t="s" s="3" r="A18">
        <v>156</v>
      </c>
      <c t="s" s="3" r="C18">
        <v>58</v>
      </c>
      <c t="n" s="5" r="D18">
        <v>-312</v>
      </c>
      <c t="n" s="5" r="E18">
        <v>312</v>
      </c>
      <c t="s" s="3" r="F18">
        <v>58</v>
      </c>
      <c t="s" s="3" r="G18">
        <v>58</v>
      </c>
      <c t="s" s="3" r="H18">
        <v>58</v>
      </c>
      <c t="s" s="3" r="I18">
        <v>58</v>
      </c>
      <c t="s" s="3" r="J18">
        <v>58</v>
      </c>
      <c t="s" s="3" r="K18">
        <v>58</v>
      </c>
    </row>
    <row spans="1:11" r="19">
      <c t="s" s="3" r="A19">
        <v>157</v>
      </c>
      <c t="n" s="5" r="B19">
        <v>456</v>
      </c>
      <c t="s" s="3" r="C19">
        <v>58</v>
      </c>
      <c t="s" s="3" r="D19">
        <v>58</v>
      </c>
      <c t="s" s="3" r="E19">
        <v>58</v>
      </c>
      <c t="s" s="3" r="F19">
        <v>58</v>
      </c>
      <c t="s" s="3" r="G19">
        <v>58</v>
      </c>
      <c t="n" s="6" r="H19">
        <v>475</v>
      </c>
      <c t="s" s="3" r="I19">
        <v>58</v>
      </c>
      <c t="n" s="6" r="J19">
        <v>-19</v>
      </c>
      <c t="s" s="3" r="K19">
        <v>58</v>
      </c>
    </row>
    <row spans="1:11" r="20">
      <c t="s" s="3" r="A20">
        <v>158</v>
      </c>
      <c t="n" s="5" r="B20">
        <v>-5341</v>
      </c>
      <c t="s" s="3" r="C20">
        <v>58</v>
      </c>
      <c t="s" s="3" r="D20">
        <v>58</v>
      </c>
      <c t="s" s="3" r="E20">
        <v>58</v>
      </c>
      <c t="s" s="3" r="F20">
        <v>58</v>
      </c>
      <c t="s" s="3" r="G20">
        <v>58</v>
      </c>
      <c t="s" s="3" r="H20">
        <v>58</v>
      </c>
      <c t="n" s="6" r="I20">
        <v>-5903</v>
      </c>
      <c t="n" s="5" r="J20">
        <v>562</v>
      </c>
      <c t="s" s="3" r="K20">
        <v>58</v>
      </c>
    </row>
    <row spans="1:11" r="21">
      <c t="s" s="3" r="A21">
        <v>159</v>
      </c>
      <c t="n" s="5" r="B21">
        <v>116340</v>
      </c>
      <c t="n" s="6" r="C21">
        <v>16</v>
      </c>
      <c t="n" s="6" r="D21">
        <v>198</v>
      </c>
      <c t="n" s="6" r="E21">
        <v>16303</v>
      </c>
      <c t="n" s="6" r="F21">
        <v>82791</v>
      </c>
      <c t="n" s="6" r="G21">
        <v>-473</v>
      </c>
      <c t="n" s="6" r="H21">
        <v>745</v>
      </c>
      <c t="n" s="6" r="I21">
        <v>21552</v>
      </c>
      <c t="n" s="6" r="J21">
        <v>-3792</v>
      </c>
      <c t="n" s="6" r="K21">
        <v>-1000</v>
      </c>
    </row>
    <row spans="1:11" r="22">
      <c t="s" s="3" r="A22">
        <v>160</v>
      </c>
      <c t="n" s="5" r="C22">
        <v>1574</v>
      </c>
      <c t="n" s="5" r="D22">
        <v>19755</v>
      </c>
      <c t="n" s="5" r="E22">
        <v>1917</v>
      </c>
      <c t="s" s="3" r="F22">
        <v>58</v>
      </c>
      <c t="s" s="3" r="G22">
        <v>58</v>
      </c>
      <c t="s" s="3" r="H22">
        <v>58</v>
      </c>
      <c t="s" s="3" r="I22">
        <v>58</v>
      </c>
      <c t="s" s="3" r="J22">
        <v>58</v>
      </c>
      <c t="s" s="3" r="K22">
        <v>58</v>
      </c>
    </row>
    <row spans="1:11" r="23">
      <c t="s" s="3" r="A23">
        <v>116</v>
      </c>
      <c t="n" s="5" r="B23">
        <v>-1352</v>
      </c>
      <c t="n" s="6" r="I23">
        <v>-1352</v>
      </c>
    </row>
    <row spans="1:11" r="24">
      <c t="s" s="3" r="A24">
        <v>161</v>
      </c>
      <c t="n" s="5" r="B24">
        <v>-1473</v>
      </c>
      <c t="n" s="5" r="I24">
        <v>-1473</v>
      </c>
    </row>
    <row spans="1:11" r="25">
      <c t="s" s="3" r="A25">
        <v>143</v>
      </c>
      <c t="n" s="5" r="B25">
        <v>-224</v>
      </c>
      <c t="n" s="6" r="G25">
        <v>-224</v>
      </c>
    </row>
    <row spans="1:11" r="26">
      <c t="s" s="3" r="A26">
        <v>144</v>
      </c>
      <c t="n" s="5" r="B26">
        <v>10423</v>
      </c>
      <c t="n" s="6" r="F26">
        <v>10423</v>
      </c>
    </row>
    <row spans="1:11" r="27">
      <c t="s" s="3" r="A27">
        <v>145</v>
      </c>
      <c t="n" s="5" r="B27">
        <v>2</v>
      </c>
      <c t="n" s="6" r="D27">
        <v>2</v>
      </c>
    </row>
    <row spans="1:11" r="28">
      <c t="s" s="3" r="A28">
        <v>146</v>
      </c>
      <c t="n" s="5" r="D28">
        <v>224</v>
      </c>
    </row>
    <row spans="1:11" r="29">
      <c t="s" s="3" r="A29">
        <v>147</v>
      </c>
      <c t="n" s="5" r="B29">
        <v>28</v>
      </c>
      <c t="n" s="5" r="F29">
        <v>28</v>
      </c>
    </row>
    <row spans="1:11" r="30">
      <c t="s" s="3" r="A30">
        <v>148</v>
      </c>
      <c t="n" s="5" r="D30">
        <v>4</v>
      </c>
    </row>
    <row spans="1:11" r="31">
      <c t="s" s="3" r="A31">
        <v>162</v>
      </c>
      <c t="n" s="6" r="B31">
        <v>-846</v>
      </c>
      <c t="n" s="5" r="G31">
        <v>-846</v>
      </c>
    </row>
    <row spans="1:11" r="32">
      <c t="s" s="3" r="A32">
        <v>154</v>
      </c>
      <c t="s" s="3" r="B32">
        <v>58</v>
      </c>
    </row>
    <row spans="1:11" r="33">
      <c t="s" s="3" r="A33">
        <v>163</v>
      </c>
      <c t="n" s="6" r="B33">
        <v>24552</v>
      </c>
      <c t="n" s="6" r="D33">
        <v>36</v>
      </c>
      <c t="n" s="5" r="F33">
        <v>24516</v>
      </c>
    </row>
    <row spans="1:11" r="34">
      <c t="s" s="3" r="A34">
        <v>164</v>
      </c>
      <c t="n" s="5" r="D34">
        <v>3600</v>
      </c>
    </row>
    <row spans="1:11" r="35">
      <c t="s" s="3" r="A35">
        <v>155</v>
      </c>
      <c t="s" s="3" r="B35">
        <v>58</v>
      </c>
      <c t="n" s="6" r="D35">
        <v>-4</v>
      </c>
      <c t="n" s="6" r="E35">
        <v>3440</v>
      </c>
      <c t="n" s="5" r="F35">
        <v>-3436</v>
      </c>
    </row>
    <row spans="1:11" r="36">
      <c t="s" s="3" r="A36">
        <v>156</v>
      </c>
      <c t="n" s="5" r="D36">
        <v>-405</v>
      </c>
      <c t="n" s="5" r="E36">
        <v>405</v>
      </c>
    </row>
    <row spans="1:11" r="37">
      <c t="s" s="3" r="A37">
        <v>157</v>
      </c>
      <c t="n" s="6" r="B37">
        <v>-700</v>
      </c>
      <c t="n" s="6" r="H37">
        <v>-735</v>
      </c>
      <c t="n" s="6" r="J37">
        <v>35</v>
      </c>
    </row>
    <row spans="1:11" r="38">
      <c t="s" s="3" r="A38">
        <v>158</v>
      </c>
      <c t="n" s="5" r="B38">
        <v>-27407</v>
      </c>
      <c t="n" s="5" r="I38">
        <v>-26486</v>
      </c>
      <c t="n" s="5" r="J38">
        <v>-921</v>
      </c>
      <c t="s" s="3" r="K38">
        <v>58</v>
      </c>
    </row>
    <row spans="1:11" r="39">
      <c t="s" s="3" r="A39">
        <v>165</v>
      </c>
      <c t="n" s="5" r="B39">
        <v>119343</v>
      </c>
      <c t="n" s="6" r="C39">
        <v>16</v>
      </c>
      <c t="n" s="6" r="D39">
        <v>232</v>
      </c>
      <c t="n" s="6" r="E39">
        <v>19743</v>
      </c>
      <c t="n" s="5" r="F39">
        <v>114322</v>
      </c>
      <c t="n" s="5" r="G39">
        <v>-1543</v>
      </c>
      <c t="n" s="5" r="H39">
        <v>10</v>
      </c>
      <c t="n" s="5" r="I39">
        <v>-7759</v>
      </c>
      <c t="n" s="5" r="J39">
        <v>-4678</v>
      </c>
      <c t="n" s="6" r="K39">
        <v>-1000</v>
      </c>
    </row>
    <row spans="1:11" r="40">
      <c t="s" s="3" r="A40">
        <v>166</v>
      </c>
      <c t="n" s="5" r="C40">
        <v>1574</v>
      </c>
      <c t="n" s="5" r="D40">
        <v>23178</v>
      </c>
      <c t="n" s="5" r="E40">
        <v>2322</v>
      </c>
    </row>
    <row spans="1:11" r="41">
      <c t="s" s="3" r="A41">
        <v>116</v>
      </c>
      <c t="n" s="5" r="B41">
        <v>-1481</v>
      </c>
      <c t="n" s="5" r="I41">
        <v>-1481</v>
      </c>
    </row>
    <row spans="1:11" r="42">
      <c t="s" s="3" r="A42">
        <v>161</v>
      </c>
      <c t="n" s="5" r="B42">
        <v>-2950</v>
      </c>
      <c t="n" s="5" r="I42">
        <v>-2950</v>
      </c>
    </row>
    <row spans="1:11" r="43">
      <c t="s" s="3" r="A43">
        <v>143</v>
      </c>
      <c t="n" s="5" r="B43">
        <v>-27</v>
      </c>
      <c t="n" s="5" r="G43">
        <v>-27</v>
      </c>
    </row>
    <row spans="1:11" r="44">
      <c t="s" s="3" r="A44">
        <v>144</v>
      </c>
      <c t="n" s="6" r="B44">
        <v>5095</v>
      </c>
      <c t="n" s="5" r="F44">
        <v>5095</v>
      </c>
    </row>
    <row spans="1:11" r="45">
      <c t="s" s="3" r="A45">
        <v>146</v>
      </c>
      <c t="s" s="3" r="B45">
        <v>58</v>
      </c>
      <c t="n" s="5" r="D45">
        <v>36</v>
      </c>
    </row>
    <row spans="1:11" r="46">
      <c t="s" s="3" r="A46">
        <v>147</v>
      </c>
      <c t="n" s="6" r="B46">
        <v>174</v>
      </c>
      <c t="s" s="3" r="D46">
        <v>58</v>
      </c>
      <c t="n" s="5" r="F46">
        <v>174</v>
      </c>
    </row>
    <row spans="1:11" r="47">
      <c t="s" s="3" r="A47">
        <v>148</v>
      </c>
      <c t="n" s="5" r="D47">
        <v>25</v>
      </c>
    </row>
    <row spans="1:11" r="48">
      <c t="s" s="3" r="A48">
        <v>167</v>
      </c>
      <c t="n" s="5" r="B48">
        <v>2500</v>
      </c>
      <c t="n" s="5" r="F48">
        <v>5979</v>
      </c>
      <c t="n" s="5" r="J48">
        <v>-979</v>
      </c>
      <c t="n" s="5" r="K48">
        <v>-2500</v>
      </c>
    </row>
    <row spans="1:11" r="49">
      <c t="s" s="3" r="A49">
        <v>168</v>
      </c>
      <c t="n" s="5" r="B49">
        <v>1912</v>
      </c>
      <c t="n" s="5" r="F49">
        <v>79</v>
      </c>
      <c t="n" s="5" r="K49">
        <v>1833</v>
      </c>
    </row>
    <row spans="1:11" r="50">
      <c t="s" s="3" r="A50">
        <v>169</v>
      </c>
      <c t="n" s="5" r="B50">
        <v>-1200</v>
      </c>
      <c t="n" s="5" r="F50">
        <v>-1200</v>
      </c>
    </row>
    <row spans="1:11" r="51">
      <c t="s" s="3" r="A51">
        <v>170</v>
      </c>
      <c t="n" s="5" r="B51">
        <v>-175</v>
      </c>
      <c t="n" s="5" r="J51">
        <v>-175</v>
      </c>
    </row>
    <row spans="1:11" r="52">
      <c t="s" s="3" r="A52">
        <v>157</v>
      </c>
      <c t="n" s="5" r="B52">
        <v>142</v>
      </c>
      <c t="n" s="5" r="H52">
        <v>144</v>
      </c>
      <c t="n" s="5" r="J52">
        <v>-2</v>
      </c>
    </row>
    <row spans="1:11" r="53">
      <c t="s" s="3" r="A53">
        <v>158</v>
      </c>
      <c t="n" s="5" r="B53">
        <v>-8636</v>
      </c>
      <c t="n" s="5" r="I53">
        <v>-7457</v>
      </c>
      <c t="n" s="5" r="J53">
        <v>-1179</v>
      </c>
    </row>
    <row spans="1:11" r="54">
      <c t="s" s="3" r="A54">
        <v>171</v>
      </c>
      <c t="n" s="6" r="B54">
        <v>114697</v>
      </c>
      <c t="n" s="6" r="C54">
        <v>16</v>
      </c>
      <c t="n" s="6" r="D54">
        <v>232</v>
      </c>
      <c t="n" s="6" r="E54">
        <v>19743</v>
      </c>
      <c t="n" s="6" r="F54">
        <v>124449</v>
      </c>
      <c t="n" s="6" r="G54">
        <v>-1570</v>
      </c>
      <c t="n" s="6" r="H54">
        <v>154</v>
      </c>
      <c t="n" s="6" r="I54">
        <v>-19647</v>
      </c>
      <c t="n" s="6" r="J54">
        <v>-7013</v>
      </c>
      <c t="n" s="6" r="K54">
        <v>-1667</v>
      </c>
    </row>
    <row spans="1:11" r="55">
      <c t="s" s="3" r="A55">
        <v>172</v>
      </c>
      <c t="n" s="5" r="C55">
        <v>1574</v>
      </c>
      <c t="n" s="5" r="D55">
        <v>23239</v>
      </c>
      <c t="n" s="5" r="E55">
        <v>232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7"/>
    <col customWidth="1" max="3" min="3" width="17"/>
  </cols>
  <sheetData>
    <row spans="1:3" r="1">
      <c t="s" s="1" r="A1">
        <v>784</v>
      </c>
      <c t="s" s="2" r="B1">
        <v>1</v>
      </c>
    </row>
    <row spans="1:3" r="2">
      <c t="s" s="2" r="B2">
        <v>2</v>
      </c>
      <c t="s" s="2" r="C2">
        <v>90</v>
      </c>
    </row>
    <row spans="1:3" r="3">
      <c t="s" s="7" r="A3">
        <v>785</v>
      </c>
    </row>
    <row spans="1:3" r="4">
      <c t="s" s="3" r="A4">
        <v>786</v>
      </c>
      <c t="s" s="3" r="B4">
        <v>787</v>
      </c>
      <c t="s" s="3" r="C4">
        <v>788</v>
      </c>
    </row>
    <row spans="1:3" r="5">
      <c t="s" s="3" r="A5">
        <v>789</v>
      </c>
      <c t="s" s="3" r="B5">
        <v>58</v>
      </c>
      <c t="s" s="3" r="C5">
        <v>58</v>
      </c>
    </row>
    <row spans="1:3" r="6">
      <c t="s" s="3" r="A6">
        <v>790</v>
      </c>
      <c t="s" s="3" r="B6">
        <v>791</v>
      </c>
      <c t="s" s="3" r="C6">
        <v>792</v>
      </c>
    </row>
    <row spans="1:3" r="7">
      <c t="s" s="3" r="A7">
        <v>793</v>
      </c>
      <c t="s" s="3" r="B7">
        <v>794</v>
      </c>
      <c t="s" s="3" r="C7">
        <v>7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796</v>
      </c>
      <c t="s" s="2" r="B1">
        <v>1</v>
      </c>
    </row>
    <row spans="1:3" r="2">
      <c t="s" s="2" r="B2">
        <v>2</v>
      </c>
      <c t="s" s="2" r="C2">
        <v>31</v>
      </c>
    </row>
    <row spans="1:3" r="3">
      <c t="s" s="7" r="A3">
        <v>376</v>
      </c>
    </row>
    <row spans="1:3" r="4">
      <c t="s" s="3" r="A4">
        <v>797</v>
      </c>
      <c t="n" s="5" r="B4">
        <v>438</v>
      </c>
    </row>
    <row spans="1:3" r="5">
      <c t="s" s="3" r="A5">
        <v>754</v>
      </c>
      <c t="n" s="5" r="B5">
        <v>6</v>
      </c>
    </row>
    <row spans="1:3" r="6">
      <c t="s" s="3" r="A6">
        <v>798</v>
      </c>
      <c t="n" s="5" r="B6">
        <v>-25</v>
      </c>
    </row>
    <row spans="1:3" r="7">
      <c t="s" s="3" r="A7">
        <v>799</v>
      </c>
      <c t="n" s="5" r="B7">
        <v>-5</v>
      </c>
    </row>
    <row spans="1:3" r="8">
      <c t="s" s="3" r="A8">
        <v>800</v>
      </c>
      <c t="n" s="5" r="B8">
        <v>414</v>
      </c>
      <c t="n" s="5" r="C8">
        <v>438</v>
      </c>
    </row>
    <row spans="1:3" r="9">
      <c t="s" s="3" r="A9">
        <v>801</v>
      </c>
      <c t="n" s="5" r="B9">
        <v>268</v>
      </c>
    </row>
    <row spans="1:3" r="10">
      <c t="s" s="3" r="A10">
        <v>802</v>
      </c>
      <c t="n" s="8" r="B10">
        <v>6.85</v>
      </c>
    </row>
    <row spans="1:3" r="11">
      <c t="s" s="3" r="A11">
        <v>803</v>
      </c>
      <c t="n" s="19" r="B11">
        <v>0.01</v>
      </c>
    </row>
    <row spans="1:3" r="12">
      <c t="s" s="3" r="A12">
        <v>804</v>
      </c>
      <c t="n" s="19" r="B12">
        <v>6.85</v>
      </c>
    </row>
    <row spans="1:3" r="13">
      <c t="s" s="3" r="A13">
        <v>805</v>
      </c>
      <c t="n" s="19" r="B13">
        <v>6.85</v>
      </c>
    </row>
    <row spans="1:3" r="14">
      <c t="s" s="3" r="A14">
        <v>806</v>
      </c>
      <c t="n" s="19" r="B14">
        <v>6.74</v>
      </c>
      <c t="n" s="8" r="C14">
        <v>6.85</v>
      </c>
    </row>
    <row spans="1:3" r="15">
      <c t="s" s="3" r="A15">
        <v>807</v>
      </c>
      <c t="n" s="8" r="B15">
        <v>6.8</v>
      </c>
    </row>
    <row spans="1:3" r="16">
      <c t="s" s="3" r="A16">
        <v>808</v>
      </c>
      <c t="s" s="3" r="B16">
        <v>809</v>
      </c>
      <c t="s" s="3" r="C16">
        <v>810</v>
      </c>
    </row>
    <row spans="1:3" r="17">
      <c t="s" s="3" r="A17">
        <v>811</v>
      </c>
      <c t="s" s="3" r="B17">
        <v>812</v>
      </c>
    </row>
    <row spans="1:3" r="18">
      <c t="s" s="3" r="A18">
        <v>813</v>
      </c>
      <c t="s" s="3" r="B18">
        <v>58</v>
      </c>
    </row>
    <row spans="1:3" r="19">
      <c t="s" s="3" r="A19">
        <v>814</v>
      </c>
      <c t="n" s="6" r="B19">
        <v>1825</v>
      </c>
      <c t="s" s="3" r="C19">
        <v>58</v>
      </c>
    </row>
    <row spans="1:3" r="20">
      <c t="s" s="3" r="A20">
        <v>815</v>
      </c>
      <c t="n" s="6" r="B20">
        <v>116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77"/>
    <col customWidth="1" max="2" min="2" width="20"/>
    <col customWidth="1" max="3" min="3" width="80"/>
    <col customWidth="1" max="4" min="4" width="70"/>
    <col customWidth="1" max="5" min="5" width="26"/>
    <col customWidth="1" max="6" min="6" width="25"/>
    <col customWidth="1" max="7" min="7" width="25"/>
    <col customWidth="1" max="8" min="8" width="37"/>
    <col customWidth="1" max="9" min="9" width="27"/>
    <col customWidth="1" max="10" min="10" width="37"/>
  </cols>
  <sheetData>
    <row spans="1:10" r="1">
      <c t="s" s="1" r="A1">
        <v>816</v>
      </c>
      <c t="s" s="2" r="B1">
        <v>817</v>
      </c>
      <c t="s" s="2" r="C1">
        <v>818</v>
      </c>
      <c t="s" s="2" r="D1">
        <v>819</v>
      </c>
      <c t="s" s="2" r="E1">
        <v>820</v>
      </c>
      <c t="s" s="2" r="F1">
        <v>821</v>
      </c>
      <c t="s" s="2" r="G1">
        <v>822</v>
      </c>
      <c t="s" s="2" r="H1">
        <v>823</v>
      </c>
      <c t="s" s="2" r="I1">
        <v>824</v>
      </c>
      <c t="s" s="2" r="J1">
        <v>825</v>
      </c>
    </row>
    <row spans="1:10" r="2">
      <c t="s" s="7" r="A2">
        <v>826</v>
      </c>
    </row>
    <row spans="1:10" r="3">
      <c t="s" s="3" r="A3">
        <v>827</v>
      </c>
      <c t="n" s="6" r="H3">
        <v>5229000</v>
      </c>
      <c t="n" s="6" r="I3">
        <v>10758000</v>
      </c>
      <c t="n" s="6" r="J3">
        <v>4180000</v>
      </c>
    </row>
    <row spans="1:10" r="4">
      <c t="s" s="3" r="A4">
        <v>828</v>
      </c>
      <c t="s" s="3" r="H4">
        <v>58</v>
      </c>
    </row>
    <row spans="1:10" r="5">
      <c t="s" s="3" r="A5">
        <v>829</v>
      </c>
      <c t="n" s="6" r="H5">
        <v>-1200000</v>
      </c>
    </row>
    <row spans="1:10" r="6">
      <c t="s" s="3" r="A6">
        <v>830</v>
      </c>
    </row>
    <row spans="1:10" r="7">
      <c t="s" s="7" r="A7">
        <v>826</v>
      </c>
    </row>
    <row spans="1:10" r="8">
      <c t="s" s="3" r="A8">
        <v>443</v>
      </c>
      <c t="s" s="3" r="B8">
        <v>831</v>
      </c>
    </row>
    <row spans="1:10" r="9">
      <c t="s" s="3" r="A9">
        <v>832</v>
      </c>
    </row>
    <row spans="1:10" r="10">
      <c t="s" s="7" r="A10">
        <v>826</v>
      </c>
    </row>
    <row spans="1:10" r="11">
      <c t="s" s="3" r="A11">
        <v>443</v>
      </c>
      <c t="s" s="3" r="B11">
        <v>833</v>
      </c>
    </row>
    <row spans="1:10" r="12">
      <c t="s" s="3" r="A12">
        <v>834</v>
      </c>
    </row>
    <row spans="1:10" r="13">
      <c t="s" s="7" r="A13">
        <v>826</v>
      </c>
    </row>
    <row spans="1:10" r="14">
      <c t="s" s="3" r="A14">
        <v>443</v>
      </c>
      <c t="s" s="3" r="B14">
        <v>835</v>
      </c>
    </row>
    <row spans="1:10" r="15">
      <c t="s" s="3" r="A15">
        <v>836</v>
      </c>
    </row>
    <row spans="1:10" r="16">
      <c t="s" s="7" r="A16">
        <v>826</v>
      </c>
    </row>
    <row spans="1:10" r="17">
      <c t="s" s="3" r="A17">
        <v>443</v>
      </c>
      <c t="s" s="3" r="B17">
        <v>837</v>
      </c>
    </row>
    <row spans="1:10" r="18">
      <c t="s" s="3" r="A18">
        <v>838</v>
      </c>
    </row>
    <row spans="1:10" r="19">
      <c t="s" s="7" r="A19">
        <v>826</v>
      </c>
    </row>
    <row spans="1:10" r="20">
      <c t="s" s="3" r="A20">
        <v>760</v>
      </c>
      <c t="n" s="6" r="H20">
        <v>800000</v>
      </c>
    </row>
    <row spans="1:10" r="21">
      <c t="s" s="3" r="A21">
        <v>839</v>
      </c>
      <c t="s" s="3" r="H21">
        <v>840</v>
      </c>
    </row>
    <row spans="1:10" r="22">
      <c t="s" s="3" r="A22">
        <v>827</v>
      </c>
      <c t="n" s="6" r="H22">
        <v>300000</v>
      </c>
      <c t="n" s="5" r="I22">
        <v>2500000</v>
      </c>
      <c t="n" s="6" r="J22">
        <v>400000</v>
      </c>
    </row>
    <row spans="1:10" r="23">
      <c t="s" s="3" r="A23">
        <v>841</v>
      </c>
      <c t="n" s="8" r="H23">
        <v>9.67</v>
      </c>
      <c t="n" s="8" r="J23">
        <v>6.42</v>
      </c>
    </row>
    <row spans="1:10" r="24">
      <c t="s" s="3" r="A24">
        <v>842</v>
      </c>
      <c t="n" s="6" r="H24">
        <v>12000</v>
      </c>
      <c t="n" s="5" r="I24">
        <v>12000</v>
      </c>
      <c t="n" s="6" r="J24">
        <v>29000</v>
      </c>
    </row>
    <row spans="1:10" r="25">
      <c t="s" s="3" r="A25">
        <v>843</v>
      </c>
    </row>
    <row spans="1:10" r="26">
      <c t="s" s="7" r="A26">
        <v>826</v>
      </c>
    </row>
    <row spans="1:10" r="27">
      <c t="s" s="3" r="A27">
        <v>827</v>
      </c>
      <c t="n" s="5" r="H27">
        <v>3600000</v>
      </c>
      <c t="n" s="5" r="I27">
        <v>6600000</v>
      </c>
      <c t="n" s="5" r="J27">
        <v>2000000</v>
      </c>
    </row>
    <row spans="1:10" r="28">
      <c t="s" s="3" r="A28">
        <v>844</v>
      </c>
      <c t="n" s="5" r="H28">
        <v>500000</v>
      </c>
      <c t="n" s="5" r="I28">
        <v>2500000</v>
      </c>
      <c t="n" s="5" r="J28">
        <v>3300000</v>
      </c>
    </row>
    <row spans="1:10" r="29">
      <c t="s" s="3" r="A29">
        <v>845</v>
      </c>
    </row>
    <row spans="1:10" r="30">
      <c t="s" s="7" r="A30">
        <v>826</v>
      </c>
    </row>
    <row spans="1:10" r="31">
      <c t="s" s="3" r="A31">
        <v>827</v>
      </c>
      <c t="n" s="5" r="H31">
        <v>2800000</v>
      </c>
      <c t="n" s="5" r="I31">
        <v>5700000</v>
      </c>
    </row>
    <row spans="1:10" r="32">
      <c t="s" s="3" r="A32">
        <v>846</v>
      </c>
    </row>
    <row spans="1:10" r="33">
      <c t="s" s="7" r="A33">
        <v>826</v>
      </c>
    </row>
    <row spans="1:10" r="34">
      <c t="s" s="3" r="A34">
        <v>760</v>
      </c>
      <c t="n" s="6" r="H34">
        <v>2700000</v>
      </c>
    </row>
    <row spans="1:10" r="35">
      <c t="s" s="3" r="A35">
        <v>839</v>
      </c>
      <c t="s" s="3" r="H35">
        <v>847</v>
      </c>
    </row>
    <row spans="1:10" r="36">
      <c t="s" s="3" r="A36">
        <v>827</v>
      </c>
      <c t="n" s="6" r="H36">
        <v>1400000</v>
      </c>
      <c t="n" s="6" r="I36">
        <v>1600000</v>
      </c>
      <c t="n" s="6" r="J36">
        <v>1800000</v>
      </c>
    </row>
    <row spans="1:10" r="37">
      <c t="s" s="3" r="A37">
        <v>848</v>
      </c>
      <c t="n" s="6" r="H37">
        <v>3300000</v>
      </c>
    </row>
    <row spans="1:10" r="38">
      <c t="s" s="3" r="A38">
        <v>748</v>
      </c>
    </row>
    <row spans="1:10" r="39">
      <c t="s" s="7" r="A39">
        <v>826</v>
      </c>
    </row>
    <row spans="1:10" r="40">
      <c t="s" s="3" r="A40">
        <v>828</v>
      </c>
      <c t="n" s="5" r="H40">
        <v>36000</v>
      </c>
      <c t="n" s="5" r="I40">
        <v>224000</v>
      </c>
      <c t="n" s="5" r="J40">
        <v>227000</v>
      </c>
    </row>
    <row spans="1:10" r="41">
      <c t="s" s="3" r="A41">
        <v>849</v>
      </c>
    </row>
    <row spans="1:10" r="42">
      <c t="s" s="7" r="A42">
        <v>826</v>
      </c>
    </row>
    <row spans="1:10" r="43">
      <c t="s" s="3" r="A43">
        <v>850</v>
      </c>
      <c t="n" s="5" r="F43">
        <v>137738</v>
      </c>
      <c t="n" s="5" r="G43">
        <v>133758</v>
      </c>
    </row>
    <row spans="1:10" r="44">
      <c t="s" s="3" r="A44">
        <v>851</v>
      </c>
    </row>
    <row spans="1:10" r="45">
      <c t="s" s="7" r="A45">
        <v>826</v>
      </c>
    </row>
    <row spans="1:10" r="46">
      <c t="s" s="3" r="A46">
        <v>828</v>
      </c>
      <c t="n" s="5" r="D46">
        <v>63917</v>
      </c>
    </row>
    <row spans="1:10" r="47">
      <c t="s" s="3" r="A47">
        <v>852</v>
      </c>
      <c t="s" s="3" r="D47">
        <v>853</v>
      </c>
    </row>
    <row spans="1:10" r="48">
      <c t="s" s="3" r="A48">
        <v>854</v>
      </c>
      <c t="n" s="6" r="D48">
        <v>700000</v>
      </c>
    </row>
    <row spans="1:10" r="49">
      <c t="s" s="3" r="A49">
        <v>855</v>
      </c>
    </row>
    <row spans="1:10" r="50">
      <c t="s" s="7" r="A50">
        <v>826</v>
      </c>
    </row>
    <row spans="1:10" r="51">
      <c t="s" s="3" r="A51">
        <v>828</v>
      </c>
      <c t="n" s="5" r="C51">
        <v>29126</v>
      </c>
    </row>
    <row spans="1:10" r="52">
      <c t="s" s="3" r="A52">
        <v>852</v>
      </c>
      <c t="s" s="3" r="C52">
        <v>856</v>
      </c>
    </row>
    <row spans="1:10" r="53">
      <c t="s" s="3" r="A53">
        <v>854</v>
      </c>
      <c t="n" s="6" r="C53">
        <v>300000</v>
      </c>
    </row>
    <row spans="1:10" r="54">
      <c t="s" s="3" r="A54">
        <v>857</v>
      </c>
    </row>
    <row spans="1:10" r="55">
      <c t="s" s="7" r="A55">
        <v>826</v>
      </c>
    </row>
    <row spans="1:10" r="56">
      <c t="s" s="3" r="A56">
        <v>760</v>
      </c>
      <c t="n" s="6" r="H56">
        <v>9000000</v>
      </c>
    </row>
    <row spans="1:10" r="57">
      <c t="s" s="3" r="A57">
        <v>839</v>
      </c>
      <c t="s" s="3" r="H57">
        <v>858</v>
      </c>
    </row>
    <row spans="1:10" r="58">
      <c t="s" s="3" r="A58">
        <v>859</v>
      </c>
    </row>
    <row spans="1:10" r="59">
      <c t="s" s="7" r="A59">
        <v>826</v>
      </c>
    </row>
    <row spans="1:10" r="60">
      <c t="s" s="3" r="A60">
        <v>760</v>
      </c>
      <c t="n" s="6" r="H60">
        <v>8500000</v>
      </c>
    </row>
    <row spans="1:10" r="61">
      <c t="s" s="3" r="A61">
        <v>860</v>
      </c>
    </row>
    <row spans="1:10" r="62">
      <c t="s" s="7" r="A62">
        <v>826</v>
      </c>
    </row>
    <row spans="1:10" r="63">
      <c t="s" s="3" r="A63">
        <v>861</v>
      </c>
      <c t="n" s="20" r="E63">
        <v>23.6</v>
      </c>
      <c t="n" s="20" r="F63">
        <v>23.6</v>
      </c>
      <c t="n" s="20" r="G63">
        <v>23.6</v>
      </c>
    </row>
    <row spans="1:10" r="64">
      <c t="s" s="3" r="A64">
        <v>829</v>
      </c>
      <c t="n" s="6" r="E64">
        <v>1200000</v>
      </c>
    </row>
    <row spans="1:10" r="65">
      <c t="s" s="3" r="A65">
        <v>862</v>
      </c>
    </row>
    <row spans="1:10" r="66">
      <c t="s" s="7" r="A66">
        <v>826</v>
      </c>
    </row>
    <row spans="1:10" r="67">
      <c t="s" s="3" r="A67">
        <v>863</v>
      </c>
      <c t="n" s="5" r="H67">
        <v>200000</v>
      </c>
    </row>
    <row spans="1:10" r="68">
      <c t="s" s="3" r="A68">
        <v>864</v>
      </c>
    </row>
    <row spans="1:10" r="69">
      <c t="s" s="7" r="A69">
        <v>826</v>
      </c>
    </row>
    <row spans="1:10" r="70">
      <c t="s" s="3" r="A70">
        <v>865</v>
      </c>
      <c t="n" s="5" r="H70">
        <v>1300000</v>
      </c>
    </row>
    <row spans="1:10" r="71">
      <c t="s" s="3" r="A71">
        <v>866</v>
      </c>
      <c t="n" s="5" r="B71">
        <v>18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67</v>
      </c>
      <c t="s" s="2" r="B1">
        <v>506</v>
      </c>
      <c t="s" s="2" r="C1">
        <v>1</v>
      </c>
    </row>
    <row spans="1:5" r="2">
      <c t="s" s="2" r="B2">
        <v>868</v>
      </c>
      <c t="s" s="2" r="C2">
        <v>2</v>
      </c>
      <c t="s" s="2" r="D2">
        <v>31</v>
      </c>
      <c t="s" s="2" r="E2">
        <v>90</v>
      </c>
    </row>
    <row spans="1:5" r="3">
      <c t="s" s="7" r="A3">
        <v>869</v>
      </c>
    </row>
    <row spans="1:5" r="4">
      <c t="s" s="3" r="A4">
        <v>870</v>
      </c>
      <c t="n" s="6" r="C4">
        <v>950</v>
      </c>
      <c t="n" s="6" r="D4">
        <v>-266</v>
      </c>
      <c t="n" s="6" r="E4">
        <v>4126</v>
      </c>
    </row>
    <row spans="1:5" r="5">
      <c t="s" s="3" r="A5">
        <v>871</v>
      </c>
    </row>
    <row spans="1:5" r="6">
      <c t="s" s="7" r="A6">
        <v>869</v>
      </c>
    </row>
    <row spans="1:5" r="7">
      <c t="s" s="3" r="A7">
        <v>872</v>
      </c>
      <c t="n" s="5" r="C7">
        <v>201</v>
      </c>
      <c t="n" s="5" r="D7">
        <v>763</v>
      </c>
      <c t="n" s="5" r="E7">
        <v>2080</v>
      </c>
    </row>
    <row spans="1:5" r="8">
      <c t="s" s="3" r="A8">
        <v>870</v>
      </c>
      <c t="n" s="6" r="B8">
        <v>500</v>
      </c>
    </row>
    <row spans="1:5" r="9">
      <c t="s" s="3" r="A9">
        <v>873</v>
      </c>
    </row>
    <row spans="1:5" r="10">
      <c t="s" s="7" r="A10">
        <v>869</v>
      </c>
    </row>
    <row spans="1:5" r="11">
      <c t="s" s="3" r="A11">
        <v>872</v>
      </c>
      <c t="n" s="6" r="C11">
        <v>-167</v>
      </c>
      <c t="n" s="6" r="D11">
        <v>-104</v>
      </c>
      <c t="n" s="6" r="E11">
        <v>-67</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4</v>
      </c>
      <c t="s" s="2" r="B1">
        <v>2</v>
      </c>
      <c t="s" s="2" r="C1">
        <v>31</v>
      </c>
    </row>
    <row spans="1:3" r="2">
      <c t="s" s="7" r="A2">
        <v>875</v>
      </c>
    </row>
    <row spans="1:3" r="3">
      <c t="s" s="3" r="A3">
        <v>47</v>
      </c>
      <c t="n" s="6" r="B3">
        <v>1915</v>
      </c>
      <c t="n" s="6" r="C3">
        <v>3043</v>
      </c>
    </row>
    <row spans="1:3" r="4">
      <c t="s" s="3" r="A4">
        <v>876</v>
      </c>
      <c t="n" s="5" r="B4">
        <v>1915</v>
      </c>
      <c t="n" s="5" r="C4">
        <v>3043</v>
      </c>
    </row>
    <row spans="1:3" r="5">
      <c t="s" s="3" r="A5">
        <v>877</v>
      </c>
    </row>
    <row spans="1:3" r="6">
      <c t="s" s="7" r="A6">
        <v>875</v>
      </c>
    </row>
    <row spans="1:3" r="7">
      <c t="s" s="3" r="A7">
        <v>47</v>
      </c>
      <c t="n" s="5" r="B7">
        <v>48</v>
      </c>
      <c t="n" s="5" r="C7">
        <v>33</v>
      </c>
    </row>
    <row spans="1:3" r="8">
      <c t="s" s="3" r="A8">
        <v>878</v>
      </c>
    </row>
    <row spans="1:3" r="9">
      <c t="s" s="7" r="A9">
        <v>875</v>
      </c>
    </row>
    <row spans="1:3" r="10">
      <c t="s" s="3" r="A10">
        <v>47</v>
      </c>
      <c t="n" s="5" r="B10">
        <v>25</v>
      </c>
      <c t="n" s="5" r="C10">
        <v>20</v>
      </c>
    </row>
    <row spans="1:3" r="11">
      <c t="s" s="3" r="A11">
        <v>879</v>
      </c>
    </row>
    <row spans="1:3" r="12">
      <c t="s" s="7" r="A12">
        <v>875</v>
      </c>
    </row>
    <row spans="1:3" r="13">
      <c t="s" s="3" r="A13">
        <v>47</v>
      </c>
      <c t="n" s="5" r="B13">
        <v>844</v>
      </c>
      <c t="n" s="5" r="C13">
        <v>1873</v>
      </c>
    </row>
    <row spans="1:3" r="14">
      <c t="s" s="3" r="A14">
        <v>880</v>
      </c>
    </row>
    <row spans="1:3" r="15">
      <c t="s" s="7" r="A15">
        <v>875</v>
      </c>
    </row>
    <row spans="1:3" r="16">
      <c t="s" s="3" r="A16">
        <v>47</v>
      </c>
      <c t="n" s="5" r="B16">
        <v>479</v>
      </c>
      <c t="n" s="5" r="C16">
        <v>480</v>
      </c>
    </row>
    <row spans="1:3" r="17">
      <c t="s" s="3" r="A17">
        <v>881</v>
      </c>
    </row>
    <row spans="1:3" r="18">
      <c t="s" s="7" r="A18">
        <v>875</v>
      </c>
    </row>
    <row spans="1:3" r="19">
      <c t="s" s="3" r="A19">
        <v>47</v>
      </c>
      <c t="n" s="5" r="B19">
        <v>51</v>
      </c>
      <c t="n" s="5" r="C19">
        <v>178</v>
      </c>
    </row>
    <row spans="1:3" r="20">
      <c t="s" s="3" r="A20">
        <v>882</v>
      </c>
    </row>
    <row spans="1:3" r="21">
      <c t="s" s="7" r="A21">
        <v>875</v>
      </c>
    </row>
    <row spans="1:3" r="22">
      <c t="s" s="3" r="A22">
        <v>47</v>
      </c>
      <c t="n" s="5" r="B22">
        <v>468</v>
      </c>
      <c t="n" s="5" r="C22">
        <v>459</v>
      </c>
    </row>
    <row spans="1:3" r="23">
      <c t="s" s="3" r="A23">
        <v>883</v>
      </c>
    </row>
    <row spans="1:3" r="24">
      <c t="s" s="7" r="A24">
        <v>875</v>
      </c>
    </row>
    <row spans="1:3" r="25">
      <c t="s" s="3" r="A25">
        <v>876</v>
      </c>
      <c t="n" s="5" r="B25">
        <v>267</v>
      </c>
      <c t="n" s="5" r="C25">
        <v>479</v>
      </c>
    </row>
    <row spans="1:3" r="26">
      <c t="s" s="3" r="A26">
        <v>884</v>
      </c>
    </row>
    <row spans="1:3" r="27">
      <c t="s" s="7" r="A27">
        <v>875</v>
      </c>
    </row>
    <row spans="1:3" r="28">
      <c t="s" s="3" r="A28">
        <v>876</v>
      </c>
      <c t="n" s="5" r="B28">
        <v>427</v>
      </c>
      <c t="n" s="5" r="C28">
        <v>1377</v>
      </c>
    </row>
    <row spans="1:3" r="29">
      <c t="s" s="3" r="A29">
        <v>885</v>
      </c>
    </row>
    <row spans="1:3" r="30">
      <c t="s" s="7" r="A30">
        <v>875</v>
      </c>
    </row>
    <row spans="1:3" r="31">
      <c t="s" s="3" r="A31">
        <v>876</v>
      </c>
      <c t="n" s="6" r="B31">
        <v>1221</v>
      </c>
      <c t="n" s="6" r="C31">
        <v>118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spans="1:5" r="1">
      <c t="s" s="1" r="A1">
        <v>886</v>
      </c>
      <c t="s" s="2" r="B1">
        <v>506</v>
      </c>
      <c t="s" s="2" r="C1">
        <v>1</v>
      </c>
    </row>
    <row spans="1:5" r="2">
      <c t="s" s="2" r="B2">
        <v>868</v>
      </c>
      <c t="s" s="2" r="C2">
        <v>2</v>
      </c>
      <c t="s" s="2" r="D2">
        <v>31</v>
      </c>
      <c t="s" s="2" r="E2">
        <v>90</v>
      </c>
    </row>
    <row spans="1:5" r="3">
      <c t="s" s="7" r="A3">
        <v>887</v>
      </c>
    </row>
    <row spans="1:5" r="4">
      <c t="s" s="3" r="A4">
        <v>888</v>
      </c>
      <c t="n" s="6" r="C4">
        <v>950</v>
      </c>
      <c t="n" s="6" r="D4">
        <v>-266</v>
      </c>
      <c t="n" s="6" r="E4">
        <v>4126</v>
      </c>
    </row>
    <row spans="1:5" r="5">
      <c t="s" s="3" r="A5">
        <v>871</v>
      </c>
    </row>
    <row spans="1:5" r="6">
      <c t="s" s="7" r="A6">
        <v>887</v>
      </c>
    </row>
    <row spans="1:5" r="7">
      <c t="s" s="3" r="A7">
        <v>889</v>
      </c>
      <c t="n" s="6" r="B7">
        <v>200</v>
      </c>
    </row>
    <row spans="1:5" r="8">
      <c t="s" s="3" r="A8">
        <v>888</v>
      </c>
      <c t="n" s="6" r="B8">
        <v>500</v>
      </c>
    </row>
    <row spans="1:5" r="9">
      <c t="s" s="3" r="A9">
        <v>890</v>
      </c>
      <c t="s" s="3" r="B9">
        <v>891</v>
      </c>
    </row>
    <row spans="1:5" r="10">
      <c t="s" s="3" r="A10">
        <v>892</v>
      </c>
      <c t="n" s="6" r="B10">
        <v>500</v>
      </c>
    </row>
    <row spans="1:5" r="11">
      <c t="s" s="3" r="A11">
        <v>893</v>
      </c>
      <c t="s" s="3" r="B11">
        <v>894</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895</v>
      </c>
      <c t="s" s="2" r="B1">
        <v>1</v>
      </c>
    </row>
    <row spans="1:4" r="2">
      <c t="s" s="2" r="B2">
        <v>2</v>
      </c>
      <c t="s" s="2" r="C2">
        <v>31</v>
      </c>
      <c t="s" s="2" r="D2">
        <v>90</v>
      </c>
    </row>
    <row spans="1:4" r="3">
      <c t="s" s="7" r="A3">
        <v>896</v>
      </c>
    </row>
    <row spans="1:4" r="4">
      <c t="s" s="3" r="A4">
        <v>897</v>
      </c>
      <c t="s" s="3" r="B4">
        <v>58</v>
      </c>
      <c t="s" s="3" r="C4">
        <v>58</v>
      </c>
      <c t="n" s="6" r="D4">
        <v>-15</v>
      </c>
    </row>
    <row spans="1:4" r="5">
      <c t="s" s="3" r="A5">
        <v>898</v>
      </c>
      <c t="n" s="5" r="D5">
        <v>-55</v>
      </c>
    </row>
    <row spans="1:4" r="6">
      <c t="s" s="3" r="A6">
        <v>899</v>
      </c>
      <c t="n" s="5" r="D6">
        <v>70</v>
      </c>
    </row>
    <row spans="1:4" r="7">
      <c t="s" s="3" r="A7">
        <v>900</v>
      </c>
      <c t="n" s="6" r="D7">
        <v>15</v>
      </c>
    </row>
    <row spans="1:4" r="8">
      <c t="s" s="3" r="A8">
        <v>901</v>
      </c>
      <c t="s" s="3" r="B8">
        <v>58</v>
      </c>
      <c t="s" s="3" r="C8">
        <v>58</v>
      </c>
      <c t="s" s="3" r="D8">
        <v>58</v>
      </c>
    </row>
    <row spans="1:4" r="9">
      <c t="s" s="3" r="A9">
        <v>902</v>
      </c>
      <c t="n" s="6" r="B9">
        <v>10</v>
      </c>
      <c t="n" s="6" r="C9">
        <v>745</v>
      </c>
      <c t="n" s="6" r="D9">
        <v>285</v>
      </c>
    </row>
    <row spans="1:4" r="10">
      <c t="s" s="3" r="A10">
        <v>903</v>
      </c>
      <c t="n" s="6" r="D10">
        <v>460</v>
      </c>
    </row>
    <row spans="1:4" r="11">
      <c t="s" s="3" r="A11">
        <v>904</v>
      </c>
      <c t="s" s="3" r="D11">
        <v>58</v>
      </c>
    </row>
    <row spans="1:4" r="12">
      <c t="s" s="3" r="A12">
        <v>905</v>
      </c>
      <c t="n" s="6" r="D12">
        <v>460</v>
      </c>
    </row>
    <row spans="1:4" r="13">
      <c t="s" s="3" r="A13">
        <v>906</v>
      </c>
      <c t="n" s="5" r="B13">
        <v>144</v>
      </c>
      <c t="n" s="5" r="C13">
        <v>-735</v>
      </c>
    </row>
    <row spans="1:4" r="14">
      <c t="s" s="3" r="A14">
        <v>907</v>
      </c>
      <c t="n" s="5" r="B14">
        <v>154</v>
      </c>
      <c t="n" s="5" r="C14">
        <v>10</v>
      </c>
      <c t="n" s="5" r="D14">
        <v>745</v>
      </c>
    </row>
    <row spans="1:4" r="15">
      <c t="s" s="3" r="A15">
        <v>908</v>
      </c>
      <c t="n" s="5" r="B15">
        <v>10</v>
      </c>
      <c t="n" s="5" r="C15">
        <v>745</v>
      </c>
      <c t="n" s="5" r="D15">
        <v>270</v>
      </c>
    </row>
    <row spans="1:4" r="16">
      <c t="s" s="3" r="A16">
        <v>909</v>
      </c>
      <c t="n" s="5" r="D16">
        <v>405</v>
      </c>
    </row>
    <row spans="1:4" r="17">
      <c t="s" s="3" r="A17">
        <v>910</v>
      </c>
      <c t="n" s="5" r="D17">
        <v>70</v>
      </c>
    </row>
    <row spans="1:4" r="18">
      <c t="s" s="3" r="A18">
        <v>911</v>
      </c>
      <c t="n" s="5" r="D18">
        <v>475</v>
      </c>
    </row>
    <row spans="1:4" r="19">
      <c t="s" s="3" r="A19">
        <v>912</v>
      </c>
      <c t="n" s="5" r="B19">
        <v>144</v>
      </c>
      <c t="n" s="5" r="C19">
        <v>-735</v>
      </c>
    </row>
    <row spans="1:4" r="20">
      <c t="s" s="3" r="A20">
        <v>913</v>
      </c>
      <c t="n" s="6" r="B20">
        <v>154</v>
      </c>
      <c t="n" s="6" r="C20">
        <v>10</v>
      </c>
      <c t="n" s="6" r="D20">
        <v>745</v>
      </c>
    </row>
    <row spans="1:4" r="21">
      <c t="s" s="3" r="A21">
        <v>914</v>
      </c>
      <c t="s" s="3" r="D21">
        <v>1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s="1" r="A1">
        <v>915</v>
      </c>
      <c t="s" s="2" r="B1">
        <v>916</v>
      </c>
      <c t="s" s="2" r="C1">
        <v>2</v>
      </c>
    </row>
    <row spans="1:3" r="2">
      <c t="s" s="7" r="A2">
        <v>917</v>
      </c>
    </row>
    <row spans="1:3" r="3">
      <c t="s" s="3" r="A3">
        <v>918</v>
      </c>
      <c t="n" s="9" r="C3">
        <v>2.5</v>
      </c>
    </row>
    <row spans="1:3" r="4">
      <c t="s" s="3" r="A4">
        <v>919</v>
      </c>
      <c t="s" s="3" r="C4">
        <v>920</v>
      </c>
    </row>
    <row spans="1:3" r="5">
      <c t="s" s="3" r="A5">
        <v>921</v>
      </c>
    </row>
    <row spans="1:3" r="6">
      <c t="s" s="7" r="A6">
        <v>917</v>
      </c>
    </row>
    <row spans="1:3" r="7">
      <c t="s" s="3" r="A7">
        <v>922</v>
      </c>
      <c t="s" s="3" r="B7">
        <v>92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924</v>
      </c>
      <c t="s" s="2" r="B1">
        <v>480</v>
      </c>
    </row>
    <row spans="1:2" r="2">
      <c t="s" s="7" r="A2">
        <v>387</v>
      </c>
    </row>
    <row spans="1:2" r="3">
      <c t="n" s="5" r="A3">
        <v>2016</v>
      </c>
      <c t="n" s="6" r="B3">
        <v>306</v>
      </c>
    </row>
    <row spans="1:2" r="4">
      <c t="n" s="5" r="A4">
        <v>2017</v>
      </c>
      <c t="n" s="5" r="B4">
        <v>165</v>
      </c>
    </row>
    <row spans="1:2" r="5">
      <c t="n" s="5" r="A5">
        <v>2018</v>
      </c>
      <c t="n" s="6" r="B5">
        <v>14</v>
      </c>
    </row>
    <row spans="1:2" r="6">
      <c t="n" s="5" r="A6">
        <v>2019</v>
      </c>
      <c t="s" s="3" r="B6">
        <v>58</v>
      </c>
    </row>
    <row spans="1:2" r="7">
      <c t="n" s="5" r="A7">
        <v>2020</v>
      </c>
      <c t="s" s="3" r="B7">
        <v>58</v>
      </c>
    </row>
    <row spans="1:2" r="8">
      <c t="s" s="3" r="A8">
        <v>925</v>
      </c>
      <c t="s" s="3" r="B8">
        <v>58</v>
      </c>
    </row>
    <row spans="1:2" r="9">
      <c t="s" s="3" r="A9">
        <v>926</v>
      </c>
      <c t="n" s="6" r="B9">
        <v>48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t="s" s="1" r="A1">
        <v>927</v>
      </c>
      <c t="s" s="2" r="B1">
        <v>1</v>
      </c>
    </row>
    <row spans="1:4" r="2">
      <c t="s" s="2" r="B2">
        <v>2</v>
      </c>
      <c t="s" s="2" r="C2">
        <v>31</v>
      </c>
      <c t="s" s="2" r="D2">
        <v>90</v>
      </c>
    </row>
    <row spans="1:4" r="3">
      <c t="s" s="7" r="A3">
        <v>928</v>
      </c>
    </row>
    <row spans="1:4" r="4">
      <c t="s" s="3" r="A4">
        <v>616</v>
      </c>
      <c t="n" s="9" r="B4">
        <v>7.7</v>
      </c>
      <c t="n" s="9" r="C4">
        <v>7.6</v>
      </c>
    </row>
    <row spans="1:4" r="5">
      <c t="s" s="3" r="A5">
        <v>929</v>
      </c>
      <c t="n" s="9" r="B5">
        <v>22.4</v>
      </c>
    </row>
    <row spans="1:4" r="6">
      <c t="s" s="3" r="A6">
        <v>930</v>
      </c>
      <c t="s" s="3" r="B6">
        <v>931</v>
      </c>
    </row>
    <row spans="1:4" r="7">
      <c t="s" s="3" r="A7">
        <v>932</v>
      </c>
      <c t="n" s="9" r="B7">
        <v>4.2</v>
      </c>
    </row>
    <row spans="1:4" r="8">
      <c t="s" s="3" r="A8">
        <v>933</v>
      </c>
      <c t="n" s="20" r="B8">
        <v>3.5</v>
      </c>
    </row>
    <row spans="1:4" r="9">
      <c t="s" s="3" r="A9">
        <v>934</v>
      </c>
      <c t="n" s="9" r="B9">
        <v>1.2</v>
      </c>
      <c t="n" s="9" r="C9">
        <v>0.8</v>
      </c>
      <c t="n" s="9" r="D9">
        <v>0.6</v>
      </c>
    </row>
    <row spans="1:4" r="10">
      <c t="s" s="3" r="A10">
        <v>935</v>
      </c>
      <c t="s" s="3" r="B10">
        <v>936</v>
      </c>
    </row>
    <row spans="1:4" r="11">
      <c t="s" s="3" r="A11">
        <v>937</v>
      </c>
      <c t="n" s="9" r="B11">
        <v>14.7</v>
      </c>
    </row>
    <row spans="1:4" r="12">
      <c t="s" s="3" r="A12">
        <v>938</v>
      </c>
      <c t="n" s="20" r="B12">
        <v>6.6</v>
      </c>
    </row>
    <row spans="1:4" r="13">
      <c t="s" s="3" r="A13">
        <v>939</v>
      </c>
      <c t="n" s="20" r="B13">
        <v>1.1</v>
      </c>
    </row>
    <row spans="1:4" r="14">
      <c t="s" s="3" r="A14">
        <v>468</v>
      </c>
    </row>
    <row spans="1:4" r="15">
      <c t="s" s="7" r="A15">
        <v>928</v>
      </c>
    </row>
    <row spans="1:4" r="16">
      <c t="s" s="3" r="A16">
        <v>940</v>
      </c>
      <c t="n" s="20" r="B16">
        <v>11.9</v>
      </c>
    </row>
    <row spans="1:4" r="17">
      <c t="s" s="3" r="A17">
        <v>941</v>
      </c>
      <c t="n" s="20" r="B17">
        <v>41.8</v>
      </c>
    </row>
    <row spans="1:4" r="18">
      <c t="s" s="3" r="A18">
        <v>942</v>
      </c>
    </row>
    <row spans="1:4" r="19">
      <c t="s" s="7" r="A19">
        <v>928</v>
      </c>
    </row>
    <row spans="1:4" r="20">
      <c t="s" s="3" r="A20">
        <v>943</v>
      </c>
      <c t="n" s="20" r="B20">
        <v>0.2</v>
      </c>
    </row>
    <row spans="1:4" r="21">
      <c t="s" s="3" r="A21">
        <v>944</v>
      </c>
    </row>
    <row spans="1:4" r="22">
      <c t="s" s="7" r="A22">
        <v>928</v>
      </c>
    </row>
    <row spans="1:4" r="23">
      <c t="s" s="3" r="A23">
        <v>945</v>
      </c>
      <c t="n" s="9" r="B23">
        <v>8.300000000000001</v>
      </c>
    </row>
    <row spans="1:4" r="24">
      <c t="s" s="3" r="A24">
        <v>946</v>
      </c>
      <c t="s" s="3" r="B24">
        <v>947</v>
      </c>
    </row>
    <row spans="1:4" r="25">
      <c t="s" s="3" r="A25">
        <v>948</v>
      </c>
    </row>
    <row spans="1:4" r="26">
      <c t="s" s="7" r="A26">
        <v>928</v>
      </c>
    </row>
    <row spans="1:4" r="27">
      <c t="s" s="3" r="A27">
        <v>949</v>
      </c>
      <c t="n" s="6" r="B27">
        <v>27</v>
      </c>
    </row>
    <row spans="1:4" r="28">
      <c t="s" s="3" r="A28">
        <v>950</v>
      </c>
    </row>
    <row spans="1:4" r="29">
      <c t="s" s="7" r="A29">
        <v>928</v>
      </c>
    </row>
    <row spans="1:4" r="30">
      <c t="s" s="3" r="A30">
        <v>949</v>
      </c>
      <c t="n" s="9" r="B30">
        <v>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173</v>
      </c>
      <c t="s" s="2" r="B1">
        <v>1</v>
      </c>
    </row>
    <row spans="1:3" r="2">
      <c t="s" s="2" r="B2">
        <v>2</v>
      </c>
      <c t="s" s="2" r="C2">
        <v>31</v>
      </c>
    </row>
    <row spans="1:3" r="3">
      <c t="s" s="7" r="A3">
        <v>174</v>
      </c>
    </row>
    <row spans="1:3" r="4">
      <c t="s" s="3" r="A4">
        <v>175</v>
      </c>
      <c t="n" s="8" r="B4">
        <v>0.12</v>
      </c>
      <c t="n" s="8" r="C4">
        <v>0.0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951</v>
      </c>
      <c t="s" s="2" r="B1">
        <v>1</v>
      </c>
    </row>
    <row spans="1:4" r="2">
      <c t="s" s="2" r="B2">
        <v>2</v>
      </c>
      <c t="s" s="2" r="C2">
        <v>31</v>
      </c>
      <c t="s" s="2" r="D2">
        <v>90</v>
      </c>
    </row>
    <row spans="1:4" r="3">
      <c t="s" s="7" r="A3">
        <v>390</v>
      </c>
    </row>
    <row spans="1:4" r="4">
      <c t="s" s="3" r="A4">
        <v>952</v>
      </c>
      <c t="n" s="6" r="B4">
        <v>2340</v>
      </c>
      <c t="n" s="6" r="C4">
        <v>3447</v>
      </c>
      <c t="n" s="6" r="D4">
        <v>3348</v>
      </c>
    </row>
    <row spans="1:4" r="5">
      <c t="s" s="3" r="A5">
        <v>953</v>
      </c>
      <c t="n" s="6" r="B5">
        <v>546</v>
      </c>
      <c t="n" s="6" r="C5">
        <v>530</v>
      </c>
      <c t="n" s="6" r="D5">
        <v>2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954</v>
      </c>
      <c t="s" s="2" r="B1">
        <v>1</v>
      </c>
    </row>
    <row spans="1:4" r="2">
      <c t="s" s="2" r="B2">
        <v>2</v>
      </c>
      <c t="s" s="2" r="C2">
        <v>31</v>
      </c>
      <c t="s" s="2" r="D2">
        <v>90</v>
      </c>
    </row>
    <row spans="1:4" r="3">
      <c t="s" s="7" r="A3">
        <v>955</v>
      </c>
    </row>
    <row spans="1:4" r="4">
      <c t="s" s="3" r="A4">
        <v>956</v>
      </c>
      <c t="n" s="6" r="B4">
        <v>1000000</v>
      </c>
      <c t="n" s="6" r="C4">
        <v>1000000</v>
      </c>
    </row>
    <row spans="1:4" r="5">
      <c t="s" s="3" r="A5">
        <v>957</v>
      </c>
      <c t="n" s="5" r="B5">
        <v>14236</v>
      </c>
      <c t="n" s="5" r="C5">
        <v>13912</v>
      </c>
      <c t="n" s="6" r="D5">
        <v>11074</v>
      </c>
    </row>
    <row spans="1:4" r="6">
      <c t="s" s="3" r="A6">
        <v>958</v>
      </c>
      <c t="n" s="6" r="B6">
        <v>143367</v>
      </c>
      <c t="n" s="6" r="C6">
        <v>140374</v>
      </c>
      <c t="n" s="6" r="D6">
        <v>1241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4"/>
    <col customWidth="1" max="12" min="12" width="16"/>
    <col customWidth="1" max="13" min="13" width="14"/>
    <col customWidth="1" max="14" min="14" width="14"/>
  </cols>
  <sheetData>
    <row spans="1:14" r="1">
      <c t="s" s="1" r="A1">
        <v>959</v>
      </c>
      <c t="s" s="2" r="B1">
        <v>472</v>
      </c>
      <c t="s" s="2" r="L1">
        <v>1</v>
      </c>
    </row>
    <row spans="1:14" r="2">
      <c t="s" s="2" r="B2">
        <v>2</v>
      </c>
      <c t="s" s="2" r="C2">
        <v>960</v>
      </c>
      <c t="s" s="2" r="D2">
        <v>4</v>
      </c>
      <c t="s" s="2" r="E2">
        <v>961</v>
      </c>
      <c t="s" s="2" r="F2">
        <v>31</v>
      </c>
      <c t="s" s="2" r="H2">
        <v>962</v>
      </c>
      <c t="s" s="2" r="I2">
        <v>963</v>
      </c>
      <c t="s" s="2" r="J2">
        <v>964</v>
      </c>
      <c t="s" s="2" r="K2">
        <v>490</v>
      </c>
      <c t="s" s="2" r="L2">
        <v>2</v>
      </c>
      <c t="s" s="2" r="M2">
        <v>31</v>
      </c>
      <c t="s" s="2" r="N2">
        <v>90</v>
      </c>
    </row>
    <row spans="1:14" r="3">
      <c t="s" s="7" r="A3">
        <v>965</v>
      </c>
      <c t="n" r="J3"/>
    </row>
    <row spans="1:14" r="4">
      <c t="s" s="3" r="A4">
        <v>481</v>
      </c>
      <c t="n" s="6" r="B4">
        <v>43915</v>
      </c>
      <c t="n" s="6" r="C4">
        <v>52238</v>
      </c>
      <c t="n" s="6" r="D4">
        <v>39527</v>
      </c>
      <c t="n" s="6" r="E4">
        <v>74429</v>
      </c>
      <c t="n" s="6" r="F4">
        <v>49687</v>
      </c>
      <c t="s" s="3" r="G4">
        <v>100</v>
      </c>
      <c t="n" s="6" r="H4">
        <v>46186</v>
      </c>
      <c t="n" s="6" r="I4">
        <v>48810</v>
      </c>
      <c t="n" s="6" r="J4">
        <v>130348</v>
      </c>
      <c t="n" s="6" r="L4">
        <v>210109</v>
      </c>
      <c t="n" s="6" r="M4">
        <v>275031</v>
      </c>
      <c t="n" s="6" r="N4">
        <v>279174</v>
      </c>
    </row>
    <row spans="1:14" r="5">
      <c t="s" s="3" r="A5">
        <v>966</v>
      </c>
      <c t="n" s="6" r="B5">
        <v>-3674</v>
      </c>
      <c t="n" s="6" r="C5">
        <v>3839</v>
      </c>
      <c t="n" s="6" r="D5">
        <v>-4332</v>
      </c>
      <c t="n" s="6" r="E5">
        <v>-1715</v>
      </c>
      <c t="n" s="5" r="F5">
        <v>-10666</v>
      </c>
      <c t="s" s="3" r="G5">
        <v>100</v>
      </c>
      <c t="n" s="5" r="H5">
        <v>-4107</v>
      </c>
      <c t="n" s="6" r="I5">
        <v>-4344</v>
      </c>
      <c t="n" s="6" r="J5">
        <v>-6493</v>
      </c>
      <c t="n" s="5" r="L5">
        <v>-5882</v>
      </c>
      <c t="n" s="5" r="M5">
        <v>-25610</v>
      </c>
      <c t="n" s="5" r="N5">
        <v>626</v>
      </c>
    </row>
    <row spans="1:14" r="6">
      <c t="s" s="3" r="A6">
        <v>180</v>
      </c>
      <c t="n" r="J6"/>
      <c t="n" s="5" r="L6">
        <v>428</v>
      </c>
      <c t="n" s="5" r="M6">
        <v>132</v>
      </c>
      <c t="n" s="5" r="N6">
        <v>110</v>
      </c>
    </row>
    <row spans="1:14" r="7">
      <c t="s" s="3" r="A7">
        <v>102</v>
      </c>
      <c t="n" r="J7"/>
      <c t="n" s="5" r="L7">
        <v>1985</v>
      </c>
      <c t="n" s="5" r="M7">
        <v>5538</v>
      </c>
      <c t="n" s="5" r="N7">
        <v>7357</v>
      </c>
    </row>
    <row spans="1:14" r="8">
      <c t="s" s="3" r="A8">
        <v>103</v>
      </c>
      <c t="n" r="J8"/>
      <c t="n" s="6" r="L8">
        <v>6583</v>
      </c>
      <c t="n" s="5" r="M8">
        <v>6971</v>
      </c>
      <c t="n" s="6" r="N8">
        <v>4032</v>
      </c>
    </row>
    <row spans="1:14" r="9">
      <c t="s" s="3" r="A9">
        <v>104</v>
      </c>
      <c t="n" s="6" r="F9">
        <v>3600</v>
      </c>
      <c t="n" r="J9"/>
      <c t="s" s="3" r="L9">
        <v>58</v>
      </c>
      <c t="n" s="6" r="M9">
        <v>3562</v>
      </c>
      <c t="s" s="3" r="N9">
        <v>58</v>
      </c>
    </row>
    <row spans="1:14" r="10">
      <c t="s" s="3" r="A10">
        <v>106</v>
      </c>
      <c t="n" r="J10"/>
      <c t="n" s="6" r="L10">
        <v>397</v>
      </c>
      <c t="s" s="3" r="M10">
        <v>58</v>
      </c>
      <c t="n" s="6" r="N10">
        <v>3194</v>
      </c>
    </row>
    <row spans="1:14" r="11">
      <c t="s" s="3" r="A11">
        <v>468</v>
      </c>
      <c t="n" r="J11"/>
    </row>
    <row spans="1:14" r="12">
      <c t="s" s="7" r="A12">
        <v>965</v>
      </c>
      <c t="n" r="J12"/>
    </row>
    <row spans="1:14" r="13">
      <c t="s" s="3" r="A13">
        <v>481</v>
      </c>
      <c t="n" s="6" r="H13">
        <v>46186</v>
      </c>
      <c t="n" r="J13"/>
      <c t="n" s="5" r="L13">
        <v>210109</v>
      </c>
      <c t="n" s="6" r="M13">
        <v>275031</v>
      </c>
      <c t="n" s="5" r="N13">
        <v>279174</v>
      </c>
    </row>
    <row spans="1:14" r="14">
      <c t="s" s="3" r="A14">
        <v>966</v>
      </c>
      <c t="n" r="J14"/>
      <c t="n" s="5" r="L14">
        <v>13542</v>
      </c>
      <c t="n" s="5" r="M14">
        <v>3516</v>
      </c>
      <c t="n" s="5" r="N14">
        <v>25696</v>
      </c>
    </row>
    <row spans="1:14" r="15">
      <c t="s" s="3" r="A15">
        <v>180</v>
      </c>
      <c t="n" r="J15"/>
      <c t="n" s="6" r="L15">
        <v>245</v>
      </c>
      <c t="n" s="6" r="M15">
        <v>24</v>
      </c>
      <c t="n" s="6" r="N15">
        <v>15</v>
      </c>
    </row>
    <row spans="1:14" r="16">
      <c t="s" s="3" r="A16">
        <v>102</v>
      </c>
      <c t="s" s="3" r="H16">
        <v>58</v>
      </c>
      <c t="n" r="J16"/>
      <c t="s" s="3" r="L16">
        <v>58</v>
      </c>
      <c t="s" s="3" r="M16">
        <v>58</v>
      </c>
      <c t="s" s="3" r="N16">
        <v>58</v>
      </c>
    </row>
    <row spans="1:14" r="17">
      <c t="s" s="3" r="A17">
        <v>103</v>
      </c>
      <c t="s" s="3" r="H17">
        <v>58</v>
      </c>
      <c t="n" r="J17"/>
      <c t="s" s="3" r="L17">
        <v>58</v>
      </c>
      <c t="s" s="3" r="M17">
        <v>58</v>
      </c>
      <c t="s" s="3" r="N17">
        <v>58</v>
      </c>
    </row>
    <row spans="1:14" r="18">
      <c t="s" s="3" r="A18">
        <v>104</v>
      </c>
      <c t="n" r="J18"/>
      <c t="n" s="6" r="M18">
        <v>3562</v>
      </c>
    </row>
    <row spans="1:14" r="19">
      <c t="s" s="3" r="A19">
        <v>106</v>
      </c>
      <c t="n" r="J19"/>
      <c t="s" s="3" r="L19">
        <v>58</v>
      </c>
      <c t="s" s="3" r="M19">
        <v>58</v>
      </c>
      <c t="s" s="3" r="N19">
        <v>58</v>
      </c>
    </row>
    <row spans="1:14" r="20">
      <c t="s" s="3" r="A20">
        <v>967</v>
      </c>
      <c t="n" r="J20"/>
    </row>
    <row spans="1:14" r="21">
      <c t="s" s="7" r="A21">
        <v>965</v>
      </c>
      <c t="n" r="J21"/>
    </row>
    <row spans="1:14" r="22">
      <c t="s" s="3" r="A22">
        <v>481</v>
      </c>
      <c t="n" r="J22"/>
      <c t="s" s="3" r="L22">
        <v>58</v>
      </c>
      <c t="s" s="3" r="M22">
        <v>58</v>
      </c>
      <c t="s" s="3" r="N22">
        <v>58</v>
      </c>
    </row>
    <row spans="1:14" r="23">
      <c t="s" s="3" r="A23">
        <v>966</v>
      </c>
      <c t="n" r="J23"/>
      <c t="n" s="6" r="L23">
        <v>-7458</v>
      </c>
      <c t="n" s="6" r="M23">
        <v>-7294</v>
      </c>
      <c t="n" s="6" r="N23">
        <v>-4255</v>
      </c>
    </row>
    <row spans="1:14" r="24">
      <c t="s" s="3" r="A24">
        <v>180</v>
      </c>
      <c t="n" r="J24"/>
      <c t="n" s="5" r="L24">
        <v>104</v>
      </c>
      <c t="n" s="5" r="M24">
        <v>8</v>
      </c>
      <c t="n" s="5" r="N24">
        <v>2</v>
      </c>
    </row>
    <row spans="1:14" r="25">
      <c t="s" s="3" r="A25">
        <v>102</v>
      </c>
      <c t="n" r="J25"/>
      <c t="n" s="5" r="L25">
        <v>63</v>
      </c>
      <c t="n" s="5" r="M25">
        <v>144</v>
      </c>
      <c t="n" s="5" r="N25">
        <v>186</v>
      </c>
    </row>
    <row spans="1:14" r="26">
      <c t="s" s="3" r="A26">
        <v>103</v>
      </c>
      <c t="n" r="J26"/>
      <c t="n" s="6" r="L26">
        <v>6583</v>
      </c>
      <c t="n" s="6" r="M26">
        <v>6971</v>
      </c>
      <c t="n" s="6" r="N26">
        <v>4032</v>
      </c>
    </row>
    <row spans="1:14" r="27">
      <c t="s" s="3" r="A27">
        <v>104</v>
      </c>
      <c t="n" r="J27"/>
      <c t="s" s="3" r="M27">
        <v>58</v>
      </c>
    </row>
    <row spans="1:14" r="28">
      <c t="s" s="3" r="A28">
        <v>106</v>
      </c>
      <c t="n" r="J28"/>
      <c t="s" s="3" r="L28">
        <v>58</v>
      </c>
      <c t="s" s="3" r="M28">
        <v>58</v>
      </c>
      <c t="s" s="3" r="N28">
        <v>58</v>
      </c>
    </row>
    <row spans="1:14" r="29">
      <c t="s" s="3" r="A29">
        <v>968</v>
      </c>
      <c t="n" r="J29"/>
    </row>
    <row spans="1:14" r="30">
      <c t="s" s="7" r="A30">
        <v>965</v>
      </c>
      <c t="n" r="J30"/>
    </row>
    <row spans="1:14" r="31">
      <c t="s" s="3" r="A31">
        <v>481</v>
      </c>
      <c t="n" r="J31"/>
      <c t="s" s="3" r="L31">
        <v>58</v>
      </c>
      <c t="s" s="3" r="M31">
        <v>58</v>
      </c>
      <c t="s" s="3" r="N31">
        <v>58</v>
      </c>
    </row>
    <row spans="1:14" r="32">
      <c t="s" s="3" r="A32">
        <v>966</v>
      </c>
      <c t="n" r="J32"/>
      <c t="n" s="6" r="L32">
        <v>-3058</v>
      </c>
      <c t="n" s="6" r="M32">
        <v>-6479</v>
      </c>
      <c t="n" s="6" r="N32">
        <v>-11700</v>
      </c>
    </row>
    <row spans="1:14" r="33">
      <c t="s" s="3" r="A33">
        <v>180</v>
      </c>
      <c t="n" r="J33"/>
      <c t="n" s="5" r="L33">
        <v>78</v>
      </c>
      <c t="n" s="5" r="M33">
        <v>99</v>
      </c>
      <c t="n" s="5" r="N33">
        <v>92</v>
      </c>
    </row>
    <row spans="1:14" r="34">
      <c t="s" s="3" r="A34">
        <v>102</v>
      </c>
      <c t="n" r="J34"/>
      <c t="n" s="6" r="L34">
        <v>1922</v>
      </c>
      <c t="n" s="6" r="M34">
        <v>5394</v>
      </c>
      <c t="n" s="6" r="N34">
        <v>7171</v>
      </c>
    </row>
    <row spans="1:14" r="35">
      <c t="s" s="3" r="A35">
        <v>103</v>
      </c>
      <c t="n" r="J35"/>
      <c t="s" s="3" r="L35">
        <v>58</v>
      </c>
      <c t="s" s="3" r="M35">
        <v>58</v>
      </c>
      <c t="s" s="3" r="N35">
        <v>58</v>
      </c>
    </row>
    <row spans="1:14" r="36">
      <c t="s" s="3" r="A36">
        <v>104</v>
      </c>
      <c t="n" r="J36"/>
      <c t="s" s="3" r="M36">
        <v>58</v>
      </c>
    </row>
    <row spans="1:14" r="37">
      <c t="s" s="3" r="A37">
        <v>106</v>
      </c>
      <c t="n" r="J37"/>
      <c t="n" s="6" r="L37">
        <v>397</v>
      </c>
      <c t="s" s="3" r="M37">
        <v>58</v>
      </c>
      <c t="n" s="6" r="N37">
        <v>3194</v>
      </c>
    </row>
    <row spans="1:14" r="38">
      <c t="s" s="3" r="A38">
        <v>969</v>
      </c>
      <c t="n" r="J38"/>
    </row>
    <row spans="1:14" r="39">
      <c t="s" s="7" r="A39">
        <v>965</v>
      </c>
      <c t="n" r="J39"/>
    </row>
    <row spans="1:14" r="40">
      <c t="s" s="3" r="A40">
        <v>481</v>
      </c>
      <c t="n" r="J40"/>
      <c t="s" s="3" r="L40">
        <v>58</v>
      </c>
      <c t="s" s="3" r="M40">
        <v>58</v>
      </c>
      <c t="s" s="3" r="N40">
        <v>58</v>
      </c>
    </row>
    <row spans="1:14" r="41">
      <c t="s" s="3" r="A41">
        <v>966</v>
      </c>
      <c t="n" r="J41"/>
      <c t="n" s="6" r="L41">
        <v>-8908</v>
      </c>
      <c t="n" s="6" r="M41">
        <v>-15353</v>
      </c>
      <c t="n" s="6" r="N41">
        <v>-9115</v>
      </c>
    </row>
    <row spans="1:14" r="42">
      <c t="s" s="3" r="A42">
        <v>180</v>
      </c>
      <c t="n" r="J42"/>
      <c t="n" s="6" r="L42">
        <v>1</v>
      </c>
      <c t="n" s="6" r="M42">
        <v>1</v>
      </c>
      <c t="n" s="6" r="N42">
        <v>1</v>
      </c>
    </row>
    <row spans="1:14" r="43">
      <c t="s" s="3" r="A43">
        <v>102</v>
      </c>
      <c t="n" r="J43"/>
      <c t="s" s="3" r="L43">
        <v>58</v>
      </c>
      <c t="s" s="3" r="M43">
        <v>58</v>
      </c>
      <c t="s" s="3" r="N43">
        <v>58</v>
      </c>
    </row>
    <row spans="1:14" r="44">
      <c t="s" s="3" r="A44">
        <v>103</v>
      </c>
      <c t="n" r="J44"/>
      <c t="s" s="3" r="L44">
        <v>58</v>
      </c>
      <c t="s" s="3" r="M44">
        <v>58</v>
      </c>
      <c t="s" s="3" r="N44">
        <v>58</v>
      </c>
    </row>
    <row spans="1:14" r="45">
      <c t="s" s="3" r="A45">
        <v>104</v>
      </c>
      <c t="n" r="J45"/>
      <c t="s" s="3" r="M45">
        <v>58</v>
      </c>
    </row>
    <row spans="1:14" r="46">
      <c t="s" s="3" r="A46">
        <v>106</v>
      </c>
      <c t="n" r="J46"/>
      <c t="s" s="3" r="L46">
        <v>58</v>
      </c>
      <c t="s" s="3" r="M46">
        <v>58</v>
      </c>
      <c t="s" s="3" r="N46">
        <v>58</v>
      </c>
    </row>
    <row spans="1:14" r="47">
      <c t="n" r="A47"/>
    </row>
    <row spans="1:14" r="48">
      <c t="s" s="3" r="A48">
        <v>100</v>
      </c>
      <c t="s" s="3" r="B48">
        <v>970</v>
      </c>
    </row>
    <row spans="1:14" r="49">
      <c t="s" s="3" r="A49">
        <v>490</v>
      </c>
      <c t="s" s="3" r="B49">
        <v>971</v>
      </c>
    </row>
  </sheetData>
  <mergeCells count="51">
    <mergeCell ref="A1:A2"/>
    <mergeCell ref="B1:K1"/>
    <mergeCell ref="L1:N1"/>
    <mergeCell ref="F2:G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A47:N47"/>
    <mergeCell ref="B48:N48"/>
    <mergeCell ref="B49:N4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972</v>
      </c>
      <c t="s" s="2" r="B1">
        <v>2</v>
      </c>
      <c t="s" s="2" r="C1">
        <v>31</v>
      </c>
      <c t="s" s="2" r="D1">
        <v>90</v>
      </c>
    </row>
    <row spans="1:4" r="2">
      <c t="s" s="7" r="A2">
        <v>973</v>
      </c>
    </row>
    <row spans="1:4" r="3">
      <c t="s" s="3" r="A3">
        <v>974</v>
      </c>
      <c t="n" s="6" r="B3">
        <v>155815</v>
      </c>
      <c t="n" s="6" r="C3">
        <v>152928</v>
      </c>
      <c t="n" s="6" r="D3">
        <v>158843</v>
      </c>
    </row>
    <row spans="1:4" r="4">
      <c t="s" s="3" r="A4">
        <v>468</v>
      </c>
    </row>
    <row spans="1:4" r="5">
      <c t="s" s="7" r="A5">
        <v>973</v>
      </c>
    </row>
    <row spans="1:4" r="6">
      <c t="s" s="3" r="A6">
        <v>974</v>
      </c>
      <c t="n" s="5" r="B6">
        <v>80177</v>
      </c>
      <c t="n" s="5" r="C6">
        <v>78254</v>
      </c>
      <c t="n" s="5" r="D6">
        <v>76691</v>
      </c>
    </row>
    <row spans="1:4" r="7">
      <c t="s" s="3" r="A7">
        <v>968</v>
      </c>
    </row>
    <row spans="1:4" r="8">
      <c t="s" s="7" r="A8">
        <v>973</v>
      </c>
    </row>
    <row spans="1:4" r="9">
      <c t="s" s="3" r="A9">
        <v>974</v>
      </c>
      <c t="n" s="5" r="B9">
        <v>17770</v>
      </c>
      <c t="n" s="5" r="C9">
        <v>48899</v>
      </c>
      <c t="n" s="5" r="D9">
        <v>36596</v>
      </c>
    </row>
    <row spans="1:4" r="10">
      <c t="s" s="3" r="A10">
        <v>967</v>
      </c>
    </row>
    <row spans="1:4" r="11">
      <c t="s" s="7" r="A11">
        <v>973</v>
      </c>
    </row>
    <row spans="1:4" r="12">
      <c t="s" s="3" r="A12">
        <v>974</v>
      </c>
      <c t="n" s="5" r="B12">
        <v>38665</v>
      </c>
      <c t="n" s="5" r="C12">
        <v>6243</v>
      </c>
      <c t="n" s="5" r="D12">
        <v>5597</v>
      </c>
    </row>
    <row spans="1:4" r="13">
      <c t="s" s="3" r="A13">
        <v>969</v>
      </c>
    </row>
    <row spans="1:4" r="14">
      <c t="s" s="7" r="A14">
        <v>973</v>
      </c>
    </row>
    <row spans="1:4" r="15">
      <c t="s" s="3" r="A15">
        <v>974</v>
      </c>
      <c t="n" s="6" r="B15">
        <v>19203</v>
      </c>
      <c t="n" s="6" r="C15">
        <v>19532</v>
      </c>
      <c t="n" s="6" r="D15">
        <v>3995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975</v>
      </c>
      <c t="s" s="2" r="B1">
        <v>2</v>
      </c>
      <c t="s" s="2" r="C1">
        <v>31</v>
      </c>
      <c t="s" s="2" r="D1">
        <v>90</v>
      </c>
    </row>
    <row spans="1:4" r="2">
      <c t="s" s="7" r="A2">
        <v>976</v>
      </c>
    </row>
    <row spans="1:4" r="3">
      <c t="s" s="3" r="A3">
        <v>977</v>
      </c>
      <c t="n" s="6" r="B3">
        <v>1409</v>
      </c>
      <c t="n" s="6" r="C3">
        <v>2064</v>
      </c>
      <c t="n" s="6" r="D3">
        <v>729</v>
      </c>
    </row>
    <row spans="1:4" r="4">
      <c t="s" s="3" r="A4">
        <v>974</v>
      </c>
      <c t="n" s="5" r="B4">
        <v>155815</v>
      </c>
      <c t="n" s="5" r="C4">
        <v>152928</v>
      </c>
      <c t="n" s="5" r="D4">
        <v>158843</v>
      </c>
    </row>
    <row spans="1:4" r="5">
      <c t="s" s="3" r="A5">
        <v>978</v>
      </c>
    </row>
    <row spans="1:4" r="6">
      <c t="s" s="7" r="A6">
        <v>976</v>
      </c>
    </row>
    <row spans="1:4" r="7">
      <c t="s" s="3" r="A7">
        <v>977</v>
      </c>
      <c t="n" s="5" r="B7">
        <v>763</v>
      </c>
      <c t="n" s="5" r="C7">
        <v>834</v>
      </c>
      <c t="n" s="5" r="D7">
        <v>352</v>
      </c>
    </row>
    <row spans="1:4" r="8">
      <c t="s" s="3" r="A8">
        <v>974</v>
      </c>
      <c t="n" s="5" r="B8">
        <v>114880</v>
      </c>
      <c t="n" s="5" r="C8">
        <v>143897</v>
      </c>
      <c t="n" s="5" r="D8">
        <v>150315</v>
      </c>
    </row>
    <row spans="1:4" r="9">
      <c t="s" s="3" r="A9">
        <v>979</v>
      </c>
    </row>
    <row spans="1:4" r="10">
      <c t="s" s="7" r="A10">
        <v>976</v>
      </c>
    </row>
    <row spans="1:4" r="11">
      <c t="s" s="3" r="A11">
        <v>977</v>
      </c>
      <c t="n" s="5" r="B11">
        <v>646</v>
      </c>
      <c t="n" s="5" r="C11">
        <v>1230</v>
      </c>
      <c t="n" s="5" r="D11">
        <v>377</v>
      </c>
    </row>
    <row spans="1:4" r="12">
      <c t="s" s="3" r="A12">
        <v>974</v>
      </c>
      <c t="n" s="6" r="B12">
        <v>40935</v>
      </c>
      <c t="n" s="6" r="C12">
        <v>9031</v>
      </c>
      <c t="n" s="6" r="D12">
        <v>852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7"/>
    <col customWidth="1" max="2" min="2" width="21"/>
  </cols>
  <sheetData>
    <row spans="1:2" r="1">
      <c t="s" s="1" r="A1">
        <v>980</v>
      </c>
      <c t="s" s="2" r="B1">
        <v>1</v>
      </c>
    </row>
    <row spans="1:2" r="2">
      <c t="s" s="2" r="B2">
        <v>981</v>
      </c>
    </row>
    <row spans="1:2" r="3">
      <c t="s" s="7" r="A3">
        <v>982</v>
      </c>
    </row>
    <row spans="1:2" r="4">
      <c t="s" s="3" r="A4">
        <v>983</v>
      </c>
      <c t="n" s="5" r="B4">
        <v>3</v>
      </c>
    </row>
    <row spans="1:2" r="5">
      <c t="s" s="3" r="A5">
        <v>984</v>
      </c>
    </row>
    <row spans="1:2" r="6">
      <c t="s" s="7" r="A6">
        <v>982</v>
      </c>
    </row>
    <row spans="1:2" r="7">
      <c t="s" s="3" r="A7">
        <v>456</v>
      </c>
      <c t="s" s="3" r="B7">
        <v>459</v>
      </c>
    </row>
    <row spans="1:2" r="8">
      <c t="s" s="3" r="A8">
        <v>468</v>
      </c>
    </row>
    <row spans="1:2" r="9">
      <c t="s" s="7" r="A9">
        <v>982</v>
      </c>
    </row>
    <row spans="1:2" r="10">
      <c t="s" s="3" r="A10">
        <v>456</v>
      </c>
      <c t="s" s="3" r="B10">
        <v>469</v>
      </c>
    </row>
    <row spans="1:2" r="11">
      <c t="s" s="3" r="A11">
        <v>443</v>
      </c>
      <c t="s" s="3" r="B11">
        <v>470</v>
      </c>
    </row>
    <row spans="1:2" r="12">
      <c t="s" s="3" r="A12">
        <v>510</v>
      </c>
    </row>
    <row spans="1:2" r="13">
      <c t="s" s="7" r="A13">
        <v>982</v>
      </c>
    </row>
    <row spans="1:2" r="14">
      <c t="s" s="3" r="A14">
        <v>456</v>
      </c>
      <c t="s" s="3" r="B14">
        <v>457</v>
      </c>
    </row>
    <row spans="1:2" r="15">
      <c t="s" s="3" r="A15">
        <v>577</v>
      </c>
    </row>
    <row spans="1:2" r="16">
      <c t="s" s="7" r="A16">
        <v>982</v>
      </c>
    </row>
    <row spans="1:2" r="17">
      <c t="s" s="3" r="A17">
        <v>456</v>
      </c>
      <c t="s" s="3" r="B17">
        <v>461</v>
      </c>
    </row>
    <row spans="1:2" r="18">
      <c t="s" s="3" r="A18">
        <v>985</v>
      </c>
    </row>
    <row spans="1:2" r="19">
      <c t="s" s="7" r="A19">
        <v>982</v>
      </c>
    </row>
    <row spans="1:2" r="20">
      <c t="s" s="3" r="A20">
        <v>456</v>
      </c>
      <c t="s" s="3" r="B20">
        <v>463</v>
      </c>
    </row>
    <row spans="1:2" r="21">
      <c t="s" s="3" r="A21">
        <v>942</v>
      </c>
    </row>
    <row spans="1:2" r="22">
      <c t="s" s="7" r="A22">
        <v>982</v>
      </c>
    </row>
    <row spans="1:2" r="23">
      <c t="s" s="3" r="A23">
        <v>456</v>
      </c>
      <c t="s" s="3" r="B23">
        <v>465</v>
      </c>
    </row>
    <row spans="1:2" r="24">
      <c t="s" s="3" r="A24">
        <v>466</v>
      </c>
    </row>
    <row spans="1:2" r="25">
      <c t="s" s="7" r="A25">
        <v>982</v>
      </c>
    </row>
    <row spans="1:2" r="26">
      <c t="s" s="3" r="A26">
        <v>456</v>
      </c>
      <c t="s" s="3" r="B26">
        <v>467</v>
      </c>
    </row>
    <row spans="1:2" r="27">
      <c t="s" s="3" r="A27">
        <v>442</v>
      </c>
    </row>
    <row spans="1:2" r="28">
      <c t="s" s="7" r="A28">
        <v>982</v>
      </c>
    </row>
    <row spans="1:2" r="29">
      <c t="s" s="3" r="A29">
        <v>456</v>
      </c>
      <c t="s" s="3" r="B29">
        <v>44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4"/>
    <col customWidth="1" max="12" min="12" width="16"/>
    <col customWidth="1" max="13" min="13" width="14"/>
    <col customWidth="1" max="14" min="14" width="14"/>
  </cols>
  <sheetData>
    <row spans="1:14" r="1">
      <c t="s" s="1" r="A1">
        <v>986</v>
      </c>
      <c t="s" s="2" r="B1">
        <v>472</v>
      </c>
      <c t="s" s="2" r="L1">
        <v>1</v>
      </c>
    </row>
    <row spans="1:14" r="2">
      <c t="s" s="2" r="B2">
        <v>2</v>
      </c>
      <c t="s" s="2" r="C2">
        <v>960</v>
      </c>
      <c t="s" s="2" r="D2">
        <v>4</v>
      </c>
      <c t="s" s="2" r="E2">
        <v>961</v>
      </c>
      <c t="s" s="2" r="F2">
        <v>31</v>
      </c>
      <c t="s" s="2" r="G2">
        <v>100</v>
      </c>
      <c t="s" s="2" r="H2">
        <v>962</v>
      </c>
      <c t="s" s="2" r="I2">
        <v>963</v>
      </c>
      <c t="s" s="2" r="J2">
        <v>964</v>
      </c>
      <c t="s" s="2" r="K2">
        <v>490</v>
      </c>
      <c t="s" s="2" r="L2">
        <v>2</v>
      </c>
      <c t="s" s="2" r="M2">
        <v>31</v>
      </c>
      <c t="s" s="2" r="N2">
        <v>90</v>
      </c>
    </row>
    <row spans="1:14" r="3">
      <c t="s" s="7" r="A3">
        <v>987</v>
      </c>
      <c t="n" r="F3"/>
      <c t="n" r="J3"/>
    </row>
    <row spans="1:14" r="4">
      <c t="s" s="3" r="A4">
        <v>481</v>
      </c>
      <c t="n" s="6" r="B4">
        <v>43915</v>
      </c>
      <c t="n" s="6" r="C4">
        <v>52238</v>
      </c>
      <c t="n" s="6" r="D4">
        <v>39527</v>
      </c>
      <c t="n" s="6" r="E4">
        <v>74429</v>
      </c>
      <c t="n" s="6" r="F4">
        <v>49687</v>
      </c>
      <c t="n" s="6" r="H4">
        <v>46186</v>
      </c>
      <c t="n" s="6" r="I4">
        <v>48810</v>
      </c>
      <c t="n" s="6" r="J4">
        <v>130348</v>
      </c>
      <c t="n" s="6" r="L4">
        <v>210109</v>
      </c>
      <c t="n" s="6" r="M4">
        <v>275031</v>
      </c>
      <c t="n" s="6" r="N4">
        <v>279174</v>
      </c>
    </row>
    <row spans="1:14" r="5">
      <c t="s" s="3" r="A5">
        <v>96</v>
      </c>
      <c t="n" s="5" r="B5">
        <v>27815</v>
      </c>
      <c t="n" s="5" r="C5">
        <v>30420</v>
      </c>
      <c t="n" s="5" r="D5">
        <v>25551</v>
      </c>
      <c t="n" s="5" r="E5">
        <v>57229</v>
      </c>
      <c t="n" s="5" r="F5">
        <v>36924</v>
      </c>
      <c t="n" s="5" r="H5">
        <v>28359</v>
      </c>
      <c t="n" s="5" r="I5">
        <v>37359</v>
      </c>
      <c t="n" s="5" r="J5">
        <v>120452</v>
      </c>
      <c t="n" s="5" r="L5">
        <v>141015</v>
      </c>
      <c t="n" s="5" r="M5">
        <v>223094</v>
      </c>
      <c t="n" s="5" r="N5">
        <v>213416</v>
      </c>
    </row>
    <row spans="1:14" r="6">
      <c t="s" s="3" r="A6">
        <v>107</v>
      </c>
      <c t="n" s="5" r="B6">
        <v>-3674</v>
      </c>
      <c t="n" s="5" r="C6">
        <v>3839</v>
      </c>
      <c t="n" s="5" r="D6">
        <v>-4332</v>
      </c>
      <c t="n" s="5" r="E6">
        <v>-1715</v>
      </c>
      <c t="n" s="5" r="F6">
        <v>-10666</v>
      </c>
      <c t="n" s="5" r="H6">
        <v>-4107</v>
      </c>
      <c t="n" s="5" r="I6">
        <v>-4344</v>
      </c>
      <c t="n" s="5" r="J6">
        <v>-6493</v>
      </c>
      <c t="n" s="5" r="L6">
        <v>-5882</v>
      </c>
      <c t="n" s="5" r="M6">
        <v>-25610</v>
      </c>
      <c t="n" s="5" r="N6">
        <v>626</v>
      </c>
    </row>
    <row spans="1:14" r="7">
      <c t="s" s="3" r="A7">
        <v>158</v>
      </c>
      <c t="n" s="5" r="B7">
        <v>-4106</v>
      </c>
      <c t="n" s="5" r="C7">
        <v>2626</v>
      </c>
      <c t="n" s="5" r="D7">
        <v>-4726</v>
      </c>
      <c t="n" s="5" r="E7">
        <v>-2430</v>
      </c>
      <c t="n" s="5" r="F7">
        <v>-10428</v>
      </c>
      <c t="n" s="5" r="H7">
        <v>-4825</v>
      </c>
      <c t="n" s="5" r="I7">
        <v>-5007</v>
      </c>
      <c t="n" s="5" r="J7">
        <v>-7147</v>
      </c>
      <c t="n" s="5" r="L7">
        <v>-8636</v>
      </c>
      <c t="n" s="5" r="M7">
        <v>-27407</v>
      </c>
      <c t="n" s="5" r="N7">
        <v>-5341</v>
      </c>
    </row>
    <row spans="1:14" r="8">
      <c t="s" s="3" r="A8">
        <v>988</v>
      </c>
      <c t="n" s="6" r="B8">
        <v>-3794</v>
      </c>
      <c t="n" s="6" r="C8">
        <v>2845</v>
      </c>
      <c t="n" s="6" r="D8">
        <v>-4498</v>
      </c>
      <c t="n" s="6" r="E8">
        <v>-2010</v>
      </c>
      <c t="n" s="6" r="F8">
        <v>-10436</v>
      </c>
      <c t="n" s="6" r="H8">
        <v>-4395</v>
      </c>
      <c t="n" s="6" r="I8">
        <v>-4871</v>
      </c>
      <c t="n" s="6" r="J8">
        <v>-6784</v>
      </c>
      <c t="n" s="6" r="L8">
        <v>-7457</v>
      </c>
      <c t="n" s="6" r="M8">
        <v>-26486</v>
      </c>
      <c t="n" s="6" r="N8">
        <v>-5903</v>
      </c>
    </row>
    <row spans="1:14" r="9">
      <c t="s" s="3" r="A9">
        <v>989</v>
      </c>
      <c t="n" s="8" r="B9">
        <v>-0.19</v>
      </c>
      <c t="n" s="8" r="C9">
        <v>0.11</v>
      </c>
      <c t="n" s="8" r="D9">
        <v>-0.22</v>
      </c>
      <c t="n" s="8" r="E9">
        <v>-0.11</v>
      </c>
      <c t="n" s="8" r="F9">
        <v>-0.5</v>
      </c>
      <c t="n" s="8" r="H9">
        <v>-0.22</v>
      </c>
      <c t="n" s="8" r="I9">
        <v>-0.24</v>
      </c>
      <c t="n" s="8" r="J9">
        <v>-0.33</v>
      </c>
      <c t="n" s="8" r="L9">
        <v>-0.4</v>
      </c>
      <c t="n" s="8" r="M9">
        <v>-1.31</v>
      </c>
    </row>
    <row spans="1:14" r="10">
      <c t="s" s="3" r="A10">
        <v>990</v>
      </c>
      <c t="n" s="8" r="B10">
        <v>-0.19</v>
      </c>
      <c t="n" s="8" r="C10">
        <v>0.1</v>
      </c>
      <c t="n" s="8" r="D10">
        <v>-0.22</v>
      </c>
      <c t="n" s="8" r="E10">
        <v>-0.11</v>
      </c>
      <c t="n" s="8" r="F10">
        <v>-0.5</v>
      </c>
      <c t="n" s="8" r="H10">
        <v>-0.22</v>
      </c>
      <c t="n" s="8" r="I10">
        <v>-0.24</v>
      </c>
      <c t="n" s="8" r="J10">
        <v>-0.33</v>
      </c>
      <c t="n" s="8" r="L10">
        <v>-0.4</v>
      </c>
      <c t="n" s="8" r="M10">
        <v>-1.31</v>
      </c>
    </row>
    <row spans="1:14" r="11">
      <c t="n" r="A11"/>
    </row>
    <row spans="1:14" r="12">
      <c t="s" s="3" r="A12">
        <v>100</v>
      </c>
      <c t="s" s="3" r="B12">
        <v>970</v>
      </c>
    </row>
    <row spans="1:14" r="13">
      <c t="s" s="3" r="A13">
        <v>490</v>
      </c>
      <c t="s" s="3" r="B13">
        <v>971</v>
      </c>
    </row>
  </sheetData>
  <mergeCells count="22">
    <mergeCell ref="A1:A2"/>
    <mergeCell ref="B1:K1"/>
    <mergeCell ref="L1:N1"/>
    <mergeCell ref="F3:G3"/>
    <mergeCell ref="J3:K3"/>
    <mergeCell ref="F4:G4"/>
    <mergeCell ref="J4:K4"/>
    <mergeCell ref="F5:G5"/>
    <mergeCell ref="J5:K5"/>
    <mergeCell ref="F6:G6"/>
    <mergeCell ref="J6:K6"/>
    <mergeCell ref="F7:G7"/>
    <mergeCell ref="J7:K7"/>
    <mergeCell ref="F8:G8"/>
    <mergeCell ref="J8:K8"/>
    <mergeCell ref="F9:G9"/>
    <mergeCell ref="J9:K9"/>
    <mergeCell ref="F10:G10"/>
    <mergeCell ref="J10:K10"/>
    <mergeCell ref="A11:N11"/>
    <mergeCell ref="B12:N12"/>
    <mergeCell ref="B13:N1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91</v>
      </c>
      <c t="s" s="2" r="B1">
        <v>472</v>
      </c>
      <c t="s" s="2" r="C1">
        <v>1</v>
      </c>
    </row>
    <row spans="1:5" r="2">
      <c t="s" s="2" r="B2">
        <v>31</v>
      </c>
      <c t="s" s="2" r="C2">
        <v>2</v>
      </c>
      <c t="s" s="2" r="D2">
        <v>31</v>
      </c>
      <c t="s" s="2" r="E2">
        <v>90</v>
      </c>
    </row>
    <row spans="1:5" r="3">
      <c t="s" s="7" r="A3">
        <v>272</v>
      </c>
    </row>
    <row spans="1:5" r="4">
      <c t="s" s="3" r="A4">
        <v>104</v>
      </c>
      <c t="n" s="6" r="B4">
        <v>3600</v>
      </c>
      <c t="s" s="3" r="C4">
        <v>58</v>
      </c>
      <c t="n" s="6" r="D4">
        <v>3562</v>
      </c>
      <c t="s" s="3" r="E4">
        <v>58</v>
      </c>
    </row>
    <row spans="1:5" r="5">
      <c t="s" s="3" r="A5">
        <v>181</v>
      </c>
      <c t="n" s="6" r="B5">
        <v>200</v>
      </c>
      <c t="s" s="3" r="C5">
        <v>58</v>
      </c>
      <c t="n" s="6" r="D5">
        <v>-206</v>
      </c>
      <c t="s" s="3" r="E5">
        <v>58</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6</v>
      </c>
      <c t="s" s="2" r="B1">
        <v>1</v>
      </c>
    </row>
    <row spans="1:4" r="2">
      <c t="s" s="2" r="B2">
        <v>2</v>
      </c>
      <c t="s" s="2" r="C2">
        <v>31</v>
      </c>
      <c t="s" s="2" r="D2">
        <v>90</v>
      </c>
    </row>
    <row spans="1:4" r="3">
      <c t="s" s="7" r="A3">
        <v>177</v>
      </c>
    </row>
    <row spans="1:4" r="4">
      <c t="s" s="3" r="A4">
        <v>178</v>
      </c>
      <c t="n" s="6" r="B4">
        <v>-8636</v>
      </c>
      <c t="n" s="6" r="C4">
        <v>-27407</v>
      </c>
      <c t="n" s="6" r="D4">
        <v>-5341</v>
      </c>
    </row>
    <row spans="1:4" r="5">
      <c t="s" s="7" r="A5">
        <v>179</v>
      </c>
    </row>
    <row spans="1:4" r="6">
      <c t="s" s="3" r="A6">
        <v>180</v>
      </c>
      <c t="n" s="6" r="B6">
        <v>428</v>
      </c>
      <c t="n" s="5" r="C6">
        <v>132</v>
      </c>
      <c t="n" s="6" r="D6">
        <v>110</v>
      </c>
    </row>
    <row spans="1:4" r="7">
      <c t="s" s="3" r="A7">
        <v>104</v>
      </c>
      <c t="s" s="3" r="B7">
        <v>58</v>
      </c>
      <c t="n" s="5" r="C7">
        <v>3562</v>
      </c>
      <c t="s" s="3" r="D7">
        <v>58</v>
      </c>
    </row>
    <row spans="1:4" r="8">
      <c t="s" s="3" r="A8">
        <v>181</v>
      </c>
      <c t="s" s="3" r="B8">
        <v>58</v>
      </c>
      <c t="n" s="5" r="C8">
        <v>-206</v>
      </c>
      <c t="s" s="3" r="D8">
        <v>58</v>
      </c>
    </row>
    <row spans="1:4" r="9">
      <c t="s" s="3" r="A9">
        <v>182</v>
      </c>
      <c t="n" s="6" r="B9">
        <v>-180</v>
      </c>
      <c t="n" s="5" r="C9">
        <v>-622</v>
      </c>
      <c t="n" s="6" r="D9">
        <v>-241</v>
      </c>
    </row>
    <row spans="1:4" r="10">
      <c t="s" s="3" r="A10">
        <v>183</v>
      </c>
      <c t="n" s="5" r="B10">
        <v>-29</v>
      </c>
      <c t="n" s="5" r="C10">
        <v>310</v>
      </c>
      <c t="n" s="5" r="D10">
        <v>800</v>
      </c>
    </row>
    <row spans="1:4" r="11">
      <c t="s" s="3" r="A11">
        <v>144</v>
      </c>
      <c t="n" s="5" r="B11">
        <v>5229</v>
      </c>
      <c t="n" s="6" r="C11">
        <v>10758</v>
      </c>
      <c t="n" s="5" r="D11">
        <v>4180</v>
      </c>
    </row>
    <row spans="1:4" r="12">
      <c t="s" s="3" r="A12">
        <v>184</v>
      </c>
      <c t="n" s="5" r="B12">
        <v>156</v>
      </c>
      <c t="s" s="3" r="C12">
        <v>58</v>
      </c>
      <c t="n" s="5" r="D12">
        <v>37</v>
      </c>
    </row>
    <row spans="1:4" r="13">
      <c t="s" s="3" r="A13">
        <v>106</v>
      </c>
      <c t="n" s="5" r="B13">
        <v>397</v>
      </c>
      <c t="s" s="3" r="C13">
        <v>58</v>
      </c>
      <c t="n" s="5" r="D13">
        <v>3194</v>
      </c>
    </row>
    <row spans="1:4" r="14">
      <c t="s" s="7" r="A14">
        <v>185</v>
      </c>
    </row>
    <row spans="1:4" r="15">
      <c t="s" s="3" r="A15">
        <v>186</v>
      </c>
      <c t="n" s="5" r="B15">
        <v>-1062</v>
      </c>
      <c t="n" s="6" r="C15">
        <v>3923</v>
      </c>
      <c t="n" s="5" r="D15">
        <v>-4713</v>
      </c>
    </row>
    <row spans="1:4" r="16">
      <c t="s" s="3" r="A16">
        <v>187</v>
      </c>
      <c t="n" s="5" r="B16">
        <v>4234</v>
      </c>
      <c t="n" s="5" r="C16">
        <v>11189</v>
      </c>
      <c t="n" s="5" r="D16">
        <v>-2679</v>
      </c>
    </row>
    <row spans="1:4" r="17">
      <c t="s" s="3" r="A17">
        <v>37</v>
      </c>
      <c t="n" s="5" r="B17">
        <v>-274</v>
      </c>
      <c t="n" s="5" r="C17">
        <v>-7822</v>
      </c>
      <c t="n" s="5" r="D17">
        <v>-700</v>
      </c>
    </row>
    <row spans="1:4" r="18">
      <c t="s" s="3" r="A18">
        <v>38</v>
      </c>
      <c t="n" s="5" r="B18">
        <v>-5615</v>
      </c>
      <c t="n" s="5" r="C18">
        <v>-2306</v>
      </c>
      <c t="n" s="5" r="D18">
        <v>-93</v>
      </c>
    </row>
    <row spans="1:4" r="19">
      <c t="s" s="3" r="A19">
        <v>188</v>
      </c>
      <c t="n" s="5" r="B19">
        <v>-2346</v>
      </c>
      <c t="n" s="5" r="C19">
        <v>-2664</v>
      </c>
      <c t="n" s="5" r="D19">
        <v>-243</v>
      </c>
    </row>
    <row spans="1:4" r="20">
      <c t="s" s="3" r="A20">
        <v>189</v>
      </c>
      <c t="n" s="5" r="B20">
        <v>3689</v>
      </c>
      <c t="n" s="5" r="C20">
        <v>-5718</v>
      </c>
      <c t="n" s="5" r="D20">
        <v>6883</v>
      </c>
    </row>
    <row spans="1:4" r="21">
      <c t="s" s="3" r="A21">
        <v>51</v>
      </c>
      <c t="n" s="5" r="B21">
        <v>652</v>
      </c>
      <c t="n" s="5" r="C21">
        <v>-700</v>
      </c>
      <c t="n" s="5" r="D21">
        <v>-746</v>
      </c>
    </row>
    <row spans="1:4" r="22">
      <c t="s" s="3" r="A22">
        <v>53</v>
      </c>
      <c t="n" s="5" r="B22">
        <v>-104</v>
      </c>
      <c t="n" s="5" r="C22">
        <v>1</v>
      </c>
      <c t="n" s="5" r="D22">
        <v>-59</v>
      </c>
    </row>
    <row spans="1:4" r="23">
      <c t="s" s="3" r="A23">
        <v>52</v>
      </c>
      <c t="n" s="5" r="B23">
        <v>380</v>
      </c>
      <c t="n" s="5" r="C23">
        <v>-1532</v>
      </c>
      <c t="n" s="5" r="D23">
        <v>831</v>
      </c>
    </row>
    <row spans="1:4" r="24">
      <c t="s" s="3" r="A24">
        <v>190</v>
      </c>
      <c t="n" s="5" r="B24">
        <v>-3081</v>
      </c>
      <c t="n" s="5" r="C24">
        <v>-19102</v>
      </c>
      <c t="n" s="5" r="D24">
        <v>1220</v>
      </c>
    </row>
    <row spans="1:4" r="25">
      <c t="s" s="7" r="A25">
        <v>191</v>
      </c>
    </row>
    <row spans="1:4" r="26">
      <c t="s" s="3" r="A26">
        <v>192</v>
      </c>
      <c t="n" s="5" r="B26">
        <v>-324</v>
      </c>
      <c t="n" s="6" r="C26">
        <v>-1437</v>
      </c>
      <c t="n" s="6" r="D26">
        <v>-313</v>
      </c>
    </row>
    <row spans="1:4" r="27">
      <c t="s" s="3" r="A27">
        <v>193</v>
      </c>
      <c t="n" s="5" r="B27">
        <v>-26969</v>
      </c>
      <c t="s" s="3" r="C27">
        <v>58</v>
      </c>
      <c t="s" s="3" r="D27">
        <v>58</v>
      </c>
    </row>
    <row spans="1:4" r="28">
      <c t="s" s="3" r="A28">
        <v>194</v>
      </c>
      <c t="n" s="5" r="B28">
        <v>-250</v>
      </c>
      <c t="s" s="3" r="C28">
        <v>58</v>
      </c>
      <c t="n" s="6" r="D28">
        <v>-2700</v>
      </c>
    </row>
    <row spans="1:4" r="29">
      <c t="s" s="3" r="A29">
        <v>195</v>
      </c>
      <c t="n" s="6" r="D29">
        <v>-772</v>
      </c>
    </row>
    <row spans="1:4" r="30">
      <c t="s" s="3" r="A30">
        <v>196</v>
      </c>
      <c t="n" s="6" r="B30">
        <v>50</v>
      </c>
      <c t="s" s="3" r="C30">
        <v>58</v>
      </c>
      <c t="s" s="3" r="D30">
        <v>58</v>
      </c>
    </row>
    <row spans="1:4" r="31">
      <c t="s" s="3" r="A31">
        <v>197</v>
      </c>
      <c t="s" s="3" r="B31">
        <v>58</v>
      </c>
      <c t="n" s="6" r="C31">
        <v>-82</v>
      </c>
      <c t="n" s="6" r="D31">
        <v>-750</v>
      </c>
    </row>
    <row spans="1:4" r="32">
      <c t="s" s="3" r="A32">
        <v>198</v>
      </c>
      <c t="n" s="6" r="B32">
        <v>-8820</v>
      </c>
      <c t="n" s="5" r="C32">
        <v>-4655</v>
      </c>
      <c t="n" s="5" r="D32">
        <v>-4329</v>
      </c>
    </row>
    <row spans="1:4" r="33">
      <c t="s" s="3" r="A33">
        <v>199</v>
      </c>
      <c t="n" s="6" r="B33">
        <v>4688</v>
      </c>
      <c t="n" s="6" r="C33">
        <v>4334</v>
      </c>
      <c t="n" s="5" r="D33">
        <v>2205</v>
      </c>
    </row>
    <row spans="1:4" r="34">
      <c t="s" s="3" r="A34">
        <v>200</v>
      </c>
      <c t="s" s="3" r="B34">
        <v>58</v>
      </c>
      <c t="s" s="3" r="C34">
        <v>58</v>
      </c>
      <c t="n" s="5" r="D34">
        <v>-3</v>
      </c>
    </row>
    <row spans="1:4" r="35">
      <c t="s" s="3" r="A35">
        <v>201</v>
      </c>
      <c t="s" s="3" r="B35">
        <v>58</v>
      </c>
      <c t="s" s="3" r="C35">
        <v>58</v>
      </c>
      <c t="n" s="5" r="D35">
        <v>10433</v>
      </c>
    </row>
    <row spans="1:4" r="36">
      <c t="s" s="3" r="A36">
        <v>202</v>
      </c>
      <c t="n" s="6" r="B36">
        <v>-31625</v>
      </c>
      <c t="n" s="6" r="C36">
        <v>-1840</v>
      </c>
      <c t="n" s="5" r="D36">
        <v>3771</v>
      </c>
    </row>
    <row spans="1:4" r="37">
      <c t="s" s="7" r="A37">
        <v>203</v>
      </c>
    </row>
    <row spans="1:4" r="38">
      <c t="s" s="3" r="A38">
        <v>204</v>
      </c>
      <c t="n" s="5" r="B38">
        <v>-4431</v>
      </c>
      <c t="n" s="5" r="C38">
        <v>-2825</v>
      </c>
      <c t="n" s="6" r="D38">
        <v>-1131</v>
      </c>
    </row>
    <row spans="1:4" r="39">
      <c t="s" s="3" r="A39">
        <v>205</v>
      </c>
      <c t="n" s="5" r="B39">
        <v>-358</v>
      </c>
      <c t="n" s="6" r="C39">
        <v>-1138</v>
      </c>
      <c t="s" s="3" r="D39">
        <v>58</v>
      </c>
    </row>
    <row spans="1:4" r="40">
      <c t="s" s="3" r="A40">
        <v>206</v>
      </c>
      <c t="n" s="6" r="B40">
        <v>2000</v>
      </c>
      <c t="s" s="3" r="C40">
        <v>58</v>
      </c>
      <c t="s" s="3" r="D40">
        <v>58</v>
      </c>
    </row>
    <row spans="1:4" r="41">
      <c t="s" s="3" r="A41">
        <v>207</v>
      </c>
      <c t="s" s="3" r="B41">
        <v>58</v>
      </c>
      <c t="n" s="6" r="C41">
        <v>24552</v>
      </c>
      <c t="s" s="3" r="D41">
        <v>58</v>
      </c>
    </row>
    <row spans="1:4" r="42">
      <c t="s" s="3" r="A42">
        <v>154</v>
      </c>
      <c t="s" s="3" r="C42">
        <v>58</v>
      </c>
      <c t="n" s="6" r="D42">
        <v>-42</v>
      </c>
    </row>
    <row spans="1:4" r="43">
      <c t="s" s="3" r="A43">
        <v>208</v>
      </c>
      <c t="n" s="6" r="B43">
        <v>2500</v>
      </c>
      <c t="s" s="3" r="C43">
        <v>58</v>
      </c>
      <c t="n" s="5" r="D43">
        <v>422</v>
      </c>
    </row>
    <row spans="1:4" r="44">
      <c t="s" s="3" r="A44">
        <v>209</v>
      </c>
      <c t="n" s="5" r="B44">
        <v>174</v>
      </c>
      <c t="n" s="6" r="C44">
        <v>28</v>
      </c>
      <c t="n" s="6" r="D44">
        <v>93</v>
      </c>
    </row>
    <row spans="1:4" r="45">
      <c t="s" s="3" r="A45">
        <v>168</v>
      </c>
      <c t="n" s="5" r="B45">
        <v>1912</v>
      </c>
      <c t="s" s="3" r="C45">
        <v>58</v>
      </c>
      <c t="s" s="3" r="D45">
        <v>58</v>
      </c>
    </row>
    <row spans="1:4" r="46">
      <c t="s" s="3" r="A46">
        <v>210</v>
      </c>
      <c t="n" s="5" r="B46">
        <v>-175</v>
      </c>
      <c t="s" s="3" r="C46">
        <v>58</v>
      </c>
      <c t="s" s="3" r="D46">
        <v>58</v>
      </c>
    </row>
    <row spans="1:4" r="47">
      <c t="s" s="3" r="A47">
        <v>211</v>
      </c>
      <c t="n" s="5" r="B47">
        <v>-27</v>
      </c>
      <c t="n" s="6" r="C47">
        <v>-1070</v>
      </c>
      <c t="n" s="6" r="D47">
        <v>-269</v>
      </c>
    </row>
    <row spans="1:4" r="48">
      <c t="s" s="3" r="A48">
        <v>212</v>
      </c>
      <c t="n" s="5" r="B48">
        <v>1595</v>
      </c>
      <c t="n" s="5" r="C48">
        <v>19547</v>
      </c>
      <c t="n" s="5" r="D48">
        <v>-927</v>
      </c>
    </row>
    <row spans="1:4" r="49">
      <c t="s" s="3" r="A49">
        <v>213</v>
      </c>
      <c t="n" s="5" r="B49">
        <v>2</v>
      </c>
      <c t="n" s="5" r="C49">
        <v>-595</v>
      </c>
      <c t="n" s="5" r="D49">
        <v>412</v>
      </c>
    </row>
    <row spans="1:4" r="50">
      <c t="s" s="3" r="A50">
        <v>214</v>
      </c>
      <c t="n" s="5" r="B50">
        <v>-33109</v>
      </c>
      <c t="n" s="5" r="C50">
        <v>-1990</v>
      </c>
      <c t="n" s="5" r="D50">
        <v>4476</v>
      </c>
    </row>
    <row spans="1:4" r="51">
      <c t="s" s="3" r="A51">
        <v>215</v>
      </c>
      <c t="n" s="5" r="B51">
        <v>71895</v>
      </c>
      <c t="n" s="5" r="C51">
        <v>73885</v>
      </c>
      <c t="n" s="5" r="D51">
        <v>69409</v>
      </c>
    </row>
    <row spans="1:4" r="52">
      <c t="s" s="3" r="A52">
        <v>216</v>
      </c>
      <c t="n" s="5" r="B52">
        <v>38786</v>
      </c>
      <c t="n" s="5" r="C52">
        <v>71895</v>
      </c>
      <c t="n" s="5" r="D52">
        <v>73885</v>
      </c>
    </row>
    <row spans="1:4" r="53">
      <c t="s" s="7" r="A53">
        <v>217</v>
      </c>
    </row>
    <row spans="1:4" r="54">
      <c t="s" s="3" r="A54">
        <v>218</v>
      </c>
      <c t="n" s="5" r="B54">
        <v>10</v>
      </c>
      <c t="n" s="5" r="C54">
        <v>3</v>
      </c>
      <c t="n" s="5" r="D54">
        <v>12</v>
      </c>
    </row>
    <row spans="1:4" r="55">
      <c t="s" s="3" r="A55">
        <v>219</v>
      </c>
      <c t="n" s="5" r="B55">
        <v>49</v>
      </c>
      <c t="n" s="6" r="C55">
        <v>2647</v>
      </c>
      <c t="n" s="6" r="D55">
        <v>2069</v>
      </c>
    </row>
    <row spans="1:4" r="56">
      <c t="s" s="7" r="A56">
        <v>220</v>
      </c>
    </row>
    <row spans="1:4" r="57">
      <c t="s" s="3" r="A57">
        <v>169</v>
      </c>
      <c t="n" s="5" r="B57">
        <v>1200</v>
      </c>
    </row>
    <row spans="1:4" r="58">
      <c t="s" s="3" r="A58">
        <v>221</v>
      </c>
      <c t="n" s="6" r="B58">
        <v>2500</v>
      </c>
      <c t="s" s="3" r="C58">
        <v>58</v>
      </c>
      <c t="s" s="3" r="D58">
        <v>58</v>
      </c>
    </row>
    <row spans="1:4" r="59">
      <c t="s" s="3" r="A59">
        <v>222</v>
      </c>
      <c t="s" s="3" r="B59">
        <v>58</v>
      </c>
      <c t="s" s="3" r="C59">
        <v>58</v>
      </c>
      <c t="n" s="6" r="D59">
        <v>247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Equi</vt:lpstr>
      <vt:lpstr>Consolidated Statements of Equ8</vt:lpstr>
      <vt:lpstr>Consolidated Statements of Cash</vt:lpstr>
      <vt:lpstr>Description of Business and Sum</vt:lpstr>
      <vt:lpstr>Acquisitions</vt:lpstr>
      <vt:lpstr>Fair Value Measurements</vt:lpstr>
      <vt:lpstr>Derivative Instruments</vt:lpstr>
      <vt:lpstr>Investment in American Shale Oi</vt:lpstr>
      <vt:lpstr>Property and Equipment</vt:lpstr>
      <vt:lpstr>Revolving Lines of Credit</vt:lpstr>
      <vt:lpstr>Income Taxes</vt:lpstr>
      <vt:lpstr>Equity</vt:lpstr>
      <vt:lpstr>Stock-Based Compensation</vt:lpstr>
      <vt:lpstr>Variable Interest Entities</vt:lpstr>
      <vt:lpstr>Accumulated Other Comprehensive</vt:lpstr>
      <vt:lpstr>Legal and Regulatory Proceeding</vt:lpstr>
      <vt:lpstr>Commitments and Contingencies</vt:lpstr>
      <vt:lpstr>Related Party Transactions</vt:lpstr>
      <vt:lpstr>Business Segment Information</vt:lpstr>
      <vt:lpstr>Selected Quarterly Financial Da</vt:lpstr>
      <vt:lpstr>Description of Business and S27</vt:lpstr>
      <vt:lpstr>Description of Business and S28</vt:lpstr>
      <vt:lpstr>Acquisitions (Tables)</vt:lpstr>
      <vt:lpstr>Fair Value Measurements (Tables</vt:lpstr>
      <vt:lpstr>Derivative Instruments (Tables)</vt:lpstr>
      <vt:lpstr>Investment in American Shale 32</vt:lpstr>
      <vt:lpstr>Property and Equipment (Tables)</vt:lpstr>
      <vt:lpstr>Income Taxes (Tables)</vt:lpstr>
      <vt:lpstr>Stock-Based Compensation (Table</vt:lpstr>
      <vt:lpstr>Variable Interest Entities (Tab</vt:lpstr>
      <vt:lpstr>Accumulated Other Comprehensi37</vt:lpstr>
      <vt:lpstr>Commitments and Contingencies (</vt:lpstr>
      <vt:lpstr>Related Party Transactions (Tab</vt:lpstr>
      <vt:lpstr>Business Segment Information (T</vt:lpstr>
      <vt:lpstr>Selected Quarterly Financial 41</vt:lpstr>
      <vt:lpstr>Description of Business and S42</vt:lpstr>
      <vt:lpstr>Description of Business and S43</vt:lpstr>
      <vt:lpstr>Description of Business and S44</vt:lpstr>
      <vt:lpstr>Description of Business and S45</vt:lpstr>
      <vt:lpstr>Acquisitions (Details)</vt:lpstr>
      <vt:lpstr>Acquisitions (Details 1)</vt:lpstr>
      <vt:lpstr>Acquisitions (Details Textual)</vt:lpstr>
      <vt:lpstr>Fair Value Measurements (Detail</vt:lpstr>
      <vt:lpstr>Fair Value Measurements (Deta50</vt:lpstr>
      <vt:lpstr>Fair Value Measurements (Deta51</vt:lpstr>
      <vt:lpstr>Derivative Instruments (Details</vt:lpstr>
      <vt:lpstr>Derivative Instruments (Detai53</vt:lpstr>
      <vt:lpstr>Derivative Instruments (Detai54</vt:lpstr>
      <vt:lpstr>Investment in American Shale 55</vt:lpstr>
      <vt:lpstr>Investment in American Shale 56</vt:lpstr>
      <vt:lpstr>Investment in American Shale 57</vt:lpstr>
      <vt:lpstr>Investment in American Shale 58</vt:lpstr>
      <vt:lpstr>Property and Equipment (Details</vt:lpstr>
      <vt:lpstr>Revolving Lines of Credit (Deta</vt:lpstr>
      <vt:lpstr>Income Taxes (Details)</vt:lpstr>
      <vt:lpstr>Income Taxes (Details 1)</vt:lpstr>
      <vt:lpstr>Income Taxes (Details 2)</vt:lpstr>
      <vt:lpstr>Income Taxes (Details 3)</vt:lpstr>
      <vt:lpstr>Income Taxes (Details 4)</vt:lpstr>
      <vt:lpstr>Income Taxes (Details 5)</vt:lpstr>
      <vt:lpstr>Income Taxes (Details Textual)</vt:lpstr>
      <vt:lpstr>Equity (Details)</vt:lpstr>
      <vt:lpstr>Stock-Based Compensation (Detai</vt:lpstr>
      <vt:lpstr>Stock-Based Compensation (Det70</vt:lpstr>
      <vt:lpstr>Stock-Based Compensation (Det71</vt:lpstr>
      <vt:lpstr>Stock-Based Compensation (Det72</vt:lpstr>
      <vt:lpstr>Variable Interest Entities (Det</vt:lpstr>
      <vt:lpstr>Variable Interest Entities (D74</vt:lpstr>
      <vt:lpstr>Variable Interest Entities (D75</vt:lpstr>
      <vt:lpstr>Accumulated Other Comprehensi76</vt:lpstr>
      <vt:lpstr>Legal and Regulatory Proceedi77</vt:lpstr>
      <vt:lpstr>Commitments and Contingencies78</vt:lpstr>
      <vt:lpstr>Commitments and Contingencies79</vt:lpstr>
      <vt:lpstr>Related Party Transactions (Det</vt:lpstr>
      <vt:lpstr>Related Party Transactions (D81</vt:lpstr>
      <vt:lpstr>Business Segment Information (D</vt:lpstr>
      <vt:lpstr>Business Segment Information 83</vt:lpstr>
      <vt:lpstr>Business Segment Information 84</vt:lpstr>
      <vt:lpstr>Business Segment Information 85</vt:lpstr>
      <vt:lpstr>Selected Quarterly Financial 86</vt:lpstr>
      <vt:lpstr>Selected Quarterly Financial 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47:30Z</dcterms:created>
  <dcterms:modified xmlns:dcterms="http://purl.org/dc/terms/" xmlns:xsi="http://www.w3.org/2001/XMLSchema-instance" xsi:type="dcterms:W3CDTF">2016-03-15T16:47:30Z</dcterms:modified>
  <dc:title xmlns:dc="http://purl.org/dc/elements/1.1/">Untitled</dc:title>
  <dc:description xmlns:dc="http://purl.org/dc/elements/1.1/"/>
  <dc:subject xmlns:dc="http://purl.org/dc/elements/1.1/"/>
  <cp:keywords/>
  <cp:category/>
</cp:coreProperties>
</file>